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UMMARY OF SIGNIFICANT ACCOUNTI" sheetId="10" state="visible" r:id="rId10"/>
    <sheet xmlns:r="http://schemas.openxmlformats.org/officeDocument/2006/relationships" name="BUSINESS ACQUISITIONS AND DIVES" sheetId="11" state="visible" r:id="rId11"/>
    <sheet xmlns:r="http://schemas.openxmlformats.org/officeDocument/2006/relationships" name="GOODWILL AND OTHER INTANGIBLE A" sheetId="12" state="visible" r:id="rId12"/>
    <sheet xmlns:r="http://schemas.openxmlformats.org/officeDocument/2006/relationships" name="ALLOWANCE FOR DOUBTFUL ACCOUNTS" sheetId="13" state="visible" r:id="rId13"/>
    <sheet xmlns:r="http://schemas.openxmlformats.org/officeDocument/2006/relationships" name="INVENTORIES" sheetId="14" state="visible" r:id="rId14"/>
    <sheet xmlns:r="http://schemas.openxmlformats.org/officeDocument/2006/relationships" name="RESTRUCTURING RESERVES" sheetId="15" state="visible" r:id="rId15"/>
    <sheet xmlns:r="http://schemas.openxmlformats.org/officeDocument/2006/relationships" name="SHORT-TERM DEBT" sheetId="16" state="visible" r:id="rId16"/>
    <sheet xmlns:r="http://schemas.openxmlformats.org/officeDocument/2006/relationships" name="LONG-TERM DEBT" sheetId="17" state="visible" r:id="rId17"/>
    <sheet xmlns:r="http://schemas.openxmlformats.org/officeDocument/2006/relationships" name="EMPLOYEE BENEFITS" sheetId="18" state="visible" r:id="rId18"/>
    <sheet xmlns:r="http://schemas.openxmlformats.org/officeDocument/2006/relationships" name="LEASES" sheetId="19" state="visible" r:id="rId19"/>
    <sheet xmlns:r="http://schemas.openxmlformats.org/officeDocument/2006/relationships" name="STOCK INCENTIVE PLAN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CONTINGENCIES AND LEGAL MATTERS" sheetId="26" state="visible" r:id="rId26"/>
    <sheet xmlns:r="http://schemas.openxmlformats.org/officeDocument/2006/relationships" name="SELECTED QUARTERLY FINANCIAL DA" sheetId="27" state="visible" r:id="rId27"/>
    <sheet xmlns:r="http://schemas.openxmlformats.org/officeDocument/2006/relationships" name="SUMMARY OF SIGNIFICANT ACCOUN28" sheetId="28" state="visible" r:id="rId28"/>
    <sheet xmlns:r="http://schemas.openxmlformats.org/officeDocument/2006/relationships" name="GOODWILL AND OTHER INTANGIBLE29" sheetId="29" state="visible" r:id="rId29"/>
    <sheet xmlns:r="http://schemas.openxmlformats.org/officeDocument/2006/relationships" name="ALLOWANCE FOR DOUBTFUL ACCOUN30" sheetId="30" state="visible" r:id="rId30"/>
    <sheet xmlns:r="http://schemas.openxmlformats.org/officeDocument/2006/relationships" name="INVENTORIES (Tables)" sheetId="31" state="visible" r:id="rId31"/>
    <sheet xmlns:r="http://schemas.openxmlformats.org/officeDocument/2006/relationships" name="RESTRUCTURING RESERVES (Tables)" sheetId="32" state="visible" r:id="rId32"/>
    <sheet xmlns:r="http://schemas.openxmlformats.org/officeDocument/2006/relationships" name="SHORT-TERM DEBT (Tables)" sheetId="33" state="visible" r:id="rId33"/>
    <sheet xmlns:r="http://schemas.openxmlformats.org/officeDocument/2006/relationships" name="LONG-TERM DEBT (Tables)" sheetId="34" state="visible" r:id="rId34"/>
    <sheet xmlns:r="http://schemas.openxmlformats.org/officeDocument/2006/relationships" name="EMPLOYEE BENEFITS (Tables)" sheetId="35" state="visible" r:id="rId35"/>
    <sheet xmlns:r="http://schemas.openxmlformats.org/officeDocument/2006/relationships" name="LEASES (Tables)" sheetId="36" state="visible" r:id="rId36"/>
    <sheet xmlns:r="http://schemas.openxmlformats.org/officeDocument/2006/relationships" name="STOCK INCENTIVE PLANS (Tables)" sheetId="37" state="visible" r:id="rId37"/>
    <sheet xmlns:r="http://schemas.openxmlformats.org/officeDocument/2006/relationships" name="CAPITAL STOCK (Tables)" sheetId="38" state="visible" r:id="rId38"/>
    <sheet xmlns:r="http://schemas.openxmlformats.org/officeDocument/2006/relationships" name="ACCUMULATED OTHER COMPREHENSI39"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SELECTED QUARTERLY FINANCIAL 43" sheetId="43" state="visible" r:id="rId43"/>
    <sheet xmlns:r="http://schemas.openxmlformats.org/officeDocument/2006/relationships" name="SUMMARY OF SIGNIFICANT ACCOUN44" sheetId="44" state="visible" r:id="rId44"/>
    <sheet xmlns:r="http://schemas.openxmlformats.org/officeDocument/2006/relationships" name="BUSINESS ACQUISITIONS AND DIV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ALLOWANCE FOR DOUBTFUL ACCOUN50" sheetId="50" state="visible" r:id="rId50"/>
    <sheet xmlns:r="http://schemas.openxmlformats.org/officeDocument/2006/relationships" name="INVENTORIES (Details)" sheetId="51" state="visible" r:id="rId51"/>
    <sheet xmlns:r="http://schemas.openxmlformats.org/officeDocument/2006/relationships" name="INVENTORIES - Activity in reser" sheetId="52" state="visible" r:id="rId52"/>
    <sheet xmlns:r="http://schemas.openxmlformats.org/officeDocument/2006/relationships" name="RESTRUCTURING RESERVES - Schedu" sheetId="53" state="visible" r:id="rId53"/>
    <sheet xmlns:r="http://schemas.openxmlformats.org/officeDocument/2006/relationships" name="RESTRUCTURING RESERVES - Additi" sheetId="54" state="visible" r:id="rId54"/>
    <sheet xmlns:r="http://schemas.openxmlformats.org/officeDocument/2006/relationships" name="RESTRUCTURING RESERVES - Summar" sheetId="55" state="visible" r:id="rId55"/>
    <sheet xmlns:r="http://schemas.openxmlformats.org/officeDocument/2006/relationships" name="RESTRUCTURING RESERVES - Sche56" sheetId="56" state="visible" r:id="rId56"/>
    <sheet xmlns:r="http://schemas.openxmlformats.org/officeDocument/2006/relationships" name="SHORT-TERM DEBT (Details)" sheetId="57" state="visible" r:id="rId57"/>
    <sheet xmlns:r="http://schemas.openxmlformats.org/officeDocument/2006/relationships" name="LONG-TERM DEBT - SCHEDULE OF LO" sheetId="58" state="visible" r:id="rId58"/>
    <sheet xmlns:r="http://schemas.openxmlformats.org/officeDocument/2006/relationships" name="LONG-TERM DEBT (Details)" sheetId="59" state="visible" r:id="rId59"/>
    <sheet xmlns:r="http://schemas.openxmlformats.org/officeDocument/2006/relationships" name="LONG-TERM DEBT - SCHEDULED AGGR" sheetId="60" state="visible" r:id="rId60"/>
    <sheet xmlns:r="http://schemas.openxmlformats.org/officeDocument/2006/relationships" name="EMPLOYEE BENEFITS - Defined Con" sheetId="61" state="visible" r:id="rId61"/>
    <sheet xmlns:r="http://schemas.openxmlformats.org/officeDocument/2006/relationships" name="EMPLOYEE BENEFITS - Postretirem" sheetId="62" state="visible" r:id="rId62"/>
    <sheet xmlns:r="http://schemas.openxmlformats.org/officeDocument/2006/relationships" name="LEASES (Details)" sheetId="63" state="visible" r:id="rId63"/>
    <sheet xmlns:r="http://schemas.openxmlformats.org/officeDocument/2006/relationships" name="STOCK INCENTIVE PLANS (Details)" sheetId="64" state="visible" r:id="rId64"/>
    <sheet xmlns:r="http://schemas.openxmlformats.org/officeDocument/2006/relationships" name="STOCK INCENTIVE PLANS - Stock O" sheetId="65" state="visible" r:id="rId65"/>
    <sheet xmlns:r="http://schemas.openxmlformats.org/officeDocument/2006/relationships" name="STOCK INCENTIVE PLANS - Fair Va" sheetId="66" state="visible" r:id="rId66"/>
    <sheet xmlns:r="http://schemas.openxmlformats.org/officeDocument/2006/relationships" name="STOCK INCENTIVE PLANS - Perform" sheetId="67" state="visible" r:id="rId67"/>
    <sheet xmlns:r="http://schemas.openxmlformats.org/officeDocument/2006/relationships" name="CAPITAL STOCK (Details)" sheetId="68" state="visible" r:id="rId68"/>
    <sheet xmlns:r="http://schemas.openxmlformats.org/officeDocument/2006/relationships" name="ACCUMULATED OTHER COMPREHENSI69" sheetId="69" state="visible" r:id="rId69"/>
    <sheet xmlns:r="http://schemas.openxmlformats.org/officeDocument/2006/relationships" name="INCOME TAXES (Details)" sheetId="70" state="visible" r:id="rId70"/>
    <sheet xmlns:r="http://schemas.openxmlformats.org/officeDocument/2006/relationships" name="INCOME TAXES - Net Earnings Bef" sheetId="71" state="visible" r:id="rId71"/>
    <sheet xmlns:r="http://schemas.openxmlformats.org/officeDocument/2006/relationships" name="INCOME TAXES - Income Tax Effec" sheetId="72" state="visible" r:id="rId72"/>
    <sheet xmlns:r="http://schemas.openxmlformats.org/officeDocument/2006/relationships" name="INCOME TAXES - Changes in Valua" sheetId="73" state="visible" r:id="rId73"/>
    <sheet xmlns:r="http://schemas.openxmlformats.org/officeDocument/2006/relationships" name="INCOME TAXES - Reconciliation o" sheetId="74" state="visible" r:id="rId74"/>
    <sheet xmlns:r="http://schemas.openxmlformats.org/officeDocument/2006/relationships" name="INCOME TAXES - Changes in Liabi" sheetId="75" state="visible" r:id="rId75"/>
    <sheet xmlns:r="http://schemas.openxmlformats.org/officeDocument/2006/relationships" name="EARNINGS PER SHARE (Details)" sheetId="76" state="visible" r:id="rId76"/>
    <sheet xmlns:r="http://schemas.openxmlformats.org/officeDocument/2006/relationships" name="SEGMENT INFORMATION (Details)" sheetId="77" state="visible" r:id="rId77"/>
    <sheet xmlns:r="http://schemas.openxmlformats.org/officeDocument/2006/relationships" name="SELECTED QUARTERLY FINANCIAL 78" sheetId="78" state="visible" r:id="rId78"/>
  </sheets>
  <definedNames/>
  <calcPr calcId="124519" fullCalcOnLoad="1"/>
</workbook>
</file>

<file path=xl/sharedStrings.xml><?xml version="1.0" encoding="utf-8"?>
<sst xmlns="http://schemas.openxmlformats.org/spreadsheetml/2006/main" uniqueCount="958">
  <si>
    <t>DOCUMENT AND ENTITY INFORMATION - USD ($)</t>
  </si>
  <si>
    <t>12 Months Ended</t>
  </si>
  <si>
    <t>Dec. 31, 2017</t>
  </si>
  <si>
    <t>Jan. 31, 2018</t>
  </si>
  <si>
    <t>Jun. 30, 2017</t>
  </si>
  <si>
    <t>Document and Entity Information [Abstract]</t>
  </si>
  <si>
    <t>Entity Registrant Name</t>
  </si>
  <si>
    <t>GRAINGER W W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 USD ($) $ in Thousands</t>
  </si>
  <si>
    <t>Dec. 31, 2016</t>
  </si>
  <si>
    <t>Dec. 31, 2015</t>
  </si>
  <si>
    <t>Income Statement [Abstract]</t>
  </si>
  <si>
    <t>Net sales</t>
  </si>
  <si>
    <t>Cost of merchandise sold</t>
  </si>
  <si>
    <t>Gross profit</t>
  </si>
  <si>
    <t>Warehousing, marketing and administrative expenses</t>
  </si>
  <si>
    <t>Operating earnings</t>
  </si>
  <si>
    <t>Other income and (expense):</t>
  </si>
  <si>
    <t>Interest income</t>
  </si>
  <si>
    <t>Interest expense</t>
  </si>
  <si>
    <t>Loss from equity method investment</t>
  </si>
  <si>
    <t>Other, net</t>
  </si>
  <si>
    <t>Total other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ONSOLIDATED STATEMENTS OF COMPREHENSIVE EARNINGS - USD ($) $ in Thousands</t>
  </si>
  <si>
    <t>Statement of Comprehensive Income [Abstract]</t>
  </si>
  <si>
    <t>Other comprehensive earnings:</t>
  </si>
  <si>
    <t>Foreign currency translation adjustments, net of reclassification (see Note 6 and Note 13)</t>
  </si>
  <si>
    <t>Postretirement benefit plan remeasurement, net of tax expense $29,172 (see Note 9 and Note 13)</t>
  </si>
  <si>
    <t>Postretirement benefit plan reclassification, net of tax (expense) benefit of $(1,017), $6,991 and $(17,013)</t>
  </si>
  <si>
    <t>Other</t>
  </si>
  <si>
    <t>Comprehensive earnings, net of tax</t>
  </si>
  <si>
    <t>Less: Comprehensive earnings attributable to noncontrolling interest:</t>
  </si>
  <si>
    <t>Foreign currency translation adjustments</t>
  </si>
  <si>
    <t>Comprehensive earnings attributable to W.W. Grainger, Inc.</t>
  </si>
  <si>
    <t>CONSOLIDATED STATEMENTS OF COMPREHENSIVE EARNINGS (Parentheticals) - USD ($) $ in Thousands</t>
  </si>
  <si>
    <t>Postretirement benefit plan remeasurement, tax expense</t>
  </si>
  <si>
    <t>Postretirement benefit plan reclassification, tax (expense) benefit</t>
  </si>
  <si>
    <t>CONSOLIDATED BALANCE SHEETS - USD ($) $ in Thousands</t>
  </si>
  <si>
    <t>CURRENT ASSETS</t>
  </si>
  <si>
    <t>Cash and cash equivalents</t>
  </si>
  <si>
    <t>Accounts receivable - net</t>
  </si>
  <si>
    <t>Inventories – net</t>
  </si>
  <si>
    <t>Prepaid expenses and other assets</t>
  </si>
  <si>
    <t>Prepaid income taxes</t>
  </si>
  <si>
    <t>Total current assets</t>
  </si>
  <si>
    <t>PROPERTY, BUILDINGS AND EQUIPMENT</t>
  </si>
  <si>
    <t>Less: Accumulated depreciation and amortization</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or outstanding</t>
  </si>
  <si>
    <t>Common Stock – $0.50 par value – 300,000,000 shares authorized; issued 109,659,219 shares</t>
  </si>
  <si>
    <t>Additional contributed capital</t>
  </si>
  <si>
    <t>Retained earnings</t>
  </si>
  <si>
    <t>Accumulated other comprehensive losses</t>
  </si>
  <si>
    <t>Treasury stock, at cost – 53,330,356 and 50,854,905 shares, respectively</t>
  </si>
  <si>
    <t>Total W.W. Grainger, Inc. shareholders’ equity</t>
  </si>
  <si>
    <t>Noncontrolling interest</t>
  </si>
  <si>
    <t>Total shareholders' equity</t>
  </si>
  <si>
    <t>TOTAL LIABILITIES AND SHAREHOLDERS' EQUITY</t>
  </si>
  <si>
    <t>CONSOLIDATED BALANCE SHEETS (Parentheticals) - $ / shares</t>
  </si>
  <si>
    <t>Statement of Financial Position [Abstract]</t>
  </si>
  <si>
    <t>Cumulative preferred stock, par value (in dollars per share)</t>
  </si>
  <si>
    <t>Cumulative preferred stock, shares authorized (in shares)</t>
  </si>
  <si>
    <t>Cumulative preferred stock, shares issued (in shares)</t>
  </si>
  <si>
    <t>Cumulative preferred stock, shares outstanding (in shares)</t>
  </si>
  <si>
    <t>Common stock, par value (in dollars per share)</t>
  </si>
  <si>
    <t>Common stock, shares authorized (in shares)</t>
  </si>
  <si>
    <t>Common stock, shares issued (in shares)</t>
  </si>
  <si>
    <t>Treasury stock, shares at cost (in shares)</t>
  </si>
  <si>
    <t>CONSOLIDATED STATEMENTS OF CASH FLOWS - USD ($) $ in Thousands</t>
  </si>
  <si>
    <t>CASH FLOWS FROM OPERATING ACTIVITIES:</t>
  </si>
  <si>
    <t>Provision for losses on accounts receivable</t>
  </si>
  <si>
    <t>Deferred income taxes and tax uncertainties</t>
  </si>
  <si>
    <t>Depreciation and amortization</t>
  </si>
  <si>
    <t>Impairment of goodwill, intangible and other assets</t>
  </si>
  <si>
    <t>Net (gains) losses from sales of assets and business divestitures</t>
  </si>
  <si>
    <t>Stock-based compensation</t>
  </si>
  <si>
    <t>Losses from equity method investment</t>
  </si>
  <si>
    <t>Change in assets and liabilities – net of business acquisitions and divestitures:</t>
  </si>
  <si>
    <t>Accounts receivable</t>
  </si>
  <si>
    <t>Inventories</t>
  </si>
  <si>
    <t>Other current liabilities</t>
  </si>
  <si>
    <t>Current income taxes payable</t>
  </si>
  <si>
    <t>Accrued employment-related benefits cost</t>
  </si>
  <si>
    <t>Other – net</t>
  </si>
  <si>
    <t>Net cash provided by operating activities</t>
  </si>
  <si>
    <t>CASH FLOWS FROM INVESTING ACTIVITIES:</t>
  </si>
  <si>
    <t>Additions to property, buildings and equipment and intangibles</t>
  </si>
  <si>
    <t>Proceeds from sales of assets and business divestitures</t>
  </si>
  <si>
    <t>Equity method investment</t>
  </si>
  <si>
    <t>Cash paid for business acquisitions</t>
  </si>
  <si>
    <t>Net cash used in investing activities</t>
  </si>
  <si>
    <t>CASH FLOWS FROM FINANCING ACTIVITIES:</t>
  </si>
  <si>
    <t>Net (decrease) increase in commercial paper</t>
  </si>
  <si>
    <t>Borrowings under lines of credit</t>
  </si>
  <si>
    <t>Payments against lines of credit</t>
  </si>
  <si>
    <t>Proceeds from issuance of long-term debt</t>
  </si>
  <si>
    <t>Payments of long-term debt</t>
  </si>
  <si>
    <t>Proceeds from stock options exercised</t>
  </si>
  <si>
    <t>Payments for employee taxes withheld from stock awards</t>
  </si>
  <si>
    <t>Excess tax benefits from stock-based compensation</t>
  </si>
  <si>
    <t>Purchase of treasury stock</t>
  </si>
  <si>
    <t>Cash dividends paid</t>
  </si>
  <si>
    <t>Net cash used in financing activities</t>
  </si>
  <si>
    <t>Exchange rate effect on cash and cash equivalents</t>
  </si>
  <si>
    <t>NET CHANGE IN CASH AND CASH EQUIVALENTS:</t>
  </si>
  <si>
    <t>Cash and cash equivalents at beginning of year</t>
  </si>
  <si>
    <t>Cash and cash equivalents at end of year</t>
  </si>
  <si>
    <t>Supplemental cash flow information:</t>
  </si>
  <si>
    <t>Cash payments for interest (net of amounts capitalized)</t>
  </si>
  <si>
    <t>Cash payments for income taxes</t>
  </si>
  <si>
    <t>CONSOLIDATED STATEMENTS OF SHAREHOLDERS' EQUITY - USD ($) $ in Thousands</t>
  </si>
  <si>
    <t>Total</t>
  </si>
  <si>
    <t>Common Stock [Member]</t>
  </si>
  <si>
    <t>Additional Paid-in Capital [Member]</t>
  </si>
  <si>
    <t>Retained Earnings [Member]</t>
  </si>
  <si>
    <t>Accumulated Other Comprehensive Income (Loss) [Member]</t>
  </si>
  <si>
    <t>Treasury Stock [Member]</t>
  </si>
  <si>
    <t>Noncontrolling Interest [Member]</t>
  </si>
  <si>
    <t>Beginning balance at Dec. 31, 2014</t>
  </si>
  <si>
    <t>Exercise, settlement and vesting of stock based compensation awards</t>
  </si>
  <si>
    <t>Stock based compensation expense</t>
  </si>
  <si>
    <t>Tax benefits on stock-based compensation awards</t>
  </si>
  <si>
    <t xml:space="preserve"> </t>
  </si>
  <si>
    <t>Net earnings attributable to noncontrolling interest</t>
  </si>
  <si>
    <t>Other comprehensive (losses) earnings</t>
  </si>
  <si>
    <t>Ending balance at Dec. 31, 2015</t>
  </si>
  <si>
    <t>Ending balance at Dec. 31, 2016</t>
  </si>
  <si>
    <t>Ending balance at Dec. 31, 2017</t>
  </si>
  <si>
    <t>CONSOLIDATED STATEMENTS OF SHAREHOLDERS' EQUITY (Parentheticals) - $ / shares</t>
  </si>
  <si>
    <t>Statement of Stockholders' Equity [Abstract]</t>
  </si>
  <si>
    <t>Cash dividends paid per share (in dollars per share)</t>
  </si>
  <si>
    <t>SUMMARY OF SIGNIFICANT ACCOUNTING POLICIES</t>
  </si>
  <si>
    <t>SUMMARY OF SIGNIFICANT ACCOUNTING POLICIES [Abstract]</t>
  </si>
  <si>
    <t xml:space="preserve"> SUMMARY OF SIGNIFICANT ACCOUNTING POLICIES COMPANY BACKGROUND W.W. Grainger, Inc. is a broad line, business-to-business distributor of maintenance, repair and operating (MRO) supplies and other related products and services. W.W. Grainger, Inc.'s operations are primarily in the United States (U.S.) and Canada, with a presence in Europe, Asia and Latin America. In this report, the words “Company” or “Grainger” mean W.W. Grainger, Inc. and its subsidiaries. PRINCIPLES OF CONSOLIDATION The Consolidated Financial Statements include the accounts of the Company and its subsidiaries over which the Company exercises control. All significant intercompany transactions are eliminated from the consolidated financial statements. The Company has a controlling ownership interest in MonotaRO Co., Ltd. (MonotaRO), the single channel online business in Japan, with the residual representing the noncontrolling interest. USE OF ESTIMATES The preparation of financial statements in conformity with accounting principles generally accepted in the United States of America requires management to make estimates and assumptions that affect the reported amounts of assets and liabilities, revenues and expenses, and the disclosure of contingent liabilities. Actual results could differ from those estimates. FOREIGN CURRENCY TRANSLATION The U.S. dollar is the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Net exchange gains or losses resulting from the translation of financial statements of foreign operations and related long-term debt are recorded as a separate component of other comprehensive earnings. See Note 13 to the Consolidated Financial Statements. Foreign currency transaction gains and losses are included in the Consolidated Statement of Earnings. RECLASSIFICATIONS Certain amounts in the 2016 and 2015 financial statements, as previously reported, have been reclassified to conform to the 2017 presentation. In March 2016, the Financial Accounting Standards Board (FASB) issued Accounting Standards Update (ASU) 2016-09, Stock Based Compensation: Improvements to Employee Share-Based Payment Accounting , which became effective January 1, 2017. As a result, the Company reclassified $21 million in 2016 and $46 million in 2015 of employee taxes paid from cash flows from operating activities to cash flows from financing activities in the Consolidated Statements of Cash Flows. These changes did not have a material impact on the Consolidated Financial Statements. REVENUE RECOGNITION Revenues recognized include product sales, billings for freight and handling charges and fees earned for services provided. The Company recognizes product sales and billings for freight and handling charges primarily on the date products are shipped to, or picked up by, the customer. In cases where the product is shipped directly to the customer, the Company recognizes revenue at the time of shipment primarily on a gross basis. The Company's standard shipping terms are FOB shipping point. On occasion, the Company will negotiate FOB destination terms. These sales are recognized upon delivery to the customer. eCommerce revenues, which accounted for 51% of total 2017 revenues, are recognized on the same terms as revenues through other channels. Service revenues, which accounted for approximately 1% of total 2017 revenues, are recognized after services are completed, including related service costs. Taxes collected from customers and remitted to governmental authorities are presented on a net basis and are not included in revenue. Grainger offers sales incentives to customers primarily consisting of volume rebates. Volume rebates are generally based on annual targets and accruals are established throughout the year based on contract terms, Grainger’s historical payout experience and estimations of customer participation and performance levels. Sales incentives are primarily accounted for as a reduction of revenue. Contract terms for most of Grainger’s incentive arrangements do not exceed a year. Total accrued sales incentives were $45 million and $36 million as of December 31, 2017 and 2016, respectively, and are reflected in Accrued expenses in the Consolidated Balance Sheet. COST OF MERCHANDISE SOLD Cost of merchandise sold includes product and product-related costs, vendor consideration, freight and handling costs. The Company defines handling costs as those costs incurred to fulfill a shipped sales order. VENDOR CONSIDERATION The Company receives rebates and allowances from its vendors to promote their products. The Company utilizes numerous advertising programs to promote its vendors' products, including catalogs and other printed media, Internet, radio and other marketing programs. Most of these programs relate to multiple vendors, which makes supporting the specific, identifiable and incremental criteria difficult, and would require numerous assumptions and judgments. Based on the inexact nature of trying to track reimbursements to the advertising expenditure for each vendor, the Company treats most vendor advertising allowances as a reduction to product purchase price and is reflected in Cost of merchandise sold rather than a reduction of operating (advertising) expenses. Vendor funds that are determined to be reimbursement of specific, incremental and identifiable costs incurred to promote vendors' products are recorded as an offset to the related expenses in Warehouse, marketing and administrative expenses. Rebates earned from vendors that are based on product purchases are capitalized into inventory as part of product purchase price. These rebates are credited to Cost of merchandise sold based on sales. Vendor rebates that are earned based on products sold are credited directly to Cost of merchandise sold. ADVERTISING Advertising costs are expensed in the year the related advertisement is first presented. Advertising expense was $ 187 million , $ 180 million and $ 180 million for 2017, 2016 and 2015 , respectively. Most vendor-provided allowances are classified as a reduction to product purchase price and are reflected in Cost of merchandise sold. For additional information see VENDOR CONSIDERATION above. Catalog expense is amortized equally over the life of the catalog, beginning in the month of its distribution. Advertising costs for catalogs that have not been distributed by year-end are capitalized as Prepaid expenses. Amounts included in Prepaid expenses at December 31, 2017 and 2016 , were $ 10 million and $ 12 million , respectively. WAREHOUSING, MARKETING AND ADMINISTRATIVE EXPENSES Included in this category are purchasing, branch operations, information services and marketing and selling expenses, as well as other types of general and administrative costs. STOCK INCENTIVE PLANS The Company measures all share-based payments using fair-value-based methods and records compensation expense related to these payments over the vesting period. See Note 11 to the Consolidated Financial Statements. INCOME TAXES Income taxes are recognized during the year in which transactions enter into the determination of financial statement income, with deferred taxes being provided for temporary differences between financial and tax reporting. The Company recognizes in the financial statements a provision for tax uncertainties, resulting from application of complex tax regulations in multiple tax jurisdictions.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On December 22, 2017, The Tax Cuts and Jobs Act of 2017 was enacted. See Note 14 to the Consolidated Financial Statements. OTHER COMPREHENSIVE EARNINGS (LOSSES) The Company's Other comprehensive earnings (losses) include foreign currency translation adjustments, changes in fair value of derivatives designated as hedges and unrecognized gains (losses) on postretirement and other employment-related benefit plans. Accumulated other comprehensive earnings (losses) (AOCE) are presented separately as part of shareholders' equity. See Note 13 to the Consolidated Financial Statements. CASH AND CASH EQUIVALENTS The Company considers investments in highly liquid debt instruments, purchased with an original maturity of 90 days or less, to be cash equivalents. CONCENTRATION OF CREDIT RISK The Company places temporary cash investments with institutions of high credit quality and, by policy, limits the amount of credit exposure to any one institution. The Company has a broad customer base representing many diverse industries doing business in all regions of the United States, Canada, Europe, Asia and Latin America. Consequently, no significant concentration of credit risk is considered to exist. ACCOUNTS RECEIVABLE AND ALLOWANCE FOR DOUBTFUL ACCOUNTS Accounts receivable are stated at their estimated net realizable value. The Company establishes reserves for customer accounts that are potentially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See Note 4 to the Consolidated Financial Statements. INVENTORIES Inventories are valued at the lower of cost or net realizable value. Cost is determined primarily by the last-in, first-out (LIFO) method, which accounts for approximately 64% of total inventory. Grainger uses LIFO method to better match inventory cost and revenue. For the remaining inventory, cost is determined by the first-in, first-out (FIFO) method. Grainger regularly reviews inventory to evaluate continued demand and identify any obsolete or excess quantities. Grainger records provisions for the difference between excess and obsolete inventory cost and its estimated realizable value. See Note 5 of the Consolidated Financial Statements. PROPERTY, BUILDINGS AND EQUIPMENT Property, buildings and equipment are valued at cost. For financial statement purposes, depreciation and amortization are recorded in amounts sufficient to relate the cost of depreciable assets to operations over their estimated service lives, principally on the declining-balance and sum-of-the-years-digits depreciation methods. The Company's international businesses record depreciation expense primarily on a straight-line basis. The principal estimated useful lives for determining depreciation are as follows: Buildings, structures and improvements 10 to 30 years Furniture, fixtures, machinery and equipment 3 to 10 years Depreciation expense was $170 million , $166 million and $162 million for the years ended December 31, 2017, 2016 and 2015 , respectively. Improvements to leased property are amortized over the initial terms of the respective leases or the estimated service lives of the improvements, whichever is shorter. The Company capitalized interest costs of $ 2 million , $ 2 million and $ 4 million for the years ended December 31, 2017, 2016 and 2015 , respectively. LONG-LIVED ASSETS The carrying value of long-lived assets, primarily property, buildings and equipment and amortizable intangibles, is evaluated whenever events or changes in circumstances indicate that the carrying value of the asset may be impaired. An impairment loss is recognized when estimated undiscounted future cash flows resulting from use of the asset, including disposition, are less than the carrying value of the asset. Impairment is measured as the amount by which the asset's carrying amount exceeds the fair value. GOODWILL AND OTHER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carrying value of a reporting unit exceeds its fair value. See Note 3 to the Consolidated Financial Statements.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approximately 7 to 22 years) unless the estimated useful life is determined to be indefinite. The straight-line method of amortization is used as it has been determined to approximate the use pattern of the asset. The Company also maintains intangible assets with indefinite lives that are not amortized. These intangibles are tested for impairment on an annual basis and more often if circumstances require. An impairment loss is recognized whenever the estimated fair value of the asset is less than its carrying value. See Note 3 to the Consolidated Financial Statements. The Company capitalizes certain costs related to the purchase and development of internal-use software. Amortization of capitalized software is on a straight-line basis over three or five years. FAIR VALUE OF FINANCIAL INSTRUMENTS The carrying amounts of cash and cash equivalents, receivables and accounts payable approximate fair value due to the short-term nature of these financial instruments. See Note 8 to the Consolidated Financial Statements for fair value of long-term debt. WARRANTY RESERVES The Company generally warrants the products it sells against defects for one year. For a significant portion of warranty claims, the manufacturer of the product is responsible for expenses. For warranty expenses not covered by the manufacturer, the Company provides a reserve for future costs based primarily on historical experience. Warranty reserves were $2 million and $3 million at December 31, 2017 and 2016 , respectively. CONTINGENCIES The Company accrues for costs relating to litigation claims and other contingent matters, when it is probable that a liability has been incurred and the amount of the assessment can be reasonably estimated. NEW ACCOUNTING STANDARDS In January 2016, the FASB issued ASU 2016-01, Financial Instruments: Recognition and Measurement of Financial Assets and Financial Liabilities . This change to the financial instrument model primarily affects the accounting for equity investments, financial liabilities under the fair value options and the presentation and disclosure requirements for financial instruments. The effective date of this ASU is for fiscal years and interim periods beginning after December 15, 2017. This ASU is not expected to have a material impact on the Company's Consolidated Financial Statements. In February 2016, the FASB issued ASU 2016-02, Leases. This ASU improves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of this ASU is for fiscal years and interim periods beginning after December 15, 2018 and early adoption is permitted. The Company is evaluating the impact of this ASU. In August 2016, the FASB issued ASU 2016-15, Statement of Cash Flows - Classification of Certain Cash Receipts and Cash Payments. This ASU addresses eight specific cash flow issues with the objective of reducing the existing diversity in practice. The effective date of this ASU is for fiscal years and interim periods beginning after December 15, 2017. This ASU is not expected to have a material impact on the Company's Consolidated Financial Statement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and interim periods beginning after December 15, 2017. This ASU should be applied prospectively on or after the effective date. No disclosures are required at transition. This ASU is not expected to have a material impact on the Company's Consolidated Financial Statements. In January 2017, the FASB issued ASU No. 2017-04, Intangibles-Goodwill and Other (Topic 350) Simplifying the Test for Goodwill Impairment . ASU 2017-04 simplifies the subsequent measurement of goodwill by eliminating the Step 2 procedure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of this ASU are effective for annual or any interim goodwill impairment tests beginning after December 15, 2019, and early adoption is permitted for annual and interim goodwill impairment testing dates after January 1, 2017. The Company early adopted this ASU during the third quarter of 2017 and there was no impact to the financial statements. In March 2017, the FASB issued ASU 2017-07, Compensation Retirement Benefits (Topic 715): Improving the Presentation of Net Periodic Pension Cost and Net Periodic Postretirement Benefit Cost. This ASU improves the presentation of net periodic pension cost and net periodic postretirement benefit cost. The amendments in this ASU are effective for public entities for fiscal years and interim periods beginning after December 15, 2017. The amendments in this ASU should be applied retrospectively for the presentation of the net periodic postretirement cost components in the income statement and prospectively, on and after the effective date, for the capitalization of the service cost component of net periodic pension cost and net periodic postretirement benefit in assets. The Company is evaluating the impact of this ASU. In May 2017, the FASB issued ASU 2017-09, Compensation - Stock Compensation (Topic 718): Scope of Modification Accounting. This ASU provides clarity and reduces both (1) diversity in practice and (2) cost and complexity when applying the guidance in Topic 718, Compensation-Stock Compensation, to a change to the terms or conditions of a share-based payment award. The amendments in this ASU are effective for public entities for fiscal years and interim periods beginning after December 15, 2017. The ASU should be applied prospectively on and after the effective date. This ASU is not expected to have a material impact on the Company's Consolidated Financial Statements. REVENUE RECOGNITION STANDARDS In May 2014, the FASB issued ASU 2014-09, Revenue from Contracts with Customers (Topic 606) as modified by subsequently issued ASUs 2015-14, 2016-08, 2016-10, 2016-12 and 2016-20 (collectively “new revenue standard”). The core principle of the ASU, among other changes, is that an entity should recognize revenue when it transfers promised goods or services to customers in an amount that reflects the consideration to which the entity expects to be entitled in exchange for those goods or services. The Company has elected the modified retrospective method and will adopt the new revenue guidance effective January 1, 2018, with an immaterial impact to the opening retained earnings. The analysis of contracts with customers under the new revenue recognition standard was consistent with the Company’s current revenue recognition model, whereby revenue is recognized primarily on the date products are shipped to, or picked up by, the customer. Adoption of the new standard will primarily result in reclassification of certain service related costs from Warehousing, marketing and administrative expenses to Cost of merchandise sold. The ASU also requires expanded qualitative and quantitative disclosures about the nature, amount, timing and uncertainty of revenue and cash flows arising from contracts with customers, significant judgments and accounting policy. Adoption of the new standard will not have an ongoing material impact on the Company's Consolidated Financial Statements.</t>
  </si>
  <si>
    <t>BUSINESS ACQUISITIONS AND DIVESTITURES</t>
  </si>
  <si>
    <t>Business Combinations [Abstract]</t>
  </si>
  <si>
    <t>BUSINESS ACQUISITIONS On September 1, 2015, the Company acquired all of the issued share capital of Cromwell Group (Holdings) Limited (Cromwell). With sales of £285 million ( $437 million ) for fiscal year ending August 31, 2015, prior to the acquisition, Cromwell was the largest independent MRO distributor in the United Kingdom. This acquisition brought together Cromwell's product strength and customer relationships with Grainger's expertise in supply chain and eCommerce to accelerate growth in the core and online Cromwell business. The Company paid £310 million ( $464 million ), subject to customary adjustments, for the Cromwell acquisition. The acquisition was partially funded with newly issued debt in the United Kingdom. The goodwill recorded in the acquisition totaled approximately $123 million . The goodwill is not deductible for tax purposes. The intangibles recorded in the acquisition consisted primarily of trade name (approximately $84 million ) and customer relationships (approximately $132 million ). The trade name is deemed to have an indefinite life and the customer relationship are amortized over 15 years. The purchase price allocation was finalized in 2016 and the impact to the consolidated financial statements was not material. Disclosure of pro forma results was not required.</t>
  </si>
  <si>
    <t>GOODWILL AND OTHER INTANGIBLE ASSETS</t>
  </si>
  <si>
    <t>GOODWILL AND OTHER INTANGIBLES [Abstract]</t>
  </si>
  <si>
    <t xml:space="preserve">GOODWILL AND OTHER INTANGIBLE ASSETS Grainger had approximately $1.1 billion of goodwill and intangible assets as of December 31, 2017 and 2016 , or 19% and 20% of total assets, respectively. Grainger tests reporting units’ goodwill and intangible assets for impairment annually during the fourth quarter and more frequently if impairment indicators exist. Grainger periodically performs qualitative assessments of significant events and circumstances such as reporting units' historical and current results, assumptions regarding future performance, strategic initiatives and overall economic factors to determine the existence of impairment indicators and assess if it is more likely than not that the fair value of the reporting unit or indefinite-lived intangible assets is less than its carrying value and if a quantitative impairment test is necessary. In the quantitative test, Grainger compares the carrying value of the reporting unit or an indefinite-lived intangible asset with its fair value. Any excess of the carrying value over fair value is recorded as an impairment charge. The fair value of reporting units is calculated primarily using the discounted cash flow (DCF) method and utilizing value indicators from a market approach to evaluate the reasonableness of the resulting fair values. The DCF method incorporates various assumptions including the amount and timing of future expected cash flows, including revenues, gross margins, operating expenses, capital expenditures and working capital based on operational budgets, long-range strategic plans and other estimates. The terminal value growth rate is used to calculate the value of cash flows beyond the last projected period and reflects management’s best estimates for perpetual growth for the reporting units. Estimates of market-participant risk-adjusted weighted average cost of capital are used as a basis for determining the discount rates to apply to the reporting units’ future expected cash flows and terminal value. Grainger’s indefinite-lived intangibles are primarily trade names. The fair value of trade names is calculated primarily using the relief from royalty method, which estimates the expected royalty savings attributable to the ownership of the trade name asset. The key assumptions when valuing a trade name are the revenue base, the royalty rate and the discount rate. During the quarter ended September 30, 2017, the Company performed qualitative assessments of its reporting units’ goodwill and intangible assets. Quantitative tests on two of its reporting units were performed due to lower than expected operating performance and lowered short-term forecasts. Based on the results of the quantitative tests performed, the Company concluded that there was no impairment of goodwill or indefinite-lived intangible assets for the two reporting units as of September 30, 2017. The fair values of the reporting units exceeded their carrying values by approximately 31 percent for the Canada reporting unit and 15 percent for the Cromwell reporting unit included in other businesses. Grainger completed its annual goodwill impairment testing in the fourth quarter. The testing included qualitative assessment of each reporting units’ goodwill and intangible assets. The Company concluded that for each of its reporting units, including the two reporting units for which quantitative tests were performed during the third quarter, it was not more likely than not that the fair value of the reporting unit or indefinite-lived intangible assets is less than their carrying value. The risk of potential failure of future impairment tests is highly dependent upon a number of assumptions. Changes in assumptions regarding discount rate and future performance, as well as the ability to execute on growth initiatives and productivity improvements, may have a significant impact on future cash flows. Likewise, unfavorable economic environment and changes in market conditions or other factors may result in future impairments of the goodwill and intangible assets. The balances and changes in the carrying amount of Goodwill by segment are as follows (in thousands of dollars): United States Canada Other businesses Total Balance at January 1, 2016 $ 202,020 $ 118,529 $ 261,787 $ 582,336 Purchase Price Adjustments — — 8,362 8,362 Impairment — — (47,244 ) (47,244 ) Translation — 3,611 (19,915 ) (16,304 ) Balance at December 31, 2016 202,020 122,140 202,990 527,150 Divestiture (3,316 ) — — (3,316 ) Impairment (7,169 ) — — (7,169 ) Translation — 8,282 18,956 27,238 Balance at December 31, 2017 $ 191,535 $ 130,422 $ 221,946 $ 543,903 Cumulative goodwill impairment charges, January 1, 2017 $ 17,038 $ 32,265 $ 70,299 $ 119,602 Impairment 7,169 — — 7,169 Cumulative goodwill impairment charges, December 31, 2017 $ 24,207 $ 32,265 $ 70,299 $ 126,771 The balances and changes in Intangible assets - net are as follows (in thousands of dollars): As of December 31, 2017 2016 Weighted average life Gross carrying amount Accumulated amortization Net carrying amount Gross carrying amount Accumulated amortization Net carrying amount Customer lists and relationships 13.8 years $ 430,026 $ 195,842 $ 234,184 $ 424,405 $ 175,112 $ 249,293 Trademarks, trade names and other 13.5 years 25,886 16,054 9,832 25,353 14,262 11,091 Non-amortized trade names and other 137,491 — 137,491 128,282 — 128,282 Capitalized software 4.1 years 632,431 444,823 187,608 571,978 374,518 197,460 Total intangible assets 8.2 years $ 1,225,834 $ 656,719 $ 569,115 $ 1,150,018 $ 563,892 $ 586,126 Amortization expense recognized on intangible assets was $ 89 million , $ 82 million and $ 65 million for the years ended December 31, 2017 , 2016 and 2015 , respectively, and is included in Warehousing, marketing and administrative expenses on the Consolidated Statement of Earnings. Estimated amortization expense for future periods is as follows (in thousands of dollars): Year Expense 2018 $ 91,178 2019 73,995 2020 52,409 2021 40,315 2022 28,468 Thereafter 145,259 </t>
  </si>
  <si>
    <t>ALLOWANCE FOR DOUBTFUL ACCOUNTS</t>
  </si>
  <si>
    <t>ALLOWANCE FOR DOUBTFUL ACCOUNTS [Abstract]</t>
  </si>
  <si>
    <t>ALLOWANCE FOR DOUBTFUL ACCOUNTS The following table shows the activity in the allowance for doubtful accounts (in thousands of dollars): For the Years Ended December 31, 2017 2016 Balance at beginning of period $ 26,690 $ 22,288 Provision for uncollectible accounts 16,376 16,216 Write-off of uncollectible accounts, net of recoveries (16,597 ) (11,248 ) Foreign currency and other 2,798 (566 ) Balance at end of period $ 29,267 $ 26,690</t>
  </si>
  <si>
    <t>INVENTORIES</t>
  </si>
  <si>
    <t>Inventory Disclosure [Abstract]</t>
  </si>
  <si>
    <t>INVENTORIES Inventories primarily consist of merchandise purchased for resale. Inventories would have been $ 382 million higher than reported at December 31, 2017 and December 31, 2016, if the FIFO method of inventory accounting had been used for all the Company inventories. Net earnings would have decreased by $ 1 million, $ 3 million and $ 1 million for the years ended December 31, 2017, 2016 and 2015, respectively , using the FIFO method of accounting. Inventory values using the FIFO method of accounting approximate replacement cost. The Company records provisions for the difference between excess and obsolete inventory cost and its estimated realizable value. The following table shows the activity in the reserves for excess and obsolete inventory (in thousands of dollars): For the Years Ended December 31, 2017 2016 Balance at beginning of period $ (191,514 ) $ (168,105 ) Provision for excess and obsolete inventory (24,829 ) (58,485 ) Disposal of unsaleable inventory 29,442 30,161 Other (6,547 ) 4,915 Balance at end of period $ (193,448 ) $ (191,514 )</t>
  </si>
  <si>
    <t>RESTRUCTURING RESERVES</t>
  </si>
  <si>
    <t>Restructuring and Related Activities [Abstract]</t>
  </si>
  <si>
    <t>RESTRUCTURING RESERVES The Company continues to evaluate performance and take restructuring actions such as the consolidation of the contact center network in the U.S. business, branch closures in the U.S. and Canada businesses and disposition of underperforming assets and businesses in the U.S., Canada and other businesses. The purpose of these initiatives is to reduce costs in the U.S. business and at the Company level (unallocated expense) and streamline and focus on profitability in the Canada and other businesses. Restructuring costs, net of gains, for the years ended December 31, 2017, 2016 and 2015 are as follows (in thousands of dollars): For the Year Ended December 31, 2017 Cost of merchandise sold Warehousing, marketing and administrative expenses Total Involuntary employee termination costs Other charges (gains) United States $ 1,379 $ 32,134 $ (22,255 ) $ 11,258 Canada 8,310 15,001 15,976 39,287 Other businesses 3,861 11,724 39,435 55,020 Unallocated expense — — 10,593 10,593 Total $ 13,550 $ 58,859 $ 43,749 $ 116,158 For the Year Ended December 31, 2016 Cost of merchandise sold Warehousing, marketing and administrative expenses Total Involuntary employee termination costs Other charges (gains) United States $ 3,100 $ 21,151 $ (8,583 ) $ 15,668 Canada 1,605 12,536 857 14,998 Unallocated expense — — 8,947 8,947 Total $ 4,705 $ 33,687 $ 1,221 $ 39,613 For the Year Ended December 31, 2015 Cost of merchandise sold Warehousing, marketing and administrative expenses Total Involuntary employee termination costs Other charges (gains) United States $ 1,194 $ 21,524 $ 12,754 $ 35,472 Canada — 4,183 — 4,183 Other businesses — — 5,696 5,696 Total $ 1,194 $ 25,707 $ 18,450 $ 45,351 Other charges (gains) for all three years primarily include asset impairments and write-down losses in the U.S., Canada and at the Company level (unallocated expense) and other exit-related costs. The charges in the U.S. and Canada businesses are partially offset by gains from the sales of branches in those segments. Included in other charges (gains) is also approximately $18 million of accumulated foreign currency translations losses reclassified from Accumulated other comprehensive losses to earnings in other businesses primarily related to the wind-down of Colombia during 2017. Restructuring reserves are primarily recorded as part of Accrued compensation and benefits and Accrued expenses. The following summarizes the restructuring reserve activity for the years ended December 31, 2017 and 2016 (in thousands of dollars): Current assets write-downs Fixed assets write-downs and disposals Involuntary employee termination costs Lease termination costs Other costs Total Reserves as of January 1, 2016 $ — $ — $ 29,516 $ 5,070 $ — $ 34,586 Restructuring costs, net of (gains) 4,684 (9,289 ) 33,687 3,432 7,099 39,613 Cash (paid) received (2,933 ) 18,235 (38,193 ) (5,377 ) (5,710 ) (33,978 ) Non-cash, translation and others $ (1,584 ) $ (8,946 ) $ (469 ) $ — $ (878 ) $ (11,877 ) Reserves as of December 31, 2016 $ 167 $ — $ 24,541 $ 3,125 $ 511 $ 28,344 Restructuring costs, net of (gains) 13,892 511 58,859 5,572 37,324 116,158 Cash (paid) received (898 ) 23,624 (34,066 ) (3,770 ) (7,639 ) (22,749 ) Non-cash, translation and others (60 ) (23,394 ) 955 (34 ) (17,432 ) (39,965 ) Reserves as of December 31, 2017 $ 13,101 $ 741 $ 50,289 $ 4,893 $ 12,764 $ 81,788 The cumulative amounts incurred to date and expected (excluding results of sales of real estate) in connection with the Company's restructuring actions for active programs are as follows (in thousands of dollars): Cumulative amount incurred to date Additional amount expected United States $ 62,398 $ 5,075 Canada 58,468 11,428 Other businesses 60,716 135 Unallocated expense 19,540 — Total $ 201,122 $ 16,638</t>
  </si>
  <si>
    <t>SHORT-TERM DEBT</t>
  </si>
  <si>
    <t>Short-term Debt [Abstract]</t>
  </si>
  <si>
    <t>SHORT-TERM DEBT Short-term debt consisted of the following (in thousands of dollars): As of December 31, 2017 2016 Lines of Credit Outstanding at December 31 $ 55,603 $ 16,392 Maximum month-end balance during the year $ 55,621 $ 24,722 Weighted average interest rate during the year 2.41 % 4.04 % Weighted average interest rate at December 31 2.01 % 5.13 % Commercial Paper Outstanding at December 31 $ — $ 369,748 Maximum month-end balance during the year $ 454,696 $ 629,712 Weighted average interest rate during the year 0.83 % 0.50 % Weighted average interest rate at December 31 — % 0.69 % Lines of Credit In October 2017, the Company replaced its U.S. $900 million unsecured revolving line of credit with a new five -year $750 million unsecured revolving line of credit, with the option to extend the line to up to $1.1 billion . The terms of the new line of credit are customary for transactions of this type and do not contain any financial performance covenants. The primary purpose of this credit facility is to provide support to the Company's commercial paper program and for general corporate purposes. There were no borrowings outstanding under these lines of credit as of December 31, 2017 and 2016. The Company paid a commitment fee of 0.06% and 0.07% in 2017 and 2016, respectively. Foreign subsidiaries utilize lines of credit for working capital purposes and other operating needs, primarily British Pound (£) and Euro (€) revolving credit facilities with £20 million and €12.5 million outstanding at December 31, 2017, respectively, and no outstanding balance at December 31, 2016. The British Pound revolving credit facility bears interest at London Interbank Offered Rate (LIBOR) plus a margin of 75 basis points ( 1.22% at December 31, 2017) and a commitment fee of 0.26% as of December 31, 2017. The Euro revolving credit facility bears interest at Euro Interbank Offered Rate (EURIBOR) plus a margin of 35 basis points ( 0.35% at December 31, 2017) and a commitment fee of 0.12% as of December 31, 2017. Uncommitted Lines of Credit The Company had $71 million and $88 million of uncommitted lines of credit at December 31, 2017 and 2016, respectively. Commercial Paper The Company issued commercial paper for general working capital needs. A portion of the proceeds from the May 2017 bond issuance (see Note 8 to the Consolidated Financial Statements) was used to pay outstanding commercial paper. At December 31, 2017, there was no ne outstanding. Letters of Credit The Company's U.S. business had $33 million and $30 million of letters of credit at December 31, 2017 and 2016, respectively, primarily related to the Company's insurance program. Letters of credit were also issued to facilitate purchases of products. These issued amounts were $1 million and $5 million at December 31, 2017 and 2016, respectively. Letters of credit issued by the Company's international businesses were immaterial.</t>
  </si>
  <si>
    <t>LONG-TERM DEBT</t>
  </si>
  <si>
    <t>Long-term Debt, Unclassified [Abstract]</t>
  </si>
  <si>
    <t>LONG-TERM DEBT Long-term debt consisted of the following (in thousands of dollars): As of December 31, 2017 2016 4.60% senior notes due 2045 $ 1,000,000 $ 1,000,000 3.75% senior notes due 2046 400,000 400,000 4.20% senior notes due 2047 400,000 — British pound term loan 194,574 187,506 Euro term loan 131,956 120,900 Canadian dollar revolving credit facility 99,388 100,521 Capital lease obligations and other 84,274 71,109 2,310,192 1,880,036 Less current maturities (38,709 ) (19,966 ) Debt issuance costs and discounts (23,447 ) (19,124 ) $ 2,248,036 $ 1,840,946 Senior Notes In May 2017 , the Company issued $400 million of unsecured 4.20% Senior Notes ( 4.20% Notes) that mature on May 15, 2047. The 4.20% Notes require no principal payments until the maturity date and interest is payable semi-annually on May 15 and November 15 , beginning on November 15, 2017 . Prior to November 15, 2046 , the Company may redeem the 4.20% Notes in whole at any time or in part from time to time at a “make-whole” redemption price. This redemption price is calculated by reference to the then-current yield on a U.S. treasury security with a maturity comparable to the remaining term of the 4.20% Notes plus 20 basis points , together with accrued and unpaid interest, if any, at the redemption date. Additionally, if the Company experiences specific kinds of changes in control, it will be required to make an offer to purchase the 4.20% Notes at 101% of their principal amount plus accrued and unpaid interest, if any, at the date of purchase. On or after November 15, 2046 , the Company may redeem the 4.20% Notes in whole at any time or in part from time to time at 100% of their principal amount, together with accrued and unpaid interest, if any, to the redemption date. Costs and discounts of approximately $5.8 million associated with the issuance of the 4.20% Notes, representing underwriting fees and other expenses, have been recorded as a contra-liability within Long-term debt and is being amortized to interest expense over the term of the 4.20% Notes. The fair value of the 4.20% Notes was approximately $411 million as of December 31, 2017. In May 2016 , the Company issued $400 million of unsecured 3.75% Senior Notes ( 3.75% Notes) that mature on May 15, 2046. The 3.75% Notes require no principal payments until the maturity date and interest is payable semi-annually on May 15 and November 15 , beginning on November 15, 2016 . Prior to November 15, 2045 , the Company may redeem the 3.75% Notes in whole at any time or in part from time to time at a “make-whole” redemption price. This redemption price is calculated by reference to the then-current yield on a U.S. treasury security with a maturity comparable to the remaining term of the 3.75% Notes plus 20 basis points , together with accrued and unpaid interest, if any, to the redemption date. Additionally, if the Company experiences specific kinds of changes in control, it will be required to make an offer to purchase the 3.75% Notes at 101% of their principal amount plus accrued and unpaid interest, if any, to the date of purchase. On or after November 15, 2045 , the Company may redeem the 3.75% Notes in whole at any time or in part from time to time at 100% of their principal amount, together with accrued and unpaid interest, if any, to the redemption date. Costs and discounts of approximately $7 million associated with the issuance of the 3.75% Notes, representing underwriting fees and other expenses, have been recorded as a contra-liability within Long-term debt and is being amortized to interest expense over the term of the 3.75% Notes. The fair value of the 3.75% Notes was approximately $384 million and $371 million as of December 31, 2017 and 2016, respectively. In June 2015 , the Company issued $1 billion of unsecured 4.60% Senior Notes ( 4.60% Notes) that mature on June 15, 2045 . The 4.60% Notes require no principal payments until the maturity date and interest is payable semi-annually on June 15 and December 15 , beginning on December 31, 2015 . Prior to December 15, 2044 , the Company may redeem the 4.60% Notes in whole at any time or in part from time to time at a “make-whole” redemption price. This redemption price is calculated by reference to the then-current yield on a U.S. treasury security with a maturity comparable to the remaining term of the 4.60% Notes plus 25 basis points , together with accrued and unpaid interest, if any, to the redemption date. Additionally, if the Company experiences specific kinds of changes in control, it will be required to make an offer to purchase the 4.60% Notes at 101% of their principal amount plus accrued and unpaid interest, if any, to the date of purchase. On or after December 15, 2044 , the Company may redeem the 4.60% Notes in whole at any time or in part from time to time at 100% of their principal amount, together with accrued and unpaid interest, if any, to the redemption date. Costs and discounts of approximately $11 million associated with the issuance of the 4.60% Notes, representing underwriting fees and other expenses, have been recorded as a contra-liability within Long-term debt and is beingamortized to interest expense over the term of the 4.60% Notes. The fair value of the 4.60% Notes was approximately $1.1 billion as of December 31, 2017 and 2016. The estimated fair values of the Company’s Senior Notes were based on available external pricing data and current market rates for similar debt instruments, among other factors, which are classified as level 2 inputs within the fair value hierarchy. British Pound Term Loan In August 2015 , the Company entered into an unsecured credit facilities agreement providing for a five -year term loan of £160 million and revolving credit facility of up to £20 million (see Note 7 to the Consolidated Financial Statements). Proceeds of the term loan were used to partially fund the acquisition of Cromwell and to pay certain costs related to the acquisition. Under the agreement, the principal amount of the term loan will be repaid semiannually in installments of £4 million beginning February 2016 through February 2020 with the remaining outstanding amount due August 2020. At the election of the Company, the term loan bears interest at the LIBOR Rate plus a margin of 75 basis points , as defined within the term loan agreement. At December 31, 2017, the Company had elected a one-month LIBOR interest period. The weighted average interest rate was 1.04% and 1.17% for the years ended December 31, 2017 and 2016, respectively. The carrying value of the British Pound term loan approximates fair value due to the variable interest rate. Euro Term Loan On August 31, 2016 , the Company entered into an agreement for a five -year term loan of €110 million and a revolving credit facility of up to €20 million (see Note 7 to the Consolidated Financial Statements). The proceeds from the term loan were used to pay in full €102.5 million of a term loan that matured in August 2016 . Under the agreement, no principal amount of the loan will be required to be paid until the loan becomes due on August 31, 2021 , at which time the loan will be required to be paid in full. The Company, at its option, may prepay this term loan in whole or in part at the end of any interest period without penalty. The loan bears interest at the EURIBOR plus a margin of 45 basis points , as defined within the term loan agreement. If EURIBOR is less than zero, then EURIBOR will be deemed to be zero. The interest rate at December 31, 2017, was 0.45% . The carrying value of the Euro term loan approximates fair value due to the variable interest rate. Canadian Dollar Revolving Credit Facility In September 2014 , the Company entered into an unsecured revolving credit facility with a maximum availability of C$175 million . Pursuant to the credit agreement, there is a commitment fee of 0.07% as of December 31, 2017, and the facility matures on September 24, 2019 . The amounts outstanding were C$125 million and C$135 million as of December 31, 2017 and 2016, respectively. The loan bears interest at the Canadian Dollar Offered Rate (CDOR) plus a margin of 70 basis points , as defined within the loan agreement. The weighted average interest rate during the year on this outstanding amount was 1.78% . No principal payments are required on the credit facility until the maturity date. Accordingly, the amount outstanding is included in long-term debt as of December 31, 2017. The carrying value of the Canadian Dollar revolving credit facility approximates fair value due to the variable interest rate. The scheduled aggregate principal payments related to capital lease obligations and long-term debt, excluding debt issuance costs, are due as follows (in thousands of dollars): Year Payment Amount 2018 $ 38,709 2019 144,156 2020 190,774 2021 136,543 2022 10 Thereafter 1,800,000 Total $ 2,310,192 The Company's debt instruments include affirmative and negative covenants that are usual and customary for companies with similar credit ratings. The Company was in compliance with all debt covenants as December 31, 2017 .</t>
  </si>
  <si>
    <t>EMPLOYEE BENEFITS</t>
  </si>
  <si>
    <t>EMPLOYEE BENEFITS [Abstract]</t>
  </si>
  <si>
    <t>EMPLOYEE BENEFITS The Company provides various retirement benefits to eligible employees, including contributions to defined contribution plans, pension benefits associated with defined benefit plans, postretirement medical benefits and other benefits. Eligibility requirements and benefit levels vary depending on employee location. Various foreign benefit plans cover employees in accordance with local legal requirements. Defined Contribution Plans A majority of the Company's U.S. employees are covered by a noncontributory profit-sharing plan. Effective January 1, 2016, the plan was amended to better align Company contributions to Company performance and now includes two components, a variable annual contribution based on a rate of return on invested capital and an automatic contribution equal to 3% of total eligible compensation. In addition, employees covered by the plan are also able to make personal contributions. The total Company contribution will be maintained at a minimum of 8% and a maximum of 18% of total eligible compensation paid to eligible employees. The total profit-sharing plan expense was $ 120 million , $ 84 million and $ 121 million for 2017, 2016 and 2015 , respectively. The Company sponsors additional defined contribution plans available to certain U.S. and foreign employees for which contributions are paid by the Company and participating employees. The expense associated with these defined contribution plans totaled $18 million , $12 million and $11 million for 2017, 2016 and 2015 , respectively. Defined Benefit Plans and Other Retirement Plans The Company sponsors defined benefit plans available to certain foreign employees. The cost of these programs is not significant to the Company. In certain countries, pension contributions are made to government-sponsored social security pension plans in accordance with local legal requirements. For these plans, the Company has no continuing obligations other than the payment of contributions. Postretirement Healthcare Benefits Plans The Company has a postretirement healthcare benefits plan that provides coverage for a majority of its U.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During the third quarter of 2017, the Company implemented plan design changes effective January 1, 2018, for the post-65 age group. This plan change will move all post-65 Medicare eligible retirees to healthcare exchanges and provide them a subsidy to purchase insurance. The amount of the subsidy will be based on years of service. As of August 31, 2017, as a result of the plan change, the plan obligation was remeasured. The remeasurement resulted in a decrease in the postretirement benefit obligation of $75.7 million and a corresponding unrecognized gain recorded in Other comprehensive earnings net of tax of $29.2 million . The net periodic benefits costs charged to operating expenses, which were valued with a measurement date of January 1 for each year and August 31, 2017 remeasurement date, consisted of the following components (in thousands of dollars): For the Years Ended December 31, 2017 2016 2015 Service cost $ 7,423 $ 8,238 $ 10,128 Interest cost 8,103 9,855 9,649 Expected return on assets (11,826 ) (10,113 ) (10,375 ) Amortization of prior service credit (7,570 ) (6,688 ) (6,801 ) Amortization of unrecognized (gains) losses (2,437 ) 129 1,512 Net periodic (benefits) costs $ (6,307 ) $ 1,421 $ 4,113 Reconciliations of the beginning and ending balances of the postretirement benefit obligation, which is calculated as of December 31 measurement date, the fair value of plan assets available for benefits and the funded status of the benefit obligation follow (in thousands of dollars): 2017 2016 Benefit obligation at beginning of year $ 265,028 $ 239,348 Service cost 7,423 8,238 Interest cost 8,103 9,855 Plan participants' contributions 3,346 2,943 Actuarial (gains) losses (34,236 ) 13,218 Plan amendment (34,182 ) — Benefits paid (8,631 ) (9,439 ) Prescription drug rebates 1,499 865 Benefit obligation at end of year 208,350 265,028 Plan assets available for benefits at beginning of year 163,545 155,611 Actual returns on plan assets 29,477 13,557 Plan participants' contributions 3,266 2,774 Benefits paid (8,295 ) (9,262 ) Prescription drug rebates 1,499 865 Plan assets available for benefits at end of year 189,492 163,545 Noncurrent postretirement benefit obligation $ 18,858 $ 101,483 The amounts recognized in Accumulated other comprehensive earnings (AOCE) consisted of the following (in thousands of dollars): As of December 31, 2017 2016 Prior service credit $ 80,426 $ 53,814 Unrecognized gains (losses) 36,794 (12,656 ) Deferred tax (liability) (43,793 ) (15,861 ) Net accumulated gains $ 73,427 $ 25,297 The $49 million increase in unrecognized gain was primarily driven by the plan amendment and a change in census, claims costs and other actuarial assumptions offset by a decrease in the discount rate. The components of AOCE related to unrecognized gains that will be amortized into net periodic postretirement benefit costs in 2018 are estimated as follows (in thousands of dollars): 2018 Amortization of prior service credit $ (9,696 ) Amortization of unrecognized gains (2,787 ) Estimated amount to be amortized from AOCE into net periodic postretirement benefit costs $ (12,483 ) The Company has elected to amortize the amount of net unrecognized gains over a period equal to the average remaining service period for active plan participants expected to retire and receive benefits of approximately 13.2 years for 2017 . The benefit obligation was determined by applying the terms of the plan and actuarial models. These models include various actuarial assumptions, including discount rates, long-term rates of return on plan assets, healthcare cost trend rate and cost-sharing between the Company and the retirees. The Company evaluates its actuarial assumptions on an annual basis and considers changes in these long-term factors based upon market conditions and historical experience. The following assumptions were used to determine net periodic benefit costs at January 1 of each year (excluding the August 31, 2017 remeasurement date): For the Years Ended December 31, 2017 2016 2015 Discount rate 4.00 % 4.20 % 3.89 % Long-term rate of return on plan assets, net of tax 7.13 % 6.65 % 6.65 % Initial healthcare cost trend rate - pre age 65 6.81 % 7.00 % 7.25 % Initial healthcare cost trend rate - post age 65 9.36 % 7.00 % 7.25 % Ultimate healthcare cost trend rate 4.50 % 4.50 % 4.50 % Year ultimate healthcare cost trend rate reached 2026 2026 2026 The following assumptions were used to determine benefit obligations at December 31: 2017 2016 2015 Discount rate 3.44 % 4.00 % 4.20 % Expected long-term rate of return on plan assets, net of tax 7.13 % 7.13 % 6.65 % Initial healthcare cost trend rate - pre age 65 6.56 % 6.81 % 7.00 % Initial healthcare cost trend rate - post age 65 N/A 9.36 % 7.00 % Catastrophic drug benefit 12.50 % N/A N/A Ultimate healthcare cost trend rate 4.50 % 4.50 % 4.50 % Year ultimate healthcare cost trend rate reached 2026 2026 2026 HRA credit inflation index for grandfathered retirees 2.50 % N/A N/A The discount rate assumptions reflect the rates available on high-quality fixed income debt instruments as of December 31, the measurement date of each year. These rates have been selected due to their similarity to the duration of the projected cash flows of the postretirement healthcare benefit plan. As of December 31, 2017 , the Company decreased the discount rate from 4.00% to 3.44% to reflect the decrease in the market interest rates, which offset the unrealized actuarial gain at December 31, 2017 . As of December 31, 2017, the Company changed the mortality improvement table used to project mortality rates into the future from Mortality Table RPH-2014 with Mortality Improvement Scale MP 2016 to Mortality Table RPH-2014 with Mortality Improvement Scale MP 2017, which was published by the Society of Actuaries and reflects the most recent updates to life expectancies. RPH-2014 Table is a headcount weighted table, which is also more appropriate for a postretirement healthcare benefit plan. The Company reviews external data and its own historical trends for healthcare costs to determine the healthcare cost trend rates. As of December 31, 2016, Grainger adopted a new healthcare trend rate to include a pre and post age 65 trend rates. Post age 65, prescription drug costs, primarily specialty drugs, are expected to increase the cost of healthcare more significantly than medical expenses. The alternative trend rates allow for a better estimate of expected costs for this plan. As of December 31, 2017 , the initial healthcare cost trend rate was 6.56% for pre age 65. The healthcare costs trend rates decline each year until reaching the ultimate trend rate of 4.50% . The plan amendment adopted in 2017 moves all post age 65 Medicare eligible retirees to an exchange and provides a subsidy to those retirees to purchase insurance. The amount of the subsidy is based on years of service and is indexed at 2.50% for grandfathered employees. Assumed healthcare cost trend rates have a significant effect on the amounts reported for the healthcare plans. A 1 percentage point change in assumed healthcare cost trend rates would have the following effects on 2017 results (in thousands of dollars): 1 Percentage Point Increase (Decrease) Effect on total service and interest cost $ 1,269 $ (1,053 ) Effect on postretirement benefit obligation 5,516 (5,095 ) The Company has established a Group Benefit Trust (Trust) to fund the plan obligations and process benefit payments. All assets of the Trust are invested in equity funds designed to track to either the Standard &amp; Poor's 500 Index (S&amp;P 500) or the Total International Composite Index. The Total International Composite Index tracks non-U.S. stocks within developed and emerging market economies. This investment strategy reflects the long-term nature of the plan obligation and seeks to take advantage of the earnings potential of equity securities in the global markets and intends to reach a balanced allocation between U.S. and non-U.S. equities. The plan's assets are stated at fair value, which represents the net asset value of shares held by the plan in the registered investment companies at the quoted market prices (Level 1 input). The plan assets available for benefits are net of Trust liabilities, primarily related to deferred income taxes and taxes payable at December 31 (in thousands of dollars): 2017 2016 Registered investment companies: Fidelity Spartan U.S. Equity Index Fund $ 83,238 $ 70,950 Vanguard 500 Index Fund 103,706 87,587 Vanguard Total International Stock 30,684 24,056 Plan Assets 217,628 182,593 Trust liabilities (28,136 ) (19,048 ) Plan assets available for benefits $ 189,492 $ 163,545 The Company uses the long-term historical return on the plan assets and the historical performance of the S&amp;P 500 and the Total International Composite Index to develop its expected return on plan assets. The after-tax expected long-term rates of return on plan assets of 7.13% at December 31, 2017 is based on the historical average of long-term rates of return and an estimated tax rate. The required use of an expected long-term rate of return on plan assets may result in recognition of income that is greater or less than the actual return on plan assets in any given year. Over time, however, the expected long-term returns are designed to approximate the actual long-term returns and, therefore, result in a pattern of income recognition that more closely matches the pattern of the services provided by the employees. The Company's investment policies include periodic reviews by management and trustees at least annually concerning: (1) the allocation of assets among various asset classes (e.g., domestic stocks, international stocks, short-term bonds, long-term bonds, etc.); (2) the investment performance of the assets, including performance comparisons with appropriate benchmarks; (3) investment guidelines and other matters of investment policy and (4) the hiring, dismissal or retention of investment managers. The funding of the Trust is an estimated amount that is intended to allow the maximum deductible contribution under the Internal Revenue Code of 1986 (IRC), as amended. There are no minimum funding requirements and the Company intends to follow its practice of funding the maximum deductible contribution under the IRC. The Company forecasts the following benefit payments related to postretirement (which include a projection for expected future employee service) for the next ten years (in thousands of dollars): Year Estimated Gross Benefit Payments 2018 $ 7,365 2019 8,956 2020 10,029 2021 11,025 2022 12,077 2023-2027 67,760</t>
  </si>
  <si>
    <t>LEASES</t>
  </si>
  <si>
    <t>Leases [Abstract]</t>
  </si>
  <si>
    <t>LEASES The Company leases certain land, buildings, equipment and vehicles under noncancelable operating leases that expire at various dates through 2036 . Many of the building leases obligate the Company to pay real estate taxes, insurance and certain maintenance costs and contain multiple renewal provisions, exercisable at the Company's option. Leases that contain predetermined fixed escalations of the minimum rentals are recognized in rental expense on a straight-line basis over the lease term. Cash or rent abatements received upon entering into certain operating leases are also recognized on a straight-line basis over the lease term. At December 31, 2017, the approximate future minimum lease payments for operating leases were as follows (in thousands of dollars): Year Future Minimum Lease Payments 2018 $ 63,625 2019 50,610 2020 31,984 2021 20,891 2022 13,555 Thereafter 15,879 Total minimum payments required 196,544 Less amounts representing sublease income (4,125 ) $ 192,419 The expected reduction of future minimum lease payments is the result of the decreasing branch network across the U.S. and Canada business. Rent expense was $76 million , $81 million and $77 million for 2017 , 2016 and 2015 , respectively. These amounts are net of sublease income of $2 million for each 2017 , 2016 and 2015 . Capital leases as of December 31, 2017 are not considered material. Capital lease obligations are reported in long-term debt.</t>
  </si>
  <si>
    <t>STOCK INCENTIVE PLANS</t>
  </si>
  <si>
    <t>STOCK INCENTIVE PLANS [Abstract]</t>
  </si>
  <si>
    <t xml:space="preserve"> STOCK INCENTIVE PLANS The Company maintains stock incentive plans under which the Company may grant a variety of incentive awards to employees and directors. Non-qualified stock options, performance shares, restricted stock units and deferred stock units have been granted and are outstanding under these plans. In 2015, the Company approved the 2015 Incentive Plan, which replaced all prior active plans. As of December 31, 2017 , there were 2.7 million shares available for grant under the plans. When options are exercised, shares of the Company’s treasury stock are issued. Pretax stock-based compensation expense was $ 31 million , $ 35 million and $ 43 million in 2017, 2016 and 2015 , respectively, and is included in Warehousing, marketing and administrative expenses. Related income tax benefits recognized in earnings were $25 million , $ 11 million and $13 million in 2017, 2016 and 2015 , respectively. Options The Company issues stock option grants to certain employees as part of their incentive compensation. Option awards are granted with an exercise price equal to the closing market price of the Company's stock on the day of the grant. The options generally vest over three years, although accelerated vesting is provided in certain circumstances. Awards generally expire 10 years from the grant date. Transactions involving stock options are summarized as follows: Shares Subject to Option Weighted Average Price Per Share Options Exercisable Outstanding at January 1, 2015 2,582,804 $ 149.01 1,647,903 Granted 294,522 $ 232.20 Exercised (587,441 ) $ 105.08 Canceled or expired (63,599 ) $ 216.76 Outstanding at December 31, 2015 2,226,286 $ 169.96 1,411,460 Granted 294,874 $ 234.25 Exercised (317,110 ) $ 108.28 Canceled or expired (80,014 ) $ 210.01 Outstanding at December 31, 2016 2,124,036 $ 186.59 1,346,707 Granted 306,206 $ 230.97 Exercised (409,269 ) $ 115.35 Canceled or expired (87,260 ) $ 222.00 Outstanding at December 31, 2017 1,933,713 $ 207.10 1,375,844 At December 31, 2017, there was $ 8.9 million of total unrecognized compensation expense related to nonvested option awards, which the Company expects to recognize over a weighted average period of 1.8 years. The following table summarizes information about stock options (in thousands of dollars): For the years ended December 31, 2017 2016 2015 Fair value of options exercised $ 10,816 $ 8,086 $ 14,423 Total intrinsic value of options exercised 47,332 35,800 73,671 Fair value of options vested 23,503 14,535 16,047 Settlements of options exercised 47,181 34,573 61,863 Information about stock options outstanding and exercisable as of December 31, 2017 , is as follows: Options Outstanding Options Exercisable Weighted Average Weighted Average Range of Exercise Prices Number Remaining Contractual Life Exercise Price Intrinsic Value (000s) Number Remaining Contractual Life Exercise Price Intrinsic Value (000s) $72.14 - $85.82 84,831 0.87 years $ 80.11 $ 13,246 84,831 0.87 years $ 80.11 $ 13,246 $102.26 - $196.31 363,820 2.96 years $ 133.79 37,275 362,677 2.94 years $ 133.68 37,199 $204.01 - $262.14 1,485,062 6.96 years $ 232.31 5,853 928,336 6.16 years $ 232.16 3,797 1,933,713 5.94 years $ 207.10 $ 56,374 1,375,844 4.98 years $ 196.83 $ 54,242 The Company uses a binomial lattice option pricing model for the valuation of stock options. The weighted average fair value of options granted in 2017, 2016 and 2015 was $ 45.09 , $ 44.94 and $ 46.67 , respectively. The fair value of options granted in 2017, 2016 and 2015 used the following assumptions: For the years ended December 31, 2017 2016 2015 Risk-free interest rate 2.0% 1.4% 1.5% Expected life 6 years 6 years 6 years Expected volatility 23.9% 24.5% 24.9% Expected dividend yield 2.1% 2.0% 1.9% The risk-free interest rate is selected based on yields from U.S. Treasury zero-coupon issues with a remaining term approximately equal to the expected term of the options being valued. The expected life selected for options granted during each year presented represents the period of time that the options are expected to be outstanding based on historical data of option holder exercise and termination behavior. Expected volatility is based upon implied and historical volatility of the Company's closing stock price over a period equal to the expected life of each option grant. Historical Company information is the primary basis for selection of expected dividend yield assumptions. Performance Shares The Company awards performance-based shares to certain executives. Receipt of Company stock is contingent upon the Company meeting sales growth and/or return on invested capital (ROIC) goals. Each participant is granted a target number of shares; however the number of shares actually awarded at the end of the performance period can fluctuate from the target award, based upon achievement of the sales or ROIC goals. Performance share value is based upon closing market prices on the last trading day preceding the date of award and is charged to earnings on a ratable basis over the vesting period, primarily three , and up to seven years for certain awards, based on the number of shares expected to vest. Holders of performance share awards are not entitled to receive cash payments equivalent to cash dividends. If the performance shares vest, they will be settled by the Company's issuance of common stock in exchange for the performance shares on a one -for-one basis. The following table summarizes the transactions involving performance-based share awards: 2017 2016 2015 Shares Weighted Average Price Per Share Shares Weighted Average Price Per Share Shares Weighted Average Price Per Share Beginning nonvested shares outstanding 98,340 $ 203.91 73,160 $ 232.72 57,236 $ 220.00 Issued 52,371 $ 216.99 60,414 $ 191.38 47,264 $ 227.26 Canceled (66,579 ) $ 201.84 (11,724 ) $ 241.41 (13,108 ) $ 215.01 Vested — $ — (23,510 ) $ 242.65 (18,232 ) $ 191.36 Ending nonvested shares outstanding 84,132 $ 213.69 98,340 $ 203.91 73,160 $ 232.72 At December 31, 2017, there was $ 11.4 million of total unrecognized compensation expense related to performance-based share awards that the Company expects to recognize over a weighted average period of 2.7 years. Restricted Stock Units (RSUs) The Company awards restricted stock units (RSUs) to certain employees and executives. RSUs granted vest over periods from three to seven years from issuance, although accelerated vesting is provided in certain instances. Holders of RSUs are entitled to receive nonforfeitable cash payments equivalent to cash dividends and other distributions paid with respect to common stock. RSUs are settled by the issuance of the Company's common stock on a one -for-one basis. Compensation expense related to RSUs is based upon the closing market price on the last trading day preceding the date of award and is charged to earnings on a straight-line basis over the vesting period. The following table summarizes RSU activity: 2017 2016 2015 Shares Weighted Average Price Per Share Shares Weighted Average Price Per Share Shares Weighted Average Price Per Share Beginning nonvested units 373,403 $ 221.77 432,783 $ 213.45 560,351 $ 182.40 Issued 129,378 $ 222.53 113,909 $ 230.36 104,220 $ 234.21 Canceled (47,488 ) $ 229.36 (62,869 ) $ 229.70 (38,124 ) $ 219.74 Vested (102,374 ) $ 203.51 (110,420 ) $ 193.51 (193,664 ) $ 133.56 Ending nonvested units 352,919 $ 226.31 373,403 $ 221.77 432,783 $ 213.45 Fair value of shares vested $20,834 $21,367 $25,865 At December 31, 2017, there was $ 45 million of total unrecognized compensation expense related to nonvested RSUs that the Company expects to recognize over a weighted average period of 3.0 years.</t>
  </si>
  <si>
    <t>CAPITAL STOCK</t>
  </si>
  <si>
    <t>CAPITAL STOCK [Abstract]</t>
  </si>
  <si>
    <t>CAPITAL STOCK The Company had no shares of preferred stock outstanding as of December 31, 2017 and 2016 . The activity related to outstanding common stock and common stock held in treasury was as follows: 2017 2016 2015 Outstanding Common Stock Treasury Stock Outstanding Common Stock Treasury Stock Outstanding Common Stock Treasury Stock Balance at beginning of period 58,804,314 50,854,905 62,028,708 47,630,511 67,432,041 42,227,178 Exercise of stock options 407,542 (407,542 ) 315,171 (315,171 ) 580,947 (580,947 ) Settlement of restricted stock units, net of 36,585, 41,128 and 73,496 shares retained, respectively 103,331 (103,331 ) 78,310 (78,310 ) 145,757 (145,757 ) Settlement of performance share units, net of 9,334, 6,765 and 9,971 shares retained, respectively 13,978 (13,978 ) 11,806 (11,806 ) 15,956 (15,956 ) Purchase of treasury shares (3,000,302 ) 3,000,302 (3,629,681 ) 3,629,681 (6,145,993 ) 6,145,993 Balance at end of period 56,328,863 53,330,356 58,804,314 50,854,905 62,028,708 47,630,511</t>
  </si>
  <si>
    <t>ACCUMULATED OTHER COMPREHENSIVE EARNINGS (LOSSES) (AOCE)</t>
  </si>
  <si>
    <t>Stockholders' Equity Note [Abstract]</t>
  </si>
  <si>
    <t>ACCUMULATED OTHER COMPREHENSIVE EARNINGS (LOSSES) (AOCE) The components of AOCE consisted of the following (in thousands of dollars): Foreign Currency Translation Defined Postretirement Benefit Plan Other Employment-related Benefit Plans Other Total Foreign Currency Translation Attributable to Noncontrolling Interests AOCE Attributable to W.W. Grainger, Inc. Balance at January 1, 2015, net of tax $ (122,320 ) $ 8,148 $ (3,302 ) $ (2,185 ) $ (119,659 ) $ (22,986 ) $ (96,673 ) Other comprehensive earnings (loss) before reclassifications, net of tax (154,096 ) 30,451 641 1,300 (121,704 ) (532 ) (121,172 ) Amounts reclassified to Warehousing, marketing and administrative expenses — (5,289 ) — — (5,289 ) — (5,289 ) Amounts reclassified to Income Taxes — 2,043 — — 2,043 — 2,043 Net current period activity $ (154,096 ) $ 27,205 $ 641 $ 1,300 $ (124,950 ) $ (532 ) $ (124,418 ) Balance at December 31, 2015, net of tax $ (276,416 ) $ 35,353 $ (2,661 ) $ (885 ) $ (244,609 ) $ (23,518 ) $ (221,091 ) Other comprehensive earnings (loss) before reclassifications, net of tax (38,729 ) (6,022 ) (2,397 ) 885 (46,263 ) 906 (47,169 ) Amounts reclassified to Warehousing, marketing and administrative expenses — (6,559 ) — — (6,559 ) — (6,559 ) Amounts reclassified to Income Taxes — 2,525 — 2,525 — 2,525 Net current period activity $ (38,729 ) $ (10,056 ) $ (2,397 ) $ 885 $ (50,297 ) $ 906 $ (51,203 ) Balance at December 31, 2016, net of tax $ (315,145 ) $ 25,297 $ (5,058 ) $ — $ (294,906 ) $ (22,612 ) $ (272,294 ) Other comprehensive earnings (loss) before reclassifications, net of tax 75,193 86,069 456 — 161,718 3,677 158,041 Amounts reclassified to Warehousing, marketing and administrative expenses 17,518 (10,007 ) — — 7,511 — 7,511 Amounts reclassified to Income Taxes — (27,932 ) — (27,932 ) — (27,932 ) Net current period activity 92,711 48,130 456 — 141,297 3,677 137,620 Balance at December 31, 2017, net of tax $ (222,434 ) $ 73,427 $ (4,602 ) $ — $ (153,609 ) $ (18,935 ) $ (134,674 )</t>
  </si>
  <si>
    <t>INCOME TAXES</t>
  </si>
  <si>
    <t>Income Tax Disclosure [Abstract]</t>
  </si>
  <si>
    <t>INCOME TAXES Income tax expense (benefit) consisted of the following (in thousands of dollars): For the Years Ended December 31, 2017 2016 2015 Current provision: U.S. Federal $ 248,090 $ 310,582 $ 412,545 U.S. State 28,693 38,249 49,894 Foreign 22,057 25,076 24,087 Total current 298,840 373,907 486,526 Deferred tax provision (benefit) 14,041 12,313 (20,995 ) Total provision $ 312,881 $ 386,220 $ 465,531 Earnings (losses) before income taxes by geographical area consisted of the following (in thousands of dollars): For the Years Ended December 31, 2017 2016 2015 U.S. $ 970,892 $ 1,073,879 $ 1,203,880 Foreign (35,568 ) (54,821 ) 46,825 $ 935,324 $ 1,019,058 $ 1,250,705 The income tax effects of temporary differences that gave rise to the net deferred tax (liability) asset as of December 31, 2017 and 2016 were (in thousands of dollars): As of December 31, 2017 2016 Deferred tax assets: Inventory $ 13,641 $ 30,030 Accrued expenses 43,889 70,021 Accrued employment-related benefits 63,029 124,556 Foreign operating loss carryforwards 72,197 67,350 Tax credit carryforward 20,201 8,625 Other 8,350 13,631 Deferred tax assets 221,307 314,213 Less valuation allowance (83,847 ) (72,705 ) Deferred tax assets, net of valuation allowance $ 137,460 $ 241,508 Deferred tax liabilities: Property, buildings and equipment (33,342 ) (75,690 ) Intangibles (119,302 ) (127,292 ) Software (19,903 ) (25,431 ) Prepaids (6,109 ) (11,959 ) Other (3,521 ) (1,067 ) Deferred tax liabilities (182,177 ) (241,439 ) Net deferred tax (liability) asset $ (44,717 ) $ 69 The net deferred tax (liability) asset is classified as follows: Noncurrent assets $ 22,362 $ 64,775 Noncurrent liabilities (foreign) (67,079 ) (64,706 ) Net deferred tax (liability) asset $ (44,717 ) $ 69 At December 31, 2017, the Company had $ 285 million of net operating loss (NOLs) carryforwards related primarily to foreign operations. Some of the operating loss carryforwards may expire at various dates through 2037. The Company has recorded a valuation allowance, which represents a provision for uncertainty as to the realization of the tax benefits of these carryforwards and deferred tax assets that may not be realized. The Company's valuation allowance changed as follows (in thousands of dollars): For the Years Ended December 31, 2017 2016 Balance at beginning of period $ 72,705 $ 62,333 Increases primarily related to foreign NOLs 12,861 12,174 Releases related to foreign NOLs (8,035 ) (3,870 ) Other changes, net (4,703 ) (6,557 ) Increase related to U.S. foreign tax credits 11,019 8,625 Balance at end of period $ 83,847 $ 72,705 A reconciliation of income tax expense with federal income taxes at the statutory rate follows (in thousands of dollars): For the Years Ended December 31, 2017 2016 2015 Federal income tax $ 327,363 $ 356,670 $ 437,746 State income taxes, net of federal income tax benefit 19,850 25,993 29,507 Clean energy credit (37,138 ) (28,670 ) (13,358 ) Foreign rate difference 9,371 21,077 12,041 U.S. tax legislation impact (see note below) (3,164 ) — — Other - net (3,401 ) 11,150 (405 ) Income tax expense $ 312,881 $ 386,220 $ 465,531 Effective tax rate 33.5 % 37.9 % 37.2 % Clean Energy Credit In 2015 and 2016, the Company acquired noncontrolling interests in limited liability companies established to produce refined coal. The production and sale of refined coal that results in required emission reductions is eligible for tax credits under Section 45 of the Internal Revenue Code. The Company receives tax credits in proportion to its equity interest. The income tax credits from the investment resulted in a 4.0 , 2.8 and a 1.0 percentage point reduction to the overall effective tax rate for 2017, 2016 and 2015 , respectively. U.S. Tax Legislation On December 22, 2017 , the Tax Cuts and Jobs Act (the Tax Act) was signed into law, which significantly revised the U.S. corporate income tax system by lowering corporate income tax rates from 35% to 21% effective January 1, 2018, allowing accelerated expensing of qualified capital investments for a specific period, limiting net interest expense deductions and transitioning the U.S. international taxation from a worldwide to a territorial tax system that requires a one-time transition tax on unremitted earnings of certain foreign subsidiaries that were previously tax deferred, among other changes. As of December 31, 2017, the Company has not fully completed the accounting for the impact from the Tax Act. However, the Company determined a reasonable estimate of such impact per the guidance in Staff Accounting Bulletin (SAB) 118 issued by the Securities and Exchange Commission (SEC) on December 22, 2017 and recognized a net provisional benefit amount of $3.2 million included as a component of income tax expense for the year ended December 31, 2017 and primarily related to deferred tax balances revaluations and one-time transition tax. The Company remeasured deferred assets and liabilities based on the rates at which they are expected to reverse in the future in consideration of the reduced income tax rates and recognized a net provisional benefit of $5.2 million for the year ended December 31, 2017. Certain aspects of the Tax Act cannot be fully completed at this time, mainly the full determination of assets placed in service in September 2017 or after for tax expensing purposes, the comprehensive evaluation of executive compensation contracts for tax deductibility purposes and the understanding of state tax implications. The Company expects to complete this analysis in 2018, which may potentially affect the remeasurement of the related deferred tax amounts. The Company estimated the one-time transition tax and recognized a net provisional expense of $2 million for the year ended December 31, 2017. The one-time transition tax calculation includes a $47 million estimated tax obligation related to the Company’s estimated total gross post-1986 earnings and profits (E&amp;P) of $472 million that were previously deferred from U.S. income taxes, net of estimated foreign tax credits of $45 million . As of December 31, 2017, the Company has not completed its final calculation of the total post-1986 E&amp;P for all foreign subsidiaries and any state tax impact. The amounts may change when the Company finalizes these calculations in 2018. Foreign Undistributed Earnings Estimated gross undistributed earnings of foreign subsidiaries at December 31, 2017, amounted to $472 million . These gross earnings are included in the U.S. one-time transition tax calculation in 2017 as aforementioned. The Company considers these undistributed earnings permanently reinvested in its foreign operations and is not recording a deferred tax liability for any foreign withholding taxes on such amounts. If at some future date the Company ceases to be permanently reinvested in its foreign subsidiaries, the Company may be subject to foreign withholding and other taxes on these undistributed earnings and may need to record a deferred tax liability for any outside basis difference in its investments in its foreign subsidiaries. Tax Uncertainties The Company recognizes in the financial statements a provision for tax uncertainties, resulting from application of complex tax regulations in multiple tax jurisdictions. The changes in the liability for tax uncertainties, excluding interest, are as follows (in thousands of dollars): For the Years Ended December 31, 2017 2016 2015 Balance at beginning of year $ 58,681 $ 60,576 $ 45,126 Additions for tax positions related to the current year 3,930 14,119 14,916 Additions for tax positions of prior years 4,786 13,215 2,653 Reductions for tax positions of prior years (12,417 ) (14,774 ) (1,616 ) Reductions due to statute lapse (5,098 ) (1,527 ) (402 ) Settlements, audit payments, refunds - net (5,215 ) (12,928 ) (101 ) Balance at end of year $ 44,667 $ 58,681 $ 60,576 The Company classifies the liability for tax uncertainties in deferred income taxes and tax uncertainties. Included in this amount are $ 21 million and $ 22 million at December 31, 2017 and 2016, respectively, of tax positions for which the ultimate deductibility is highly certain but for which there is uncertainty about the timing of such deductibility. Any changes in the timing of deductibility of these items would not affect the annual effective tax rate but would accelerate the payment of cash to the taxing authorities to an earlier period. Excluding the timing items, the remaining amounts would affect the annual tax rate. The changes to tax positions of prior years in 2017 related generally to the impact of expiring statutes, conclusion of audits and audit settlements. The changes to tax positions of prior years in 2016 related generally to the impact of conclusion of audits and audit settlements. The Company regularly undergoes examination of its federal income tax returns by the Internal Revenue Service (IRS). In 2017, the Company settled the 2011 and 2012 federal audits with the IRS Appeals Office. The statute of limitations expired for the Company's 2013 federal tax return. The tax years 2014 through 2017 are open. The Company is also subject to audit by state, local and foreign taxing authorities. Tax years 2002-2017 remain subject to state and local audits and 2006-2017 remain subject to foreign audits. The amount of liability associated with the Company's tax uncertainties may change within the next 12 months due to the pending audit activity, expiring statutes or tax payments. A reasonable estimate of such change cannot be made. The Company recognizes interest expense and penalties related to its tax uncertainties in the provision for income taxes. For the years ended December 31, 2017, 2016 and 2015 , the Company recognized an expense of approximately $1 million for each year. Total accrued interest and penalties related to tax uncertainties as of December 31, 2017, 2016 and 2015 , were approximately $ 5 million , $ 4 million and $ 5 million , respectively.</t>
  </si>
  <si>
    <t>EARNINGS PER SHARE</t>
  </si>
  <si>
    <t>Earnings Per Share [Abstract]</t>
  </si>
  <si>
    <t>EARNINGS PER SHARE Certain of the Company’s stock incentive plans grant stock awards that contain nonforfeitable rights to dividends meet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the Company presents basic and diluted earnings per share for its one class of common stock. The two-class method includes an earnings allocation formula that determines earnings per share for each class of common stock according to dividends declared and undistributed earnings for the period. The Company’s reported net earnings are reduced by the amount allocated to participating securities to arrive at the earnings allocated to common stock shareholders for purposes of calculating earnings per share. The dilutive effect of participating securities is calculated using the more dilutive of the treasury stock or the two-class method. The Company has determined the two-class method to be the more dilutive. As such, the earnings allocated to common stock shareholders in the basic earnings per share calculation is adjusted for the reallocation of undistributed earnings to participating securities to arrive at the earnings allocated to common stock shareholders for calculating the diluted earnings per share. The following table sets forth the computation of basic and diluted earnings per share under the two-class method (in thousands of dollars, except for share and per share amounts): For the Years Ended December 31, 2017 2016 2015 Net earnings attributable to W.W. Grainger, Inc. as reported $ 585,730 $ 605,928 $ 768,996 Distributed earnings available to participating securities (2,005 ) (2,383 ) (2,823 ) Undistributed earnings available to participating securities (2,678 ) (3,044 ) (4,735 ) Numerator for basic earnings per share - Undistributed and distributed earnings available to common shareholders 581,047 600,501 761,438 Undistributed earnings allocated to participating securities 2,678 3,044 4,735 Undistributed earnings reallocated to participating securities (2,663 ) (3,023 ) (4,692 ) Numerator for diluted earnings per share - Undistributed and distributed earnings available to common shareholders $ 581,062 $ 600,522 $ 761,481 Denominator for basic earnings per share – weighted average shares 57,674,977 60,430,892 65,156,864 Effect of dilutive securities 308,190 409,038 608,257 Denominator for diluted earnings per share – weighted average shares adjusted for dilutive securities 57,983,167 60,839,930 65,765,121 Earnings per share two-class method Basic $ 10.07 $ 9.94 $ 11.69 Diluted $ 10.02 $ 9.87 $ 11.58</t>
  </si>
  <si>
    <t>SEGMENT INFORMATION</t>
  </si>
  <si>
    <t>Segment Reporting [Abstract]</t>
  </si>
  <si>
    <t>SEGMENT INFORMATION Grainger’s two reportable segments are the U.S. and Canada. The U.S. operating segment reflects the results of Grainger's U.S. businesses. The Canada operating segment reflects the results for Acklands-Grainger, Inc. and its subsidiaries. Other businesses include Zoro Tools, Inc. (Zoro), the single channel online business in the U.S., MonotaRO Co. (MonotaRO) in Japan and operations in Europe, Asia and Latin America. These businesses individually do not meet the criteria of a reportable segment. Operating segments generate revenue almost exclusively through the distribution of MRO supplies, as service revenues account for approximately 1% of total revenues for each operating segment. The accounting policies of the segments are the same as those described in the summary of significant accounting policies. Intersegment transfer prices are established at external selling prices, less costs not incurred due to a related party sale. The segment results include certain centrally incurred costs for shared services that are charged to the segments based upon the relative level of service used by each operating segment. Following is a summary of segment results (in thousands of dollars): 2017 United States Canada Other businesses Total Total net sales $ 7,960,075 $ 752,900 $ 2,120,303 $ 10,833,278 Intersegment net sales (403,824 ) (35 ) (4,561 ) (408,420 ) Net sales to external customers 7,556,251 752,865 2,115,742 10,424,858 Segment operating earnings 1,213,138 (76,538 ) 55,633 1,192,233 Segment assets 2,309,734 278,633 605,452 3,193,819 Depreciation and amortization 168,862 18,965 31,016 218,843 Additions to long-lived assets $ 187,384 $ 7,594 $ 61,735 $ 256,713 2016 United States Canada Other businesses Total Total net sales $ 7,870,105 $ 733,829 $ 1,884,963 $ 10,488,897 Intersegment net sales (347,468 ) (110 ) (4,115 ) (351,693 ) Net sales to external customers 7,522,637 733,719 1,880,848 10,137,204 Segment operating earnings 1,274,851 (65,362 ) 40,684 1,250,173 Segment assets 2,275,009 286,035 494,067 3,055,111 Depreciation and amortization 159,334 18,050 23,792 201,176 Additions to long-lived assets $ 153,556 $ 12,275 $ 95,288 $ 261,119 2015 United States Canada Other businesses Total Total net sales $ 7,963,416 $ 890,530 $ 1,405,750 $ 10,259,696 Intersegment net sales (282,305 ) (105 ) (3,902 ) (286,312 ) Net sales to external customers 7,681,111 890,425 1,401,848 9,973,384 Segment operating earnings 1,371,626 27,368 48,051 1,447,045 Segment assets 2,191,045 317,504 507,116 3,015,665 Depreciation and amortization 150,654 17,334 19,999 187,987 Additions to long-lived assets $ 302,316 $ 20,464 $ 21,135 $ 343,915 Following are reconciliations of the segment information with the consolidated totals per the financial statements (in thousands of dollars): 2017 2016 2015 Operating earnings: Total operating earnings for reportable segments $ 1,192,233 $ 1,250,173 $ 1,447,045 Unallocated expenses (143,571 ) (130,676 ) (146,725 ) Total consolidated operating earnings $ 1,048,662 $ 1,119,497 $ 1,300,320 Assets: Assets for reportable segments $ 3,193,819 $ 3,055,111 $ 3,015,665 Other current and noncurrent assets 2,428,074 2,464,656 2,624,966 Unallocated assets 182,361 174,540 217,124 Total consolidated assets $ 5,804,254 $ 5,694,307 $ 5,857,755 2017 Segment Totals Unallocated Consolidated Total Other significant items: Depreciation and amortization $ 218,843 $ 21,819 $ 240,662 Additions to long-lived assets $ 256,713 $ 5,283 $ 261,996 Revenues Long-Lived Assets Geographic information: United States $ 7,948,291 $ 1,097,543 Canada 761,065 199,660 Other foreign countries 1,715,502 246,700 $ 10,424,858 $ 1,543,903 2016 Segment Totals Unallocated Consolidated Total Other significant items: Depreciation and amortization $ 201,176 $ 21,469 $ 222,645 Additions to long-lived assets $ 261,119 $ 10,542 $ 271,661 Revenues Long-Lived Assets Geographic information: United States $ 7,834,361 $ 1,134,817 Canada 739,687 210,931 Other foreign countries 1,563,156 210,605 $ 10,137,204 $ 1,556,353 2015 Segment Totals Unallocated Consolidated Total Other significant items: Depreciation and amortization $ 187,987 $ 18,854 $ 206,841 Additions to long-lived assets $ 343,915 $ 16,912 $ 360,827 Revenues Long-Lived Assets Geographic information: United States $ 7,866,300 $ 1,231,083 Canada 897,431 215,202 Other foreign countries 1,209,653 153,508 $ 9,973,384 $ 1,599,793 Revenues are attributed to countries based on the ship-to location of the customer. 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 Assets for reportable segments include net accounts receivable and first-in, first-out inventory, which are reported to the Company's Chief Operating Decision Maker. Long-lived assets consist of property, buildings, equipment and capitalized software. Depreciation and amortization presented above includes depreciation of long-lived assets and amortization of capitalized software.</t>
  </si>
  <si>
    <t>CONTINGENCIES AND LEGAL MATTERS</t>
  </si>
  <si>
    <t>CONTINGENCIES AND LEGAL MATTERS [Abstract]</t>
  </si>
  <si>
    <t>CONTINGENCIES AND LEGAL MATTERS From time to time the Company is involved in various legal and administrative proceedings that are incidental to its business, including claims related to product liability, general negligence, contract disputes, environmental issues, unclaimed property,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contract administration or to pricing compliance. It is not expected that the ultimate resolution of any of these matters will have, either individually or in the aggregate, a material adverse effect on the Company's consolidated financial position or results of operations. From time to time, the Company has also been named, along with numerous other nonaffiliated companies, as a defendant in litigation in various states involving asbestos and/or silica. These lawsuits typically assert claims of personal injury arising from alleged exposure to asbestos and/or silica as a consequence of products manufactured by third parties purportedly distributed by the Company. While several lawsuits have been dismissed in the past based on the lack of product identification, if a specific product distributed by the Company is identified in any pending or future lawsuits, the Company will seek to exercise indemnification remedies against the product manufacturer to the extent available. In addition, the Company believes that a substantial number of these claims are covered by insurance. The Company has entered into agreements with its major insurance carriers relating to the scope and coverage, and the costs of defense, of lawsuits involving claims of exposure to asbestos. The Company believes it has strong legal and factual defenses and intends to continue defending itself vigorously in these lawsuits. While the Company is unable to predict the outcome of these proceedings, it believes that the ultimate resolution will not have, either individually or in the aggregate, a material adverse effect on the Company’s consolidated financial position or results of operations.</t>
  </si>
  <si>
    <t>SELECTED QUARTERLY FINANCIAL DATA (UNAUDITED)</t>
  </si>
  <si>
    <t>SELECTED QUARTERLY FINANCIAL DATA (UNAUDITED) [Abstract]</t>
  </si>
  <si>
    <t>SELECTED QUARTERLY FINANCIAL DATA (UNAUDITED) A summary of selected quarterly information for 2017 and 2016 is as follows (in thousands of dollars, except for per share amounts): 2017 Quarter Ended March 31 June 30 September 30 December 31 Total Net sales $ 2,541,129 $ 2,615,269 $ 2,635,999 $ 2,632,461 $ 10,424,858 Cost of merchandise sold 1,521,937 1,575,313 1,618,819 1,611,232 6,327,301 Gross profit 1,019,192 1,039,956 1,017,180 1,021,229 4,097,557 Warehousing, marketing and administrative expenses 723,704 807,891 736,010 781,290 3,048,895 Operating earnings 295,488 232,065 281,170 239,939 1,048,662 Net earnings attributable to W.W. Grainger, Inc. 174,744 97,921 162,006 151,059 585,730 Earnings per share - basic 2.95 1.68 2.80 2.64 10.07 Earnings per share - diluted $ 2.93 $ 1.67 $ 2.79 $ 2.63 $ 10.02 2016 Quarter Ended March 31 June 30 September 30 December 31 Total Net sales $ 2,506,538 $ 2,563,668 $ 2,596,288 $ 2,470,710 $ 10,137,204 Cost of merchandise sold 1,461,485 1,523,609 1,556,536 1,481,017 6,022,647 Gross profit 1,045,053 1,040,059 1,039,752 989,693 4,114,557 Warehousing, marketing and administrative expenses 727,961 734,470 717,165 815,464 2,995,060 Operating earnings 317,092 305,589 322,587 174,229 1,119,497 Net earnings attributable to W.W. Grainger, Inc. 186,713 172,676 185,873 60,666 605,928 Earnings per share - basic 3.00 2.81 3.07 1.02 9.94 Earnings per share - diluted $ 2.98 $ 2.79 $ 3.05 $ 1.01 $ 9.87</t>
  </si>
  <si>
    <t>SUMMARY OF SIGNIFICANT ACCOUNTING POLICIES (Policies)</t>
  </si>
  <si>
    <t>PRINCIPLES OF CONSOLIDATION</t>
  </si>
  <si>
    <t xml:space="preserve">PRINCIPLES OF CONSOLIDATION The Consolidated Financial Statements include the accounts of the Company and its subsidiaries over which the Company exercises control. All significant intercompany transactions are eliminated from the consolidated financial statement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revenues and expenses, and the disclosure of contingent liabilities. Actual results could differ from those estimates.</t>
  </si>
  <si>
    <t>FOREIGN CURRENCY TRANSLATION</t>
  </si>
  <si>
    <t>FOREIGN CURRENCY TRANSLATION The U.S. dollar is the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Net exchange gains or losses resulting from the translation of financial statements of foreign operations and related long-term debt are recorded as a separate component of other comprehensive earnings. See Note 13 to the Consolidated Financial Statements. Foreign currency transaction gains and losses are included in the Consolidated Statement of Earnings.</t>
  </si>
  <si>
    <t>RECLASSIFICATIONS</t>
  </si>
  <si>
    <t>RECLASSIFICATIONS Certain amounts in the 2016 and 2015 financial statements, as previously reported, have been reclassified to conform to the 2017 presentation. In March 2016, the Financial Accounting Standards Board (FASB) issued Accounting Standards Update (ASU) 2016-09, Stock Based Compensation: Improvements to Employee Share-Based Payment Accounting , which became effective January 1, 2017. As a result, the Company reclassified $21 million in 2016 and $46 million in 2015 of employee taxes paid from cash flows from operating activities to cash flows from financing activities in the Consolidated Statements of Cash Flows. These changes did not have a material impact on the Consolidated Financial Statements.</t>
  </si>
  <si>
    <t>REVENUE RECOGNITION</t>
  </si>
  <si>
    <t>REVENUE RECOGNITION Revenues recognized include product sales, billings for freight and handling charges and fees earned for services provided. The Company recognizes product sales and billings for freight and handling charges primarily on the date products are shipped to, or picked up by, the customer. In cases where the product is shipped directly to the customer, the Company recognizes revenue at the time of shipment primarily on a gross basis. The Company's standard shipping terms are FOB shipping point. On occasion, the Company will negotiate FOB destination terms. These sales are recognized upon delivery to the customer. eCommerce revenues, which accounted for 51% of total 2017 revenues, are recognized on the same terms as revenues through other channels. Service revenues, which accounted for approximately 1% of total 2017 revenues, are recognized after services are completed, including related service costs. Taxes collected from customers and remitted to governmental authorities are presented on a net basis and are not included in revenue. Grainger offers sales incentives to customers primarily consisting of volume rebates. Volume rebates are generally based on annual targets and accruals are established throughout the year based on contract terms, Grainger’s historical payout experience and estimations of customer participation and performance levels. Sales incentives are primarily accounted for as a reduction of revenue. Contract terms for most of Grainger’s incentive arrangements do not exceed a year. Total accrued sales incentives were $45 million and $36 million as of December 31, 2017 and 2016, respectively, and are reflected in Accrued expenses in the Consolidated Balance Sheet.</t>
  </si>
  <si>
    <t>COST OF MERCHANDISE SOLD</t>
  </si>
  <si>
    <t>COST OF MERCHANDISE SOLD Cost of merchandise sold includes product and product-related costs, vendor consideration, freight and handling costs. The Company defines handling costs as those costs incurred to fulfill a shipped sales order.</t>
  </si>
  <si>
    <t>VENDOR CONSIDERATION</t>
  </si>
  <si>
    <t>VENDOR CONSIDERATION The Company receives rebates and allowances from its vendors to promote their products. The Company utilizes numerous advertising programs to promote its vendors' products, including catalogs and other printed media, Internet, radio and other marketing programs. Most of these programs relate to multiple vendors, which makes supporting the specific, identifiable and incremental criteria difficult, and would require numerous assumptions and judgments. Based on the inexact nature of trying to track reimbursements to the advertising expenditure for each vendor, the Company treats most vendor advertising allowances as a reduction to product purchase price and is reflected in Cost of merchandise sold rather than a reduction of operating (advertising) expenses. Vendor funds that are determined to be reimbursement of specific, incremental and identifiable costs incurred to promote vendors' products are recorded as an offset to the related expenses in Warehouse, marketing and administrative expenses. Rebates earned from vendors that are based on product purchases are capitalized into inventory as part of product purchase price. These rebates are credited to Cost of merchandise sold based on sales. Vendor rebates that are earned based on products sold are credited directly to Cost of merchandise sold.</t>
  </si>
  <si>
    <t>ADVERTISING</t>
  </si>
  <si>
    <t>ADVERTISING Advertising costs are expensed in the year the related advertisement is first presented. Advertising expense was $ 187 million , $ 180 million and $ 180 million for 2017, 2016 and 2015 , respectively. Most vendor-provided allowances are classified as a reduction to product purchase price and are reflected in Cost of merchandise sold. For additional information see VENDOR CONSIDERATION above. Catalog expense is amortized equally over the life of the catalog, beginning in the month of its distribution. Advertising costs for catalogs that have not been distributed by year-end are capitalized as Prepaid expenses. Amounts included in Prepaid expenses at December 31, 2017 and 2016 , were $ 10 million and $ 12 million , respectively.</t>
  </si>
  <si>
    <t>WAREHOUSING, MARKETING AND ADMINISTRATIVE EXPENSES</t>
  </si>
  <si>
    <t>WAREHOUSING, MARKETING AND ADMINISTRATIVE EXPENSES Included in this category are purchasing, branch operations, information services and marketing and selling expenses, as well as other types of general and administrative costs.</t>
  </si>
  <si>
    <t xml:space="preserve">STOCK INCENTIVE PLANS The Company measures all share-based payments using fair-value-based methods and records compensation expense related to these payments over the vesting period. See Note 11 to the Consolidated Financial Statements. </t>
  </si>
  <si>
    <t xml:space="preserve">INCOME TAXES Income taxes are recognized during the year in which transactions enter into the determination of financial statement income, with deferred taxes being provided for temporary differences between financial and tax reporting. The Company recognizes in the financial statements a provision for tax uncertainties, resulting from application of complex tax regulations in multiple tax jurisdictions. The Company evaluates deferred income taxes to determine if valuation allowances are required using a “more likely than not” standard. This assessment considers the nature, frequency and amount of book and taxable income and losses, the duration of statutory carryback and forward periods, future reversals of existing taxable temporary differences and tax planning strategies, among other matters. On December 22, 2017, The Tax Cuts and Jobs Act of 2017 was enacted. See Note 14 to the Consolidated Financial Statements. </t>
  </si>
  <si>
    <t>OTHER COMPREHENSIVE EARNINGS (LOSSES)</t>
  </si>
  <si>
    <t>OTHER COMPREHENSIVE EARNINGS (LOSSES) The Company's Other comprehensive earnings (losses) include foreign currency translation adjustments, changes in fair value of derivatives designated as hedges and unrecognized gains (losses) on postretirement and other employment-related benefit plans. Accumulated other comprehensive earnings (losses) (AOCE) are presented separately as part of shareholders' equity. See Note 13 to the Consolidated Financial Statements.</t>
  </si>
  <si>
    <t>CASH AND CASH EQUIVALENTS</t>
  </si>
  <si>
    <t>CASH AND CASH EQUIVALENTS The Company considers investments in highly liquid debt instruments, purchased with an original maturity of 90 days or less, to be cash equivalents.</t>
  </si>
  <si>
    <t>CONCENTRATION OF CREDIT RISK</t>
  </si>
  <si>
    <t>CONCENTRATION OF CREDIT RISK The Company places temporary cash investments with institutions of high credit quality and, by policy, limits the amount of credit exposure to any one institution. The Company has a broad customer base representing many diverse industries doing business in all regions of the United States, Canada, Europe, Asia and Latin America. Consequently, no significant concentration of credit risk is considered to exist.</t>
  </si>
  <si>
    <t>ACCOUNTS RECEIVABLE AND ALLOWANCE FOR DOUBTFUL ACCOUNTS</t>
  </si>
  <si>
    <t>ACCOUNTS RECEIVABLE AND ALLOWANCE FOR DOUBTFUL ACCOUNTS Accounts receivable are stated at their estimated net realizable value. The Company establishes reserves for customer accounts that are potentially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See Note 4 to the Consolidated Financial Statements.</t>
  </si>
  <si>
    <t>INVENTORIES Inventories are valued at the lower of cost or net realizable value. Cost is determined primarily by the last-in, first-out (LIFO) method, which accounts for approximately 64% of total inventory. Grainger uses LIFO method to better match inventory cost and revenue. For the remaining inventory, cost is determined by the first-in, first-out (FIFO) method. Grainger regularly reviews inventory to evaluate continued demand and identify any obsolete or excess quantities. Grainger records provisions for the difference between excess and obsolete inventory cost and its estimated realizable value. See Note 5 of the Consolidated Financial Statements.</t>
  </si>
  <si>
    <t>PROPERTY, BUILDINGS AND EQUIPMENT Property, buildings and equipment are valued at cost. For financial statement purposes, depreciation and amortization are recorded in amounts sufficient to relate the cost of depreciable assets to operations over their estimated service lives, principally on the declining-balance and sum-of-the-years-digits depreciation methods. The Company's international businesses record depreciation expense primarily on a straight-line basis. The principal estimated useful lives for determining depreciation are as follows: Buildings, structures and improvements 10 to 30 years Furniture, fixtures, machinery and equipment 3 to 10 years Depreciation expense was $170 million , $166 million and $162 million for the years ended December 31, 2017, 2016 and 2015 , respectively. Improvements to leased property are amortized over the initial terms of the respective leases or the estimated service lives of the improvements, whichever is shorter. The Company capitalized interest costs of $ 2 million , $ 2 million and $ 4 million for the years ended December 31, 2017, 2016 and 2015 , respectively.</t>
  </si>
  <si>
    <t>LONG-LIVED ASSETS</t>
  </si>
  <si>
    <t>LONG-LIVED ASSETS The carrying value of long-lived assets, primarily property, buildings and equipment and amortizable intangibles, is evaluated whenever events or changes in circumstances indicate that the carrying value of the asset may be impaired. An impairment loss is recognized when estimated undiscounted future cash flows resulting from use of the asset, including disposition, are less than the carrying value of the asset. Impairment is measured as the amount by which the asset's carrying amount exceeds the fair value.</t>
  </si>
  <si>
    <t>GOODWILL AND OTHER INTANGIBLES ASSETS</t>
  </si>
  <si>
    <t>GOODWILL AND OTHER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carrying value of a reporting unit exceeds its fair value. See Note 3 to the Consolidated Financial Statements.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approximately 7 to 22 years) unless the estimated useful life is determined to be indefinite. The straight-line method of amortization is used as it has been determined to approximate the use pattern of the asset. The Company also maintains intangible assets with indefinite lives that are not amortized. These intangibles are tested for impairment on an annual basis and more often if circumstances require. An impairment loss is recognized whenever the estimated fair value of the asset is less than its carrying value. See Note 3 to the Consolidated Financial Statements.</t>
  </si>
  <si>
    <t>CAPITALIZED SOFTWARE</t>
  </si>
  <si>
    <t xml:space="preserve">The Company capitalizes certain costs related to the purchase and development of internal-use software. Amortization of capitalized software is on a straight-line basis over three or five years. </t>
  </si>
  <si>
    <t>FAIR VALUE OF FINANCIAL INSTRUMENTS</t>
  </si>
  <si>
    <t xml:space="preserve">FAIR VALUE OF FINANCIAL INSTRUMENTS The carrying amounts of cash and cash equivalents, receivables and accounts payable approximate fair value due to the short-term nature of these financial instruments. See Note 8 to the Consolidated Financial Statements for fair value of long-term debt. </t>
  </si>
  <si>
    <t>WARRANTY RESERVES</t>
  </si>
  <si>
    <t>WARRANTY RESERVES The Company generally warrants the products it sells against defects for one year. For a significant portion of warranty claims, the manufacturer of the product is responsible for expenses. For warranty expenses not covered by the manufacturer, the Company provides a reserve for future costs based primarily on historical experience. Warranty reserves were $2 million and $3 million at December 31, 2017 and 2016</t>
  </si>
  <si>
    <t>CONTINGENCIES</t>
  </si>
  <si>
    <t>CONTINGENCIES The Company accrues for costs relating to litigation claims and other contingent matters, when it is probable that a liability has been incurred and the amount of the assessment can be reasonably estimated.</t>
  </si>
  <si>
    <t>NEW ACCOUNTING STANDARDS</t>
  </si>
  <si>
    <t>NEW ACCOUNTING STANDARDS In January 2016, the FASB issued ASU 2016-01, Financial Instruments: Recognition and Measurement of Financial Assets and Financial Liabilities . This change to the financial instrument model primarily affects the accounting for equity investments, financial liabilities under the fair value options and the presentation and disclosure requirements for financial instruments. The effective date of this ASU is for fiscal years and interim periods beginning after December 15, 2017. This ASU is not expected to have a material impact on the Company's Consolidated Financial Statements. In February 2016, the FASB issued ASU 2016-02, Leases. This ASU improves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of this ASU is for fiscal years and interim periods beginning after December 15, 2018 and early adoption is permitted. The Company is evaluating the impact of this ASU. In August 2016, the FASB issued ASU 2016-15, Statement of Cash Flows - Classification of Certain Cash Receipts and Cash Payments. This ASU addresses eight specific cash flow issues with the objective of reducing the existing diversity in practice. The effective date of this ASU is for fiscal years and interim periods beginning after December 15, 2017. This ASU is not expected to have a material impact on the Company's Consolidated Financial Statements. In January 2017, the FASB issued ASU 2017-01,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of this ASU is for fiscal years and interim periods beginning after December 15, 2017. This ASU should be applied prospectively on or after the effective date. No disclosures are required at transition. This ASU is not expected to have a material impact on the Company's Consolidated Financial Statements. In January 2017, the FASB issued ASU No. 2017-04, Intangibles-Goodwill and Other (Topic 350) Simplifying the Test for Goodwill Impairment . ASU 2017-04 simplifies the subsequent measurement of goodwill by eliminating the Step 2 procedure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amendments of this ASU are effective for annual or any interim goodwill impairment tests beginning after December 15, 2019, and early adoption is permitted for annual and interim goodwill impairment testing dates after January 1, 2017. The Company early adopted this ASU during the third quarter of 2017 and there was no impact to the financial statements. In March 2017, the FASB issued ASU 2017-07, Compensation Retirement Benefits (Topic 715): Improving the Presentation of Net Periodic Pension Cost and Net Periodic Postretirement Benefit Cost. This ASU improves the presentation of net periodic pension cost and net periodic postretirement benefit cost. The amendments in this ASU are effective for public entities for fiscal years and interim periods beginning after December 15, 2017. The amendments in this ASU should be applied retrospectively for the presentation of the net periodic postretirement cost components in the income statement and prospectively, on and after the effective date, for the capitalization of the service cost component of net periodic pension cost and net periodic postretirement benefit in assets. The Company is evaluating the impact of this ASU. In May 2017, the FASB issued ASU 2017-09, Compensation - Stock Compensation (Topic 718): Scope of Modification Accounting. This ASU provides clarity and reduces both (1) diversity in practice and (2) cost and complexity when applying the guidance in Topic 718, Compensation-Stock Compensation, to a change to the terms or conditions of a share-based payment award. The amendments in this ASU are effective for public entities for fiscal years and interim periods beginning after December 15, 2017. The ASU should be applied prospectively on and after the effective date. This ASU is not expected to have a material impact on the Company's Consolidated Financial Statements. REVENUE RECOGNITION STANDARDS In May 2014, the FASB issued ASU 2014-09, Revenue from Contracts with Customers (Topic 606) as modified by subsequently issued ASUs 2015-14, 2016-08, 2016-10, 2016-12 and 2016-20 (collectively “new revenue standard”). The core principle of the ASU, among other changes, is that an entity should recognize revenue when it transfers promised goods or services to customers in an amount that reflects the consideration to which the entity expects to be entitled in exchange for those goods or services. The Company has elected the modified retrospective method and will adopt the new revenue guidance effective January 1, 2018, with an immaterial impact to the opening retained earnings. The analysis of contracts with customers under the new revenue recognition standard was consistent with the Company’s current revenue recognition model, whereby revenue is recognized primarily on the date products are shipped to, or picked up by, the customer. Adoption of the new standard will primarily result in reclassification of certain service related costs from Warehousing, marketing and administrative expenses to Cost of merchandise sold. The ASU also requires expanded qualitative and quantitative disclosures about the nature, amount, timing and uncertainty of revenue and cash flows arising from contracts with customers, significant judgments and accounting policy. Adoption of the new standard will not have an ongoing material impact on the Company's Consolidated Financial Statements.</t>
  </si>
  <si>
    <t>GOODWILL AND OTHER INTANGIBLE ASSETS (Tables)</t>
  </si>
  <si>
    <t>Schedule of Goodwill</t>
  </si>
  <si>
    <t>The balances and changes in the carrying amount of Goodwill by segment are as follows (in thousands of dollars): United States Canada Other businesses Total Balance at January 1, 2016 $ 202,020 $ 118,529 $ 261,787 $ 582,336 Purchase Price Adjustments — — 8,362 8,362 Impairment — — (47,244 ) (47,244 ) Translation — 3,611 (19,915 ) (16,304 ) Balance at December 31, 2016 202,020 122,140 202,990 527,150 Divestiture (3,316 ) — — (3,316 ) Impairment (7,169 ) — — (7,169 ) Translation — 8,282 18,956 27,238 Balance at December 31, 2017 $ 191,535 $ 130,422 $ 221,946 $ 543,903 Cumulative goodwill impairment charges, January 1, 2017 $ 17,038 $ 32,265 $ 70,299 $ 119,602 Impairment 7,169 — — 7,169 Cumulative goodwill impairment charges, December 31, 2017 $ 24,207 $ 32,265 $ 70,299 $ 126,771</t>
  </si>
  <si>
    <t>Schedule of Finite-Lived Intangible Assets by Major Class</t>
  </si>
  <si>
    <t>e balances and changes in Intangible assets - net are as follows (in thousands of dollars): As of December 31, 2017 2016 Weighted average life Gross carrying amount Accumulated amortization Net carrying amount Gross carrying amount Accumulated amortization Net carrying amount Customer lists and relationships 13.8 years $ 430,026 $ 195,842 $ 234,184 $ 424,405 $ 175,112 $ 249,293 Trademarks, trade names and other 13.5 years 25,886 16,054 9,832 25,353 14,262 11,091 Non-amortized trade names and other 137,491 — 137,491 128,282 — 128,282 Capitalized software 4.1 years 632,431 444,823 187,608 571,978 374,518 197,460 Total intangible assets 8.2 years $ 1,225,834 $ 656,719 $ 569,115 $ 1,150,018 $ 563,892 $ 586,126</t>
  </si>
  <si>
    <t>Schedule of Estimated Amortization Expense</t>
  </si>
  <si>
    <t xml:space="preserve">stimated amortization expense for future periods is as follows (in thousands of dollars): Year Expense 2018 $ 91,178 2019 73,995 2020 52,409 2021 40,315 2022 28,468 Thereafter 145,259 </t>
  </si>
  <si>
    <t>ALLOWANCE FOR DOUBTFUL ACCOUNTS (Tables)</t>
  </si>
  <si>
    <t>Schedule of Allowance for Doubtful Accounts</t>
  </si>
  <si>
    <t>The following table shows the activity in the allowance for doubtful accounts (in thousands of dollars): For the Years Ended December 31, 2017 2016 Balance at beginning of period $ 26,690 $ 22,288 Provision for uncollectible accounts 16,376 16,216 Write-off of uncollectible accounts, net of recoveries (16,597 ) (11,248 ) Foreign currency and other 2,798 (566 ) Balance at end of period $ 29,267 $ 26,690</t>
  </si>
  <si>
    <t>INVENTORIES (Tables)</t>
  </si>
  <si>
    <t>Schedule of activity in reserves for excess and obsolete inventory</t>
  </si>
  <si>
    <t>The following table shows the activity in the reserves for excess and obsolete inventory (in thousands of dollars): For the Years Ended December 31, 2017 2016 Balance at beginning of period $ (191,514 ) $ (168,105 ) Provision for excess and obsolete inventory (24,829 ) (58,485 ) Disposal of unsaleable inventory 29,442 30,161 Other (6,547 ) 4,915 Balance at end of period $ (193,448 ) $ (191,514 )</t>
  </si>
  <si>
    <t>RESTRUCTURING RESERVES (Tables)</t>
  </si>
  <si>
    <t>Schedule of Restructuring Costs, Cumulative Amounts Incurred to Date and Expected</t>
  </si>
  <si>
    <t xml:space="preserve">The cumulative amounts incurred to date and expected (excluding results of sales of real estate) in connection with the Company's restructuring actions for active programs are as follows (in thousands of dollars): Cumulative amount incurred to date Additional amount expected United States $ 62,398 $ 5,075 Canada 58,468 11,428 Other businesses 60,716 135 Unallocated expense 19,540 — Total $ 201,122 $ 16,638 Restructuring costs, net of gains, for the years ended December 31, 2017, 2016 and 2015 are as follows (in thousands of dollars): For the Year Ended December 31, 2017 Cost of merchandise sold Warehousing, marketing and administrative expenses Total Involuntary employee termination costs Other charges (gains) United States $ 1,379 $ 32,134 $ (22,255 ) $ 11,258 Canada 8,310 15,001 15,976 39,287 Other businesses 3,861 11,724 39,435 55,020 Unallocated expense — — 10,593 10,593 Total $ 13,550 $ 58,859 $ 43,749 $ 116,158 For the Year Ended December 31, 2016 Cost of merchandise sold Warehousing, marketing and administrative expenses Total Involuntary employee termination costs Other charges (gains) United States $ 3,100 $ 21,151 $ (8,583 ) $ 15,668 Canada 1,605 12,536 857 14,998 Unallocated expense — — 8,947 8,947 Total $ 4,705 $ 33,687 $ 1,221 $ 39,613 For the Year Ended December 31, 2015 Cost of merchandise sold Warehousing, marketing and administrative expenses Total Involuntary employee termination costs Other charges (gains) United States $ 1,194 $ 21,524 $ 12,754 $ 35,472 Canada — 4,183 — 4,183 Other businesses — — 5,696 5,696 Total $ 1,194 $ 25,707 $ 18,450 $ 45,351 </t>
  </si>
  <si>
    <t>Summary Of Restructuring Reserve Activity</t>
  </si>
  <si>
    <t>The following summarizes the restructuring reserve activity for the years ended December 31, 2017 and 2016 (in thousands of dollars): Current assets write-downs Fixed assets write-downs and disposals Involuntary employee termination costs Lease termination costs Other costs Total Reserves as of January 1, 2016 $ — $ — $ 29,516 $ 5,070 $ — $ 34,586 Restructuring costs, net of (gains) 4,684 (9,289 ) 33,687 3,432 7,099 39,613 Cash (paid) received (2,933 ) 18,235 (38,193 ) (5,377 ) (5,710 ) (33,978 ) Non-cash, translation and others $ (1,584 ) $ (8,946 ) $ (469 ) $ — $ (878 ) $ (11,877 ) Reserves as of December 31, 2016 $ 167 $ — $ 24,541 $ 3,125 $ 511 $ 28,344 Restructuring costs, net of (gains) 13,892 511 58,859 5,572 37,324 116,158 Cash (paid) received (898 ) 23,624 (34,066 ) (3,770 ) (7,639 ) (22,749 ) Non-cash, translation and others (60 ) (23,394 ) 955 (34 ) (17,432 ) (39,965 ) Reserves as of December 31, 2017 $ 13,101 $ 741 $ 50,289 $ 4,893 $ 12,764 $ 81,788</t>
  </si>
  <si>
    <t>SHORT-TERM DEBT (Tables)</t>
  </si>
  <si>
    <t>Schedule of Short-term Debt</t>
  </si>
  <si>
    <t>Short-term debt consisted of the following (in thousands of dollars): As of December 31, 2017 2016 Lines of Credit Outstanding at December 31 $ 55,603 $ 16,392 Maximum month-end balance during the year $ 55,621 $ 24,722 Weighted average interest rate during the year 2.41 % 4.04 % Weighted average interest rate at December 31 2.01 % 5.13 % Commercial Paper Outstanding at December 31 $ — $ 369,748 Maximum month-end balance during the year $ 454,696 $ 629,712 Weighted average interest rate during the year 0.83 % 0.50 % Weighted average interest rate at December 31 — % 0.69 %</t>
  </si>
  <si>
    <t>LONG-TERM DEBT (Tables)</t>
  </si>
  <si>
    <t>Schedule of Long-term Debt Instruments</t>
  </si>
  <si>
    <t>Long-term debt consisted of the following (in thousands of dollars): As of December 31, 2017 2016 4.60% senior notes due 2045 $ 1,000,000 $ 1,000,000 3.75% senior notes due 2046 400,000 400,000 4.20% senior notes due 2047 400,000 — British pound term loan 194,574 187,506 Euro term loan 131,956 120,900 Canadian dollar revolving credit facility 99,388 100,521 Capital lease obligations and other 84,274 71,109 2,310,192 1,880,036 Less current maturities (38,709 ) (19,966 ) Debt issuance costs and discounts (23,447 ) (19,124 ) $ 2,248,036 $ 1,840,946</t>
  </si>
  <si>
    <t>Schedule of Maturities of Long-term Debt</t>
  </si>
  <si>
    <t>The scheduled aggregate principal payments related to capital lease obligations and long-term debt, excluding debt issuance costs, are due as follows (in thousands of dollars): Year Payment Amount 2018 $ 38,709 2019 144,156 2020 190,774 2021 136,543 2022 10 Thereafter 1,800,000 Total $ 2,310,192</t>
  </si>
  <si>
    <t>EMPLOYEE BENEFITS (Tables)</t>
  </si>
  <si>
    <t>Schedule of Net Benefit Costs</t>
  </si>
  <si>
    <t>The net periodic benefits costs charged to operating expenses, which were valued with a measurement date of January 1 for each year and August 31, 2017 remeasurement date, consisted of the following components (in thousands of dollars): For the Years Ended December 31, 2017 2016 2015 Service cost $ 7,423 $ 8,238 $ 10,128 Interest cost 8,103 9,855 9,649 Expected return on assets (11,826 ) (10,113 ) (10,375 ) Amortization of prior service credit (7,570 ) (6,688 ) (6,801 ) Amortization of unrecognized (gains) losses (2,437 ) 129 1,512 Net periodic (benefits) costs $ (6,307 ) $ 1,421 $ 4,113</t>
  </si>
  <si>
    <t>Schedule of Accumulated and Projected Benefit Obligations</t>
  </si>
  <si>
    <t>Reconciliations of the beginning and ending balances of the postretirement benefit obligation, which is calculated as of December 31 measurement date, the fair value of plan assets available for benefits and the funded status of the benefit obligation follow (in thousands of dollars): 2017 2016 Benefit obligation at beginning of year $ 265,028 $ 239,348 Service cost 7,423 8,238 Interest cost 8,103 9,855 Plan participants' contributions 3,346 2,943 Actuarial (gains) losses (34,236 ) 13,218 Plan amendment (34,182 ) — Benefits paid (8,631 ) (9,439 ) Prescription drug rebates 1,499 865 Benefit obligation at end of year 208,350 265,028 Plan assets available for benefits at beginning of year 163,545 155,611 Actual returns on plan assets 29,477 13,557 Plan participants' contributions 3,266 2,774 Benefits paid (8,295 ) (9,262 ) Prescription drug rebates 1,499 865 Plan assets available for benefits at end of year 189,492 163,545 Noncurrent postretirement benefit obligation $ 18,858 $ 101,483</t>
  </si>
  <si>
    <t>Schedule of Amounts Recognized in Other Comprehensive Income (Loss)</t>
  </si>
  <si>
    <t>The amounts recognized in Accumulated other comprehensive earnings (AOCE) consisted of the following (in thousands of dollars): As of December 31, 2017 2016 Prior service credit $ 80,426 $ 53,814 Unrecognized gains (losses) 36,794 (12,656 ) Deferred tax (liability) (43,793 ) (15,861 ) Net accumulated gains $ 73,427 $ 25,297</t>
  </si>
  <si>
    <t>Schedule of Amounts in Accumulated Other Comprehensive Income (Loss) to be Recognized over Next Fiscal Year</t>
  </si>
  <si>
    <t>The components of AOCE related to unrecognized gains that will be amortized into net periodic postretirement benefit costs in 2018 are estimated as follows (in thousands of dollars): 2018 Amortization of prior service credit $ (9,696 ) Amortization of unrecognized gains (2,787 ) Estimated amount to be amortized from AOCE into net periodic postretirement benefit costs $ (12,483 )</t>
  </si>
  <si>
    <t>Schedule of Assumptions Used</t>
  </si>
  <si>
    <t>The following assumptions were used to determine net periodic benefit costs at January 1 of each year (excluding the August 31, 2017 remeasurement date): For the Years Ended December 31, 2017 2016 2015 Discount rate 4.00 % 4.20 % 3.89 % Long-term rate of return on plan assets, net of tax 7.13 % 6.65 % 6.65 % Initial healthcare cost trend rate - pre age 65 6.81 % 7.00 % 7.25 % Initial healthcare cost trend rate - post age 65 9.36 % 7.00 % 7.25 % Ultimate healthcare cost trend rate 4.50 % 4.50 % 4.50 % Year ultimate healthcare cost trend rate reached 2026 2026 2026 The following assumptions were used to determine benefit obligations at December 31: 2017 2016 2015 Discount rate 3.44 % 4.00 % 4.20 % Expected long-term rate of return on plan assets, net of tax 7.13 % 7.13 % 6.65 % Initial healthcare cost trend rate - pre age 65 6.56 % 6.81 % 7.00 % Initial healthcare cost trend rate - post age 65 N/A 9.36 % 7.00 % Catastrophic drug benefit 12.50 % N/A N/A Ultimate healthcare cost trend rate 4.50 % 4.50 % 4.50 % Year ultimate healthcare cost trend rate reached 2026 2026 2026 HRA credit inflation index for grandfathered retirees 2.50 % N/A N/A</t>
  </si>
  <si>
    <t>Schedule of Effect of One-Percentage-Point Change in Assumed Health Care Cost Trend Rates</t>
  </si>
  <si>
    <t xml:space="preserve"> 1 percentage point change in assumed healthcare cost trend rates would have the following effects on 2017 results (in thousands of dollars): 1 Percentage Point Increase (Decrease) Effect on total service and interest cost $ 1,269 $ (1,053 ) Effect on postretirement benefit obligation 5,516 (5,095 )</t>
  </si>
  <si>
    <t>Schedule of Allocation of Plan Assets</t>
  </si>
  <si>
    <t>The plan's assets are stated at fair value, which represents the net asset value of shares held by the plan in the registered investment companies at the quoted market prices (Level 1 input). The plan assets available for benefits are net of Trust liabilities, primarily related to deferred income taxes and taxes payable at December 31 (in thousands of dollars): 2017 2016 Registered investment companies: Fidelity Spartan U.S. Equity Index Fund $ 83,238 $ 70,950 Vanguard 500 Index Fund 103,706 87,587 Vanguard Total International Stock 30,684 24,056 Plan Assets 217,628 182,593 Trust liabilities (28,136 ) (19,048 ) Plan assets available for benefits $ 189,492 $ 163,545</t>
  </si>
  <si>
    <t>Schedule of Expected Benefit Payments</t>
  </si>
  <si>
    <t>The Company forecasts the following benefit payments related to postretirement (which include a projection for expected future employee service) for the next ten years (in thousands of dollars): Year Estimated Gross Benefit Payments 2018 $ 7,365 2019 8,956 2020 10,029 2021 11,025 2022 12,077 2023-2027 67,760</t>
  </si>
  <si>
    <t>LEASES (Tables)</t>
  </si>
  <si>
    <t>Schedule of Future Minimum Rental Payments for Operating Leases</t>
  </si>
  <si>
    <t>At December 31, 2017, the approximate future minimum lease payments for operating leases were as follows (in thousands of dollars): Year Future Minimum Lease Payments 2018 $ 63,625 2019 50,610 2020 31,984 2021 20,891 2022 13,555 Thereafter 15,879 Total minimum payments required 196,544 Less amounts representing sublease income (4,125 ) $ 192,419</t>
  </si>
  <si>
    <t>STOCK INCENTIVE PLANS (Tables)</t>
  </si>
  <si>
    <t>Disclosure of Share-based Compensation, Stock Options</t>
  </si>
  <si>
    <t>Transactions involving stock options are summarized as follows: Shares Subject to Option Weighted Average Price Per Share Options Exercisable Outstanding at January 1, 2015 2,582,804 $ 149.01 1,647,903 Granted 294,522 $ 232.20 Exercised (587,441 ) $ 105.08 Canceled or expired (63,599 ) $ 216.76 Outstanding at December 31, 2015 2,226,286 $ 169.96 1,411,460 Granted 294,874 $ 234.25 Exercised (317,110 ) $ 108.28 Canceled or expired (80,014 ) $ 210.01 Outstanding at December 31, 2016 2,124,036 $ 186.59 1,346,707 Granted 306,206 $ 230.97 Exercised (409,269 ) $ 115.35 Canceled or expired (87,260 ) $ 222.00 Outstanding at December 31, 2017 1,933,713 $ 207.10 1,375,844</t>
  </si>
  <si>
    <t>Information about stock options excercised</t>
  </si>
  <si>
    <t>The following table summarizes information about stock options (in thousands of dollars): For the years ended December 31, 2017 2016 2015 Fair value of options exercised $ 10,816 $ 8,086 $ 14,423 Total intrinsic value of options exercised 47,332 35,800 73,671 Fair value of options vested 23,503 14,535 16,047 Settlements of options exercised 47,181 34,573 61,863</t>
  </si>
  <si>
    <t>Schedule of Share-based Compensation, Shares Authorized under Stock Option Plans, by Exercise Price Range</t>
  </si>
  <si>
    <t>Information about stock options outstanding and exercisable as of December 31, 2017 , is as follows: Options Outstanding Options Exercisable Weighted Average Weighted Average Range of Exercise Prices Number Remaining Contractual Life Exercise Price Intrinsic Value (000s) Number Remaining Contractual Life Exercise Price Intrinsic Value (000s) $72.14 - $85.82 84,831 0.87 years $ 80.11 $ 13,246 84,831 0.87 years $ 80.11 $ 13,246 $102.26 - $196.31 363,820 2.96 years $ 133.79 37,275 362,677 2.94 years $ 133.68 37,199 $204.01 - $262.14 1,485,062 6.96 years $ 232.31 5,853 928,336 6.16 years $ 232.16 3,797 1,933,713 5.94 years $ 207.10 $ 56,374 1,375,844 4.98 years $ 196.83 $ 54,242</t>
  </si>
  <si>
    <t>Assumptions used to determine fair value of options granted</t>
  </si>
  <si>
    <t>The fair value of options granted in 2017, 2016 and 2015 used the following assumptions: For the years ended December 31, 2017 2016 2015 Risk-free interest rate 2.0% 1.4% 1.5% Expected life 6 years 6 years 6 years Expected volatility 23.9% 24.5% 24.9% Expected dividend yield 2.1% 2.0% 1.9%</t>
  </si>
  <si>
    <t>Transactions involving performance-based share awards</t>
  </si>
  <si>
    <t>The following table summarizes the transactions involving performance-based share awards: 2017 2016 2015 Shares Weighted Average Price Per Share Shares Weighted Average Price Per Share Shares Weighted Average Price Per Share Beginning nonvested shares outstanding 98,340 $ 203.91 73,160 $ 232.72 57,236 $ 220.00 Issued 52,371 $ 216.99 60,414 $ 191.38 47,264 $ 227.26 Canceled (66,579 ) $ 201.84 (11,724 ) $ 241.41 (13,108 ) $ 215.01 Vested — $ — (23,510 ) $ 242.65 (18,232 ) $ 191.36 Ending nonvested shares outstanding 84,132 $ 213.69 98,340 $ 203.91 73,160 $ 232.72</t>
  </si>
  <si>
    <t>Activity for restricted stock units</t>
  </si>
  <si>
    <t xml:space="preserve">The following table summarizes RSU activity: 2017 2016 2015 Shares Weighted Average Price Per Share Shares Weighted Average Price Per Share Shares Weighted Average Price Per Share Beginning nonvested units 373,403 $ 221.77 432,783 $ 213.45 560,351 $ 182.40 Issued 129,378 $ 222.53 113,909 $ 230.36 104,220 $ 234.21 Canceled (47,488 ) $ 229.36 (62,869 ) $ 229.70 (38,124 ) $ 219.74 Vested (102,374 ) $ 203.51 (110,420 ) $ 193.51 (193,664 ) $ 133.56 Ending nonvested units 352,919 $ 226.31 373,403 $ 221.77 432,783 $ 213.45 Fair value of shares vested $20,834 $21,367 $25,865 </t>
  </si>
  <si>
    <t>CAPITAL STOCK (Tables)</t>
  </si>
  <si>
    <t>Schedule of Capital Stock</t>
  </si>
  <si>
    <t>The Company had no shares of preferred stock outstanding as of December 31, 2017 and 2016 . The activity related to outstanding common stock and common stock held in treasury was as follows: 2017 2016 2015 Outstanding Common Stock Treasury Stock Outstanding Common Stock Treasury Stock Outstanding Common Stock Treasury Stock Balance at beginning of period 58,804,314 50,854,905 62,028,708 47,630,511 67,432,041 42,227,178 Exercise of stock options 407,542 (407,542 ) 315,171 (315,171 ) 580,947 (580,947 ) Settlement of restricted stock units, net of 36,585, 41,128 and 73,496 shares retained, respectively 103,331 (103,331 ) 78,310 (78,310 ) 145,757 (145,757 ) Settlement of performance share units, net of 9,334, 6,765 and 9,971 shares retained, respectively 13,978 (13,978 ) 11,806 (11,806 ) 15,956 (15,956 ) Purchase of treasury shares (3,000,302 ) 3,000,302 (3,629,681 ) 3,629,681 (6,145,993 ) 6,145,993 Balance at end of period 56,328,863 53,330,356 58,804,314 50,854,905 62,028,708 47,630,511</t>
  </si>
  <si>
    <t>ACCUMULATED OTHER COMPREHENSIVE EARNINGS (LOSSES) (AOCE) (Tables)</t>
  </si>
  <si>
    <t>Schedule of AOCE</t>
  </si>
  <si>
    <t>The components of AOCE consisted of the following (in thousands of dollars): Foreign Currency Translation Defined Postretirement Benefit Plan Other Employment-related Benefit Plans Other Total Foreign Currency Translation Attributable to Noncontrolling Interests AOCE Attributable to W.W. Grainger, Inc. Balance at January 1, 2015, net of tax $ (122,320 ) $ 8,148 $ (3,302 ) $ (2,185 ) $ (119,659 ) $ (22,986 ) $ (96,673 ) Other comprehensive earnings (loss) before reclassifications, net of tax (154,096 ) 30,451 641 1,300 (121,704 ) (532 ) (121,172 ) Amounts reclassified to Warehousing, marketing and administrative expenses — (5,289 ) — — (5,289 ) — (5,289 ) Amounts reclassified to Income Taxes — 2,043 — — 2,043 — 2,043 Net current period activity $ (154,096 ) $ 27,205 $ 641 $ 1,300 $ (124,950 ) $ (532 ) $ (124,418 ) Balance at December 31, 2015, net of tax $ (276,416 ) $ 35,353 $ (2,661 ) $ (885 ) $ (244,609 ) $ (23,518 ) $ (221,091 ) Other comprehensive earnings (loss) before reclassifications, net of tax (38,729 ) (6,022 ) (2,397 ) 885 (46,263 ) 906 (47,169 ) Amounts reclassified to Warehousing, marketing and administrative expenses — (6,559 ) — — (6,559 ) — (6,559 ) Amounts reclassified to Income Taxes — 2,525 — 2,525 — 2,525 Net current period activity $ (38,729 ) $ (10,056 ) $ (2,397 ) $ 885 $ (50,297 ) $ 906 $ (51,203 ) Balance at December 31, 2016, net of tax $ (315,145 ) $ 25,297 $ (5,058 ) $ — $ (294,906 ) $ (22,612 ) $ (272,294 ) Other comprehensive earnings (loss) before reclassifications, net of tax 75,193 86,069 456 — 161,718 3,677 158,041 Amounts reclassified to Warehousing, marketing and administrative expenses 17,518 (10,007 ) — — 7,511 — 7,511 Amounts reclassified to Income Taxes — (27,932 ) — (27,932 ) — (27,932 ) Net current period activity 92,711 48,130 456 — 141,297 3,677 137,620 Balance at December 31, 2017, net of tax $ (222,434 ) $ 73,427 $ (4,602 ) $ — $ (153,609 ) $ (18,935 ) $ (134,674 )</t>
  </si>
  <si>
    <t>INCOME TAXES (Tables)</t>
  </si>
  <si>
    <t>Schedule of Components of Income Tax Expense (Benefit)</t>
  </si>
  <si>
    <t>Income tax expense (benefit) consisted of the following (in thousands of dollars): For the Years Ended December 31, 2017 2016 2015 Current provision: U.S. Federal $ 248,090 $ 310,582 $ 412,545 U.S. State 28,693 38,249 49,894 Foreign 22,057 25,076 24,087 Total current 298,840 373,907 486,526 Deferred tax provision (benefit) 14,041 12,313 (20,995 ) Total provision $ 312,881 $ 386,220 $ 465,531</t>
  </si>
  <si>
    <t>Schedule of Income before Income Tax, Domestic and Foreign</t>
  </si>
  <si>
    <t>Earnings (losses) before income taxes by geographical area consisted of the following (in thousands of dollars): For the Years Ended December 31, 2017 2016 2015 U.S. $ 970,892 $ 1,073,879 $ 1,203,880 Foreign (35,568 ) (54,821 ) 46,825 $ 935,324 $ 1,019,058 $ 1,250,705</t>
  </si>
  <si>
    <t>Schedule of Deferred Tax Assets and Liabilities</t>
  </si>
  <si>
    <t>The income tax effects of temporary differences that gave rise to the net deferred tax (liability) asset as of December 31, 2017 and 2016 were (in thousands of dollars): As of December 31, 2017 2016 Deferred tax assets: Inventory $ 13,641 $ 30,030 Accrued expenses 43,889 70,021 Accrued employment-related benefits 63,029 124,556 Foreign operating loss carryforwards 72,197 67,350 Tax credit carryforward 20,201 8,625 Other 8,350 13,631 Deferred tax assets 221,307 314,213 Less valuation allowance (83,847 ) (72,705 ) Deferred tax assets, net of valuation allowance $ 137,460 $ 241,508 Deferred tax liabilities: Property, buildings and equipment (33,342 ) (75,690 ) Intangibles (119,302 ) (127,292 ) Software (19,903 ) (25,431 ) Prepaids (6,109 ) (11,959 ) Other (3,521 ) (1,067 ) Deferred tax liabilities (182,177 ) (241,439 ) Net deferred tax (liability) asset $ (44,717 ) $ 69 The net deferred tax (liability) asset is classified as follows: Noncurrent assets $ 22,362 $ 64,775 Noncurrent liabilities (foreign) (67,079 ) (64,706 ) Net deferred tax (liability) asset $ (44,717 ) $ 69</t>
  </si>
  <si>
    <t>Summary of Valuation Allowance Changes</t>
  </si>
  <si>
    <t>he Company's valuation allowance changed as follows (in thousands of dollars): For the Years Ended December 31, 2017 2016 Balance at beginning of period $ 72,705 $ 62,333 Increases primarily related to foreign NOLs 12,861 12,174 Releases related to foreign NOLs (8,035 ) (3,870 ) Other changes, net (4,703 ) (6,557 ) Increase related to U.S. foreign tax credits 11,019 8,625 Balance at end of period $ 83,847 $ 72,705</t>
  </si>
  <si>
    <t>Reconciliation of Income Tax Statutory Rate</t>
  </si>
  <si>
    <t>A reconciliation of income tax expense with federal income taxes at the statutory rate follows (in thousands of dollars): For the Years Ended December 31, 2017 2016 2015 Federal income tax $ 327,363 $ 356,670 $ 437,746 State income taxes, net of federal income tax benefit 19,850 25,993 29,507 Clean energy credit (37,138 ) (28,670 ) (13,358 ) Foreign rate difference 9,371 21,077 12,041 U.S. tax legislation impact (see note below) (3,164 ) — — Other - net (3,401 ) 11,150 (405 ) Income tax expense $ 312,881 $ 386,220 $ 465,531 Effective tax rate 33.5 % 37.9 % 37.2 %</t>
  </si>
  <si>
    <t>Reconciliation of Income Tax Contingencies</t>
  </si>
  <si>
    <t xml:space="preserve"> For the Years Ended December 31, 2017 2016 2015 Balance at beginning of year $ 58,681 $ 60,576 $ 45,126 Additions for tax positions related to the current year 3,930 14,119 14,916 Additions for tax positions of prior years 4,786 13,215 2,653 Reductions for tax positions of prior years (12,417 ) (14,774 ) (1,616 ) Reductions due to statute lapse (5,098 ) (1,527 ) (402 ) Settlements, audit payments, refunds - net (5,215 ) (12,928 ) (101 ) Balance at end of year $ 44,667 $ 58,681 $ 60,576</t>
  </si>
  <si>
    <t>EARNINGS PER SHARE (Tables)</t>
  </si>
  <si>
    <t>Schedule of Earnings Per Share, Basic and Diluted</t>
  </si>
  <si>
    <t>The following table sets forth the computation of basic and diluted earnings per share under the two-class method (in thousands of dollars, except for share and per share amounts): For the Years Ended December 31, 2017 2016 2015 Net earnings attributable to W.W. Grainger, Inc. as reported $ 585,730 $ 605,928 $ 768,996 Distributed earnings available to participating securities (2,005 ) (2,383 ) (2,823 ) Undistributed earnings available to participating securities (2,678 ) (3,044 ) (4,735 ) Numerator for basic earnings per share - Undistributed and distributed earnings available to common shareholders 581,047 600,501 761,438 Undistributed earnings allocated to participating securities 2,678 3,044 4,735 Undistributed earnings reallocated to participating securities (2,663 ) (3,023 ) (4,692 ) Numerator for diluted earnings per share - Undistributed and distributed earnings available to common shareholders $ 581,062 $ 600,522 $ 761,481 Denominator for basic earnings per share – weighted average shares 57,674,977 60,430,892 65,156,864 Effect of dilutive securities 308,190 409,038 608,257 Denominator for diluted earnings per share – weighted average shares adjusted for dilutive securities 57,983,167 60,839,930 65,765,121 Earnings per share two-class method Basic $ 10.07 $ 9.94 $ 11.69 Diluted $ 10.02 $ 9.87 $ 11.58</t>
  </si>
  <si>
    <t>SEGMENT INFORMATION (Tables)</t>
  </si>
  <si>
    <t>Summary of Segment Results</t>
  </si>
  <si>
    <t>Following is a summary of segment results (in thousands of dollars): 2017 United States Canada Other businesses Total Total net sales $ 7,960,075 $ 752,900 $ 2,120,303 $ 10,833,278 Intersegment net sales (403,824 ) (35 ) (4,561 ) (408,420 ) Net sales to external customers 7,556,251 752,865 2,115,742 10,424,858 Segment operating earnings 1,213,138 (76,538 ) 55,633 1,192,233 Segment assets 2,309,734 278,633 605,452 3,193,819 Depreciation and amortization 168,862 18,965 31,016 218,843 Additions to long-lived assets $ 187,384 $ 7,594 $ 61,735 $ 256,713 2016 United States Canada Other businesses Total Total net sales $ 7,870,105 $ 733,829 $ 1,884,963 $ 10,488,897 Intersegment net sales (347,468 ) (110 ) (4,115 ) (351,693 ) Net sales to external customers 7,522,637 733,719 1,880,848 10,137,204 Segment operating earnings 1,274,851 (65,362 ) 40,684 1,250,173 Segment assets 2,275,009 286,035 494,067 3,055,111 Depreciation and amortization 159,334 18,050 23,792 201,176 Additions to long-lived assets $ 153,556 $ 12,275 $ 95,288 $ 261,119 2015 United States Canada Other businesses Total Total net sales $ 7,963,416 $ 890,530 $ 1,405,750 $ 10,259,696 Intersegment net sales (282,305 ) (105 ) (3,902 ) (286,312 ) Net sales to external customers 7,681,111 890,425 1,401,848 9,973,384 Segment operating earnings 1,371,626 27,368 48,051 1,447,045 Segment assets 2,191,045 317,504 507,116 3,015,665 Depreciation and amortization 150,654 17,334 19,999 187,987 Additions to long-lived assets $ 302,316 $ 20,464 $ 21,135 $ 343,915</t>
  </si>
  <si>
    <t>Significant Reconciling Items from Segments to Consolidated</t>
  </si>
  <si>
    <t>Following are reconciliations of the segment information with the consolidated totals per the financial statements (in thousands of dollars): 2017 2016 2015 Operating earnings: Total operating earnings for reportable segments $ 1,192,233 $ 1,250,173 $ 1,447,045 Unallocated expenses (143,571 ) (130,676 ) (146,725 ) Total consolidated operating earnings $ 1,048,662 $ 1,119,497 $ 1,300,320 Assets: Assets for reportable segments $ 3,193,819 $ 3,055,111 $ 3,015,665 Other current and noncurrent assets 2,428,074 2,464,656 2,624,966 Unallocated assets 182,361 174,540 217,124 Total consolidated assets $ 5,804,254 $ 5,694,307 $ 5,857,755 2017 Segment Totals Unallocated Consolidated Total Other significant items: Depreciation and amortization $ 218,843 $ 21,819 $ 240,662 Additions to long-lived assets $ 256,713 $ 5,283 $ 261,996 Revenues Long-Lived Assets Geographic information: United States $ 7,948,291 $ 1,097,543 Canada 761,065 199,660 Other foreign countries 1,715,502 246,700 $ 10,424,858 $ 1,543,903 2016 Segment Totals Unallocated Consolidated Total Other significant items: Depreciation and amortization $ 201,176 $ 21,469 $ 222,645 Additions to long-lived assets $ 261,119 $ 10,542 $ 271,661 Revenues Long-Lived Assets Geographic information: United States $ 7,834,361 $ 1,134,817 Canada 739,687 210,931 Other foreign countries 1,563,156 210,605 $ 10,137,204 $ 1,556,353 2015 Segment Totals Unallocated Consolidated Total Other significant items: Depreciation and amortization $ 187,987 $ 18,854 $ 206,841 Additions to long-lived assets $ 343,915 $ 16,912 $ 360,827 Revenues Long-Lived Assets Geographic information: United States $ 7,866,300 $ 1,231,083 Canada 897,431 215,202 Other foreign countries 1,209,653 153,508 $ 9,973,384 $ 1,599,793</t>
  </si>
  <si>
    <t>SELECTED QUARTERLY FINANCIAL DATA (UNAUDITED) (Tables)</t>
  </si>
  <si>
    <t>Schedule of Quarterly Financial Information</t>
  </si>
  <si>
    <t>A summary of selected quarterly information for 2017 and 2016 is as follows (in thousands of dollars, except for per share amounts): 2017 Quarter Ended March 31 June 30 September 30 December 31 Total Net sales $ 2,541,129 $ 2,615,269 $ 2,635,999 $ 2,632,461 $ 10,424,858 Cost of merchandise sold 1,521,937 1,575,313 1,618,819 1,611,232 6,327,301 Gross profit 1,019,192 1,039,956 1,017,180 1,021,229 4,097,557 Warehousing, marketing and administrative expenses 723,704 807,891 736,010 781,290 3,048,895 Operating earnings 295,488 232,065 281,170 239,939 1,048,662 Net earnings attributable to W.W. Grainger, Inc. 174,744 97,921 162,006 151,059 585,730 Earnings per share - basic 2.95 1.68 2.80 2.64 10.07 Earnings per share - diluted $ 2.93 $ 1.67 $ 2.79 $ 2.63 $ 10.02 2016 Quarter Ended March 31 June 30 September 30 December 31 Total Net sales $ 2,506,538 $ 2,563,668 $ 2,596,288 $ 2,470,710 $ 10,137,204 Cost of merchandise sold 1,461,485 1,523,609 1,556,536 1,481,017 6,022,647 Gross profit 1,045,053 1,040,059 1,039,752 989,693 4,114,557 Warehousing, marketing and administrative expenses 727,961 734,470 717,165 815,464 2,995,060 Operating earnings 317,092 305,589 322,587 174,229 1,119,497 Net earnings attributable to W.W. Grainger, Inc. 186,713 172,676 185,873 60,666 605,928 Earnings per share - basic 3.00 2.81 3.07 1.02 9.94 Earnings per share - diluted $ 2.98 $ 2.79 $ 3.05 $ 1.01 $ 9.87</t>
  </si>
  <si>
    <t>SUMMARY OF SIGNIFICANT ACCOUNTING POLICIES (Details) - USD ($) $ in Thousands</t>
  </si>
  <si>
    <t>Reclassified out of cash flows from operating activities</t>
  </si>
  <si>
    <t>Cash flows from operating and finance activities</t>
  </si>
  <si>
    <t>eCommerce revenue</t>
  </si>
  <si>
    <t>51.00%</t>
  </si>
  <si>
    <t>Service fee revenue (approximately)</t>
  </si>
  <si>
    <t>1.00%</t>
  </si>
  <si>
    <t>Accrued sales incentives</t>
  </si>
  <si>
    <t>Advertising expense</t>
  </si>
  <si>
    <t>Catalog-related prepaid expenses</t>
  </si>
  <si>
    <t>Original maturity of cash (days)</t>
  </si>
  <si>
    <t>90 days</t>
  </si>
  <si>
    <t>Percentage of LIFO Inventory</t>
  </si>
  <si>
    <t>64.00%</t>
  </si>
  <si>
    <t>Depreciation</t>
  </si>
  <si>
    <t>Capitalized interest costs</t>
  </si>
  <si>
    <t>Standard product warranty period</t>
  </si>
  <si>
    <t>1 year</t>
  </si>
  <si>
    <t>Warranty reserves</t>
  </si>
  <si>
    <t>Minimum [Member]</t>
  </si>
  <si>
    <t>Buildings, structures and improvements, estimated useful life</t>
  </si>
  <si>
    <t>10 years</t>
  </si>
  <si>
    <t>Furniture, fixtures, machinery equipment, estimated useful life</t>
  </si>
  <si>
    <t>3 years</t>
  </si>
  <si>
    <t>Capitalized software amortization period</t>
  </si>
  <si>
    <t>Finite-lived intangible assets, useful life</t>
  </si>
  <si>
    <t>7 years</t>
  </si>
  <si>
    <t>Maximum [Member]</t>
  </si>
  <si>
    <t>30 years</t>
  </si>
  <si>
    <t>5 years</t>
  </si>
  <si>
    <t>22 years</t>
  </si>
  <si>
    <t>Accounting Standards Update 2016-09 [Member]</t>
  </si>
  <si>
    <t>BUSINESS ACQUISITIONS AND DIVESTITURES (Details) $ in Thousands, £ in Millions</t>
  </si>
  <si>
    <t>Sep. 01, 2015GBP (£)</t>
  </si>
  <si>
    <t>Sep. 01, 2015USD ($)</t>
  </si>
  <si>
    <t>Aug. 31, 2015GBP (£)</t>
  </si>
  <si>
    <t>Aug. 31, 2015USD ($)</t>
  </si>
  <si>
    <t>Dec. 31, 2017USD ($)</t>
  </si>
  <si>
    <t>Dec. 31, 2016USD ($)</t>
  </si>
  <si>
    <t>Dec. 31, 2015USD ($)</t>
  </si>
  <si>
    <t>Business Acquisitions and Divestitures [Line Items]</t>
  </si>
  <si>
    <t>Goodwill</t>
  </si>
  <si>
    <t>Cromwell [Member]</t>
  </si>
  <si>
    <t>Sales reported by acquired entity for last fiscal year</t>
  </si>
  <si>
    <t>Acquisition price</t>
  </si>
  <si>
    <t>Cromwell [Member] | Customer relationships [Member]</t>
  </si>
  <si>
    <t>Finite lived intangibles, acquired</t>
  </si>
  <si>
    <t>Acquired finite-lived intangible assets, useful life</t>
  </si>
  <si>
    <t>15 years</t>
  </si>
  <si>
    <t>Cromwell [Member] | Tradename [Member]</t>
  </si>
  <si>
    <t>Indefinite lived intangibles, acquired</t>
  </si>
  <si>
    <t>GOODWILL AND OTHER INTANGIBLE ASSETS Additional Information (Details)</t>
  </si>
  <si>
    <t>3 Months Ended</t>
  </si>
  <si>
    <t>Sep. 30, 2017USD ($)reporting_units</t>
  </si>
  <si>
    <t>Segment Reporting Information [Line Items]</t>
  </si>
  <si>
    <t>Goodwill and intangible assets</t>
  </si>
  <si>
    <t>Goodwill and intangible assets, percent of total assets</t>
  </si>
  <si>
    <t>19.00%</t>
  </si>
  <si>
    <t>20.00%</t>
  </si>
  <si>
    <t>Number of reporting units, operating performance below expectations | reporting_units</t>
  </si>
  <si>
    <t>Impairment of goodwill or indefinitely-lived intangible assets</t>
  </si>
  <si>
    <t>Amortization expense, intangible assets</t>
  </si>
  <si>
    <t>Canada</t>
  </si>
  <si>
    <t>Reporting unit, percentage of fair value in excess of carrying amount</t>
  </si>
  <si>
    <t>31.00%</t>
  </si>
  <si>
    <t>Other Businesses [Member]</t>
  </si>
  <si>
    <t>15.00%</t>
  </si>
  <si>
    <t>GOODWILL AND OTHER INTANGIBLE ASSETS Balances and Changes in Carrying Amounts of Goodwill (Details) - USD ($) $ in Thousands</t>
  </si>
  <si>
    <t>Goodwill [Roll Forward]</t>
  </si>
  <si>
    <t>Goodwill, beginning balance</t>
  </si>
  <si>
    <t>Purchase Price Adjustments</t>
  </si>
  <si>
    <t>Divestiture</t>
  </si>
  <si>
    <t>Impairment</t>
  </si>
  <si>
    <t>Translation</t>
  </si>
  <si>
    <t>Goodwill, ending balance</t>
  </si>
  <si>
    <t>Goodwill, Impaired, Accumulated Impairment Loss [Abstract]</t>
  </si>
  <si>
    <t>Cumulative goodwill impairment charges, January 1, 2017</t>
  </si>
  <si>
    <t>Cumulative goodwill impairment charges, December 31, 2017</t>
  </si>
  <si>
    <t>United States</t>
  </si>
  <si>
    <t>GOODWILL AND OTHER INTANGIBLE ASSETS Intangible assets included in Other assets and intangibles (Details) - USD ($) $ in Thousands</t>
  </si>
  <si>
    <t>Finite-lived intangible assets, accumulated amortization</t>
  </si>
  <si>
    <t>Total intangible assets, gross</t>
  </si>
  <si>
    <t>Total intangible assets, net</t>
  </si>
  <si>
    <t>Customer lists and relationships [Member]</t>
  </si>
  <si>
    <t>Finite-lived intangible assets, gross</t>
  </si>
  <si>
    <t>Finite-lived intangible assets, net</t>
  </si>
  <si>
    <t>Trademarks, trade names and other [Member]</t>
  </si>
  <si>
    <t>Non-amortized trade names and other [Member]</t>
  </si>
  <si>
    <t>Indefinite-lived intangible assets, carrying amount</t>
  </si>
  <si>
    <t>Capitalized software [Member]</t>
  </si>
  <si>
    <t>Weighted average [Member]</t>
  </si>
  <si>
    <t>8 years 2 months</t>
  </si>
  <si>
    <t>Weighted average [Member] | Customer lists and relationships [Member]</t>
  </si>
  <si>
    <t>13 years 9 months 18 days</t>
  </si>
  <si>
    <t>Weighted average [Member] | Trademarks, trade names and other [Member]</t>
  </si>
  <si>
    <t>13 years 5 months 18 days</t>
  </si>
  <si>
    <t>Weighted average [Member] | Capitalized software [Member]</t>
  </si>
  <si>
    <t>4 years 1 month 12 days</t>
  </si>
  <si>
    <t>GOODWILL AND OTHER INTANGIBLE ASSETS Estimated amortization expense (Details) $ in Thousands</t>
  </si>
  <si>
    <t>Thereafter</t>
  </si>
  <si>
    <t>ALLOWANCE FOR DOUBTFUL ACCOUNTS (Details) - USD ($) $ in Thousands</t>
  </si>
  <si>
    <t>Balance at beginning of period</t>
  </si>
  <si>
    <t>Provision for uncollectible accounts</t>
  </si>
  <si>
    <t>Write-off of uncollectible accounts, net of recoveries</t>
  </si>
  <si>
    <t>Business acquisitions, foreign currency and other</t>
  </si>
  <si>
    <t>Balance at end of period</t>
  </si>
  <si>
    <t>INVENTORIES (Details) - USD ($) $ in Millions</t>
  </si>
  <si>
    <t>Inventory, LIFO Reserve</t>
  </si>
  <si>
    <t>Inventory, LIFO Reserve, Effect on Income, Net</t>
  </si>
  <si>
    <t>INVENTORIES - Activity in reserves for excess and obsolete inventory (Details) - USD ($) $ in Thousands</t>
  </si>
  <si>
    <t>Provision for excess and obsolete inventory</t>
  </si>
  <si>
    <t>Disposal of unsaleable inventory</t>
  </si>
  <si>
    <t>RESTRUCTURING RESERVES - Schedule of Restructuring Costs (Details) - USD ($) $ in Thousands</t>
  </si>
  <si>
    <t>Restructuring Cost and Reserve [Line Items]</t>
  </si>
  <si>
    <t>Involuntary employee termination costs</t>
  </si>
  <si>
    <t>Other charges (gains)</t>
  </si>
  <si>
    <t>Segments | United States</t>
  </si>
  <si>
    <t>Segments | Canada</t>
  </si>
  <si>
    <t>Segments | Other businesses</t>
  </si>
  <si>
    <t>Unallocated expense</t>
  </si>
  <si>
    <t>RESTRUCTURING RESERVES - Additional Information (Details) $ in Millions</t>
  </si>
  <si>
    <t>Accumulated foreign currency translations losses reclassified from Accumulated other comprehensive losses</t>
  </si>
  <si>
    <t>RESTRUCTURING RESERVES - Summary Of Restructuring Reserve Activity (Details) - USD ($) $ in Thousands</t>
  </si>
  <si>
    <t>Restructuring Reserve</t>
  </si>
  <si>
    <t>Beginning balance</t>
  </si>
  <si>
    <t>Restructuring costs, net of (gains)</t>
  </si>
  <si>
    <t>Cash (paid) received</t>
  </si>
  <si>
    <t>Non-cash, translation and others</t>
  </si>
  <si>
    <t>Ending balance</t>
  </si>
  <si>
    <t>Current assets write-downs</t>
  </si>
  <si>
    <t>Fixed assets write-downs and disposals</t>
  </si>
  <si>
    <t>Lease termination costs</t>
  </si>
  <si>
    <t>Other costs</t>
  </si>
  <si>
    <t>RESTRUCTURING RESERVES - Schedule of Cumulative Amounts Incurred to Date and Expected (Details) $ in Thousands</t>
  </si>
  <si>
    <t>Cumulative amount incurred to date</t>
  </si>
  <si>
    <t>Additional amount expected</t>
  </si>
  <si>
    <t>SHORT-TERM DEBT (Details)</t>
  </si>
  <si>
    <t>1 Months Ended</t>
  </si>
  <si>
    <t>Oct. 31, 2017USD ($)</t>
  </si>
  <si>
    <t>Dec. 31, 2017GBP (£)</t>
  </si>
  <si>
    <t>Dec. 31, 2017EUR (€)</t>
  </si>
  <si>
    <t>Sep. 30, 2017USD ($)</t>
  </si>
  <si>
    <t>Dec. 31, 2016GBP (£)</t>
  </si>
  <si>
    <t>Dec. 31, 2016EUR (€)</t>
  </si>
  <si>
    <t>Short-term Debt [Line Items]</t>
  </si>
  <si>
    <t>Short-term debt, outstanding</t>
  </si>
  <si>
    <t>Line of credit [Member]</t>
  </si>
  <si>
    <t>Lines of credit</t>
  </si>
  <si>
    <t>Maximum month-end balance during the year</t>
  </si>
  <si>
    <t>Weighted average interest rate during the year</t>
  </si>
  <si>
    <t>2.41%</t>
  </si>
  <si>
    <t>4.04%</t>
  </si>
  <si>
    <t>Weighted average interest rate at December 31</t>
  </si>
  <si>
    <t>2.01%</t>
  </si>
  <si>
    <t>5.13%</t>
  </si>
  <si>
    <t>Commercial Paper [Member]</t>
  </si>
  <si>
    <t>0.83%</t>
  </si>
  <si>
    <t>0.50%</t>
  </si>
  <si>
    <t>0.00%</t>
  </si>
  <si>
    <t>0.69%</t>
  </si>
  <si>
    <t>Commercial paper</t>
  </si>
  <si>
    <t>Letter of Credit [Member]</t>
  </si>
  <si>
    <t>Letters of credit outstanding</t>
  </si>
  <si>
    <t>Letters of credit outstanding to facilitate purchase of products</t>
  </si>
  <si>
    <t>Unsecured Revolving Line Of Credit [Member] | Domestic Line of Credit [Member]</t>
  </si>
  <si>
    <t>Line of credit, maximum borrowing capacity</t>
  </si>
  <si>
    <t>Line of credit, outstanding</t>
  </si>
  <si>
    <t>Commitment fee percentage</t>
  </si>
  <si>
    <t>0.07%</t>
  </si>
  <si>
    <t>5-Year Unsecured Revolving Line Of Credit [Member] | Domestic Line of Credit [Member]</t>
  </si>
  <si>
    <t>Debt, term</t>
  </si>
  <si>
    <t>Line of credit, higher borrowing capacity option</t>
  </si>
  <si>
    <t>0.06%</t>
  </si>
  <si>
    <t>British Pound Revolving Credit Facility [Member] | Foreign Line of Credit [Member]</t>
  </si>
  <si>
    <t>0.26%</t>
  </si>
  <si>
    <t>Basis points</t>
  </si>
  <si>
    <t>0.75%</t>
  </si>
  <si>
    <t>Stated interest rate</t>
  </si>
  <si>
    <t>1.22%</t>
  </si>
  <si>
    <t>Short-term debt, outstanding | £</t>
  </si>
  <si>
    <t>Euro Revolving Credit Facility [Member] | Foreign Line of Credit [Member]</t>
  </si>
  <si>
    <t>0.12%</t>
  </si>
  <si>
    <t>0.35%</t>
  </si>
  <si>
    <t>Short-term debt, outstanding | €</t>
  </si>
  <si>
    <t>Uncommitted Line Of Credit [Member] | Line of credit [Member]</t>
  </si>
  <si>
    <t>LONG-TERM DEBT - SCHEDULE OF LONG-TERM DEBT (Details) - USD ($) $ in Thousands</t>
  </si>
  <si>
    <t>May 31, 2017</t>
  </si>
  <si>
    <t>May 31, 2016</t>
  </si>
  <si>
    <t>Jun. 30, 2015</t>
  </si>
  <si>
    <t>Debt Instrument [Line Items]</t>
  </si>
  <si>
    <t>Long-term debt, gross</t>
  </si>
  <si>
    <t>Capital lease obligations and other</t>
  </si>
  <si>
    <t>Less current maturities</t>
  </si>
  <si>
    <t>Debt issuance costs and discounts</t>
  </si>
  <si>
    <t>Long-term debt (less current maturities and debt issuance costs and discounts)</t>
  </si>
  <si>
    <t>British pound term loan [Member]</t>
  </si>
  <si>
    <t>Euro term loan [Member]</t>
  </si>
  <si>
    <t>Canadian dollar revolving credit facility [Member]</t>
  </si>
  <si>
    <t>Unsecured Senior Notes, 4.60% [Member] | Senior notes [Member]</t>
  </si>
  <si>
    <t>4.60%</t>
  </si>
  <si>
    <t>Unsecured Senior Notes, 3.75% [Member] | Senior notes [Member]</t>
  </si>
  <si>
    <t>3.75%</t>
  </si>
  <si>
    <t>Unsecured Senior Notes, 4.20% [Member] | Senior notes [Member]</t>
  </si>
  <si>
    <t>4.20%</t>
  </si>
  <si>
    <t>LONG-TERM DEBT (Details)</t>
  </si>
  <si>
    <t>May 31, 2017USD ($)</t>
  </si>
  <si>
    <t>Aug. 31, 2016EUR (€)</t>
  </si>
  <si>
    <t>Sep. 30, 2014CAD</t>
  </si>
  <si>
    <t>May 31, 2016USD ($)</t>
  </si>
  <si>
    <t>Jun. 30, 2015USD ($)</t>
  </si>
  <si>
    <t>Dec. 31, 2017CAD</t>
  </si>
  <si>
    <t>Dec. 31, 2016CAD</t>
  </si>
  <si>
    <t>Repayments debt</t>
  </si>
  <si>
    <t>August 2016 Credit Agreement [Member] | Revolving credit facility [Member]</t>
  </si>
  <si>
    <t>Maximum borrowing capacity | €</t>
  </si>
  <si>
    <t>Senior notes [Member] | Unsecured Senior Notes, 4.20% [Member]</t>
  </si>
  <si>
    <t>Face amount of debt</t>
  </si>
  <si>
    <t>0.20%</t>
  </si>
  <si>
    <t>Debt, fair value</t>
  </si>
  <si>
    <t>Senior notes [Member] | Unsecured Senior Notes, 4.20% [Member] | Debt redemption, period one [Member]</t>
  </si>
  <si>
    <t>Debt redemption percentage</t>
  </si>
  <si>
    <t>101.00%</t>
  </si>
  <si>
    <t>Senior notes [Member] | Unsecured Senior Notes, 4.20% [Member] | Debt redemption, period two [Member]</t>
  </si>
  <si>
    <t>100.00%</t>
  </si>
  <si>
    <t>Senior notes [Member] | Unsecured Senior Notes, 3.75% [Member]</t>
  </si>
  <si>
    <t>Senior notes [Member] | Unsecured Senior Notes, 3.75% [Member] | Debt redemption, period one [Member]</t>
  </si>
  <si>
    <t>Senior notes [Member] | Unsecured Senior Notes, 3.75% [Member] | Debt redemption, period two [Member]</t>
  </si>
  <si>
    <t>Senior notes [Member] | Unsecured Senior Notes, 4.60% [Member]</t>
  </si>
  <si>
    <t>0.25%</t>
  </si>
  <si>
    <t>Senior notes [Member] | Unsecured Senior Notes, 4.60% [Member] | Debt redemption, period one [Member]</t>
  </si>
  <si>
    <t>Senior notes [Member] | Unsecured Senior Notes, 4.60% [Member] | Debt redemption, period two [Member]</t>
  </si>
  <si>
    <t>Line of credit [Member] | Revolving credit facility [Member]</t>
  </si>
  <si>
    <t>Maximum borrowing capacity | £</t>
  </si>
  <si>
    <t>Term loan [Member] | British pound term loan [Member]</t>
  </si>
  <si>
    <t>Face amount of debt | £</t>
  </si>
  <si>
    <t>Semi annual payments | £</t>
  </si>
  <si>
    <t>Weighted average interest rate</t>
  </si>
  <si>
    <t>1.04%</t>
  </si>
  <si>
    <t>1.17%</t>
  </si>
  <si>
    <t>Term loan [Member] | August 2016 Credit Agreement [Member]</t>
  </si>
  <si>
    <t>Face amount of debt | €</t>
  </si>
  <si>
    <t>Effective interest rate</t>
  </si>
  <si>
    <t>0.45%</t>
  </si>
  <si>
    <t>Revolving credit facility [Member]</t>
  </si>
  <si>
    <t>Maximum borrowing capacity | CAD</t>
  </si>
  <si>
    <t>1.78%</t>
  </si>
  <si>
    <t>Long-term debt, outstanding | CAD</t>
  </si>
  <si>
    <t>Repayments debt | €</t>
  </si>
  <si>
    <t>London Interbank Offered Rate (LIBOR) [Member] | Term loan [Member] | British pound term loan [Member]</t>
  </si>
  <si>
    <t>Euro Interbank Offered Rate (EURIBOR) [Member] | Term loan [Member] | August 2016 Credit Agreement [Member]</t>
  </si>
  <si>
    <t>Canadian Dollar Offered Rate (CDOR) [Member] | Revolving credit facility [Member]</t>
  </si>
  <si>
    <t>0.70%</t>
  </si>
  <si>
    <t>LONG-TERM DEBT - SCHEDULED AGGREGATE PRINCIPAL PAYMENTS (Details) - USD ($) $ in Thousands</t>
  </si>
  <si>
    <t>Long-term Debt, Fiscal Year Maturity [Abstract]</t>
  </si>
  <si>
    <t>EMPLOYEE BENEFITS - Defined Contribution Plans (Details) - USD ($) $ in Millions</t>
  </si>
  <si>
    <t>Defined Benefit Plan Disclosure [Line Items]</t>
  </si>
  <si>
    <t>Profit sharing automatic contribution percentage</t>
  </si>
  <si>
    <t>3.00%</t>
  </si>
  <si>
    <t>Profit sharing plan expense</t>
  </si>
  <si>
    <t>Defined contribution plans, expense</t>
  </si>
  <si>
    <t>Profit sharing contribution percentage</t>
  </si>
  <si>
    <t>8.00%</t>
  </si>
  <si>
    <t>18.00%</t>
  </si>
  <si>
    <t>EMPLOYEE BENEFITS - Postretirement Benefits (Details) $ in Thousands</t>
  </si>
  <si>
    <t>Aug. 31, 2017USD ($)</t>
  </si>
  <si>
    <t>Profit Sharing Automatic Contribution By Employer, Percentage</t>
  </si>
  <si>
    <t>Decrease in postretirement benefit obligation</t>
  </si>
  <si>
    <t>Postretirement benefit plan re-measurement, tax</t>
  </si>
  <si>
    <t>Defined Benefit Plan, Change in Benefit Obligation [Roll Forward]</t>
  </si>
  <si>
    <t>Plan amendment</t>
  </si>
  <si>
    <t>Defined Benefit Plan, Weighted Average Assumptions Used in Calculating Benefit Obligation [Abstract]</t>
  </si>
  <si>
    <t>HRA credit inflation index for grandfathered retirees</t>
  </si>
  <si>
    <t>Defined Benefit Plan, Estimated Future Benefit Payments [Abstract]</t>
  </si>
  <si>
    <t>Pension and Other Postretirement Benefits Cost (Reversal of Cost)</t>
  </si>
  <si>
    <t>Defined Contribution Plan, Cost</t>
  </si>
  <si>
    <t>Postretirement Benefits [Member]</t>
  </si>
  <si>
    <t>Postretirement Benefits</t>
  </si>
  <si>
    <t>Service cost</t>
  </si>
  <si>
    <t>Interest cost</t>
  </si>
  <si>
    <t>Expected return on assets</t>
  </si>
  <si>
    <t>Amortization of prior service credits</t>
  </si>
  <si>
    <t>Amortization of unrecognized losses</t>
  </si>
  <si>
    <t>Net periodic benefit costs</t>
  </si>
  <si>
    <t>Benefit obligation at beginning of year</t>
  </si>
  <si>
    <t>Plan participants' contributions</t>
  </si>
  <si>
    <t>Actuarial (gains) losses</t>
  </si>
  <si>
    <t>Benefits paid</t>
  </si>
  <si>
    <t>Prescription drug rebates</t>
  </si>
  <si>
    <t>Benefit obligation at end of year</t>
  </si>
  <si>
    <t>Defined Benefit Plan, Change in Fair Value of Plan Assets [Roll Forward]</t>
  </si>
  <si>
    <t>Noncurrent postretirement benefit obligation</t>
  </si>
  <si>
    <t>Defined Benefit Plan, Accumulated Other Comprehensive (Income) Loss, before Tax [Abstract]</t>
  </si>
  <si>
    <t>Prior service credit</t>
  </si>
  <si>
    <t>Unrecognized gains (losses)</t>
  </si>
  <si>
    <t>Deferred tax (liability)</t>
  </si>
  <si>
    <t>Net accumulated gains</t>
  </si>
  <si>
    <t>Increase in unrecognized Losses in AOCE</t>
  </si>
  <si>
    <t>Pension and Other Postretirement Benefit Plans, Amounts that Will be Amortized from Accumulated Other Comprehensive Income (Loss) in Next Fiscal Year [Abstract]</t>
  </si>
  <si>
    <t>Amortization of prior service credit</t>
  </si>
  <si>
    <t>Amortization of unrecognized gains</t>
  </si>
  <si>
    <t>Estimated amount to be amortized from AOCE into net periodic postretirement benefit costs</t>
  </si>
  <si>
    <t>Net unrecognized gains (losses), amortization period</t>
  </si>
  <si>
    <t>13 years 2 months 12 days</t>
  </si>
  <si>
    <t>Defined Benefit Plan, Weighted Average Assumptions Used in Calculating Net Periodic Benefit Cost [Abstract]</t>
  </si>
  <si>
    <t>Discount rate</t>
  </si>
  <si>
    <t>4.00%</t>
  </si>
  <si>
    <t>3.89%</t>
  </si>
  <si>
    <t>Long-term rate of return on plan assets, net of tax</t>
  </si>
  <si>
    <t>7.13%</t>
  </si>
  <si>
    <t>6.65%</t>
  </si>
  <si>
    <t>Initial healthcare cost trend rate - pre age 65</t>
  </si>
  <si>
    <t>Initial healthcare cost trend rate, post age 65</t>
  </si>
  <si>
    <t>Ultimate healthcare cost trend rate</t>
  </si>
  <si>
    <t>4.50%</t>
  </si>
  <si>
    <t>Year ultimate healthcare cost trend rate reached</t>
  </si>
  <si>
    <t>3.44%</t>
  </si>
  <si>
    <t>Expected long-term rate of return on plan assets, net of tax</t>
  </si>
  <si>
    <t>6.56%</t>
  </si>
  <si>
    <t>6.81%</t>
  </si>
  <si>
    <t>7.00%</t>
  </si>
  <si>
    <t>Initial healthcare cost trend rate - post age 65</t>
  </si>
  <si>
    <t>9.36%</t>
  </si>
  <si>
    <t>Catastrophic drug benefit</t>
  </si>
  <si>
    <t>Defined Benefit Plan, Effect of One-Percentage Point Change in Assumed Health Care Cost Trend Rate [Abstract]</t>
  </si>
  <si>
    <t>Effect of one percentage point increase on service and interest cost</t>
  </si>
  <si>
    <t>Effect of one percentage point decrease on service and interest cost</t>
  </si>
  <si>
    <t>Effect of one percentage point increase on postretirement benefit obligation</t>
  </si>
  <si>
    <t>Effect of one percentage point decrease on postretirement benefit obligation</t>
  </si>
  <si>
    <t>Estimated gross benefit payments, 2018</t>
  </si>
  <si>
    <t>Estimated gross benefit payments, 2019</t>
  </si>
  <si>
    <t>Estimated gross benefit payments, 2020</t>
  </si>
  <si>
    <t>Estimated gross benefit payments, 2021</t>
  </si>
  <si>
    <t>Estimated gross benefit payments, 2022</t>
  </si>
  <si>
    <t>Estimated gross benefit payments, 2023-2027</t>
  </si>
  <si>
    <t>Postretirement Benefits [Member] | Plan Assets [Member]</t>
  </si>
  <si>
    <t>Plan assets available for benefits at beginning of year</t>
  </si>
  <si>
    <t>Actual returns on plan assets</t>
  </si>
  <si>
    <t>Plan assets available for benefits at end of year</t>
  </si>
  <si>
    <t>Postretirement Benefits [Member] | Fidelity Spartan US Equity Index Fund [Member] | Fair Value, Inputs, Level 1 [Member]</t>
  </si>
  <si>
    <t>Postretirement Benefits [Member] | Vanguard 500 Index Fund [Member] | Fair Value, Inputs, Level 1 [Member]</t>
  </si>
  <si>
    <t>Postretirement Benefits [Member] | Vanguard Total International Stock Member | Fair Value, Inputs, Level 1 [Member]</t>
  </si>
  <si>
    <t>Postretirement Benefits [Member] | Total Registered Investment Companies [Member]</t>
  </si>
  <si>
    <t>Trust liabilities</t>
  </si>
  <si>
    <t>Postretirement Benefits [Member] | Total Registered Investment Companies [Member] | Fair Value, Inputs, Level 1 [Member]</t>
  </si>
  <si>
    <t>Profit Sharing Contribution Percentage</t>
  </si>
  <si>
    <t>LEASES (Details) - USD ($) $ in Thousands</t>
  </si>
  <si>
    <t>Operating lease expiration date</t>
  </si>
  <si>
    <t>Operating Leases, Future Minimum Payments Due, Fiscal Year Maturity [Abstract]</t>
  </si>
  <si>
    <t>Total minimum payments required</t>
  </si>
  <si>
    <t>Less amounts representing sublease income</t>
  </si>
  <si>
    <t>Future minimum lease payments, net of income</t>
  </si>
  <si>
    <t>Operating lease, rent expense</t>
  </si>
  <si>
    <t>Operating lease, sublease income</t>
  </si>
  <si>
    <t>STOCK INCENTIVE PLANS (Details) - USD ($) $ / shares in Units, $ in Thousands</t>
  </si>
  <si>
    <t>Share-based Compensation Arrangement by Share-based Payment Award [Line Items]</t>
  </si>
  <si>
    <t>Shares of common stock available for grant under stock incentive plans (in shares)</t>
  </si>
  <si>
    <t>Pretax stock-based compensation expense</t>
  </si>
  <si>
    <t>Income tax benefits recognized in earnings for stock-based compensation expense</t>
  </si>
  <si>
    <t>Share-based Compensation Arrangement by Share-based Payment Award, Options, Outstanding [Roll Forward]</t>
  </si>
  <si>
    <t>Outstanding at January 1 (in shares)</t>
  </si>
  <si>
    <t>Granted (in shares)</t>
  </si>
  <si>
    <t>Exercised (in shares)</t>
  </si>
  <si>
    <t>Canceled or expired (in shares)</t>
  </si>
  <si>
    <t>Outstanding at December 31 (in shares)</t>
  </si>
  <si>
    <t>Weighted Average Price Per Share [Abstract]</t>
  </si>
  <si>
    <t>Outstanding at January 1, weighted average price per share (in dollars per share)</t>
  </si>
  <si>
    <t>Granted, weighted average price per share (in dollars per share)</t>
  </si>
  <si>
    <t>Exercised, weighted average price per share (in dollars per share)</t>
  </si>
  <si>
    <t>Canceled or expired, weighted average price per share (in dollars per share)</t>
  </si>
  <si>
    <t>Outstanding at December 31, weighted average price per share (in dollars per share)</t>
  </si>
  <si>
    <t>Options exercisable outstanding at January 1 (in shares)</t>
  </si>
  <si>
    <t>Options exercisable outstanding at December 31 (in shares)</t>
  </si>
  <si>
    <t>Stock Options Exercised [Abstract]</t>
  </si>
  <si>
    <t>Fair value of options exercised</t>
  </si>
  <si>
    <t>Total intrinsic value of options exercised</t>
  </si>
  <si>
    <t>Fair value of options vested</t>
  </si>
  <si>
    <t>Stock Options [Member]</t>
  </si>
  <si>
    <t>Award vesting period</t>
  </si>
  <si>
    <t>Expiration period</t>
  </si>
  <si>
    <t>Unrecognized compensation</t>
  </si>
  <si>
    <t>Weighted average period to recognize (in years)</t>
  </si>
  <si>
    <t>1 year 9 months 18 days</t>
  </si>
  <si>
    <t>STOCK INCENTIVE PLANS - Stock Options Outstanding and Exercisable (Details) - USD ($) $ / shares in Units, $ in Thousands</t>
  </si>
  <si>
    <t>Dec. 31, 2014</t>
  </si>
  <si>
    <t>Share-based Compensation, Shares Authorized under Stock Option Plans, Exercise Price Range [Line Items]</t>
  </si>
  <si>
    <t>Options outstanding, number (in shares)</t>
  </si>
  <si>
    <t>Options outstanding, weighted-average remaining contractual life (in years)</t>
  </si>
  <si>
    <t>5 years 11 months 8 days</t>
  </si>
  <si>
    <t>Options outstanding, weighted-average exercise price (in dollars per share)</t>
  </si>
  <si>
    <t>Options outstanding intrinsic value</t>
  </si>
  <si>
    <t>Options exercisable (in shares)</t>
  </si>
  <si>
    <t>Options exercisable, weighted-average remaining contractual life (in years)</t>
  </si>
  <si>
    <t>4 years 11 months 23 days</t>
  </si>
  <si>
    <t>Options exercisable, weighted-average exercise price (in dollars per share)</t>
  </si>
  <si>
    <t>Options exercisable intrinsic value</t>
  </si>
  <si>
    <t>Range 1 of Exercise Prices [Member]</t>
  </si>
  <si>
    <t>Exercise price range, lower range limit (in dollars per share)</t>
  </si>
  <si>
    <t>Exercise price range, upper range limit (in dollars per share)</t>
  </si>
  <si>
    <t>10 months 13 days</t>
  </si>
  <si>
    <t>Range 2 of Exercise Prices [Member]</t>
  </si>
  <si>
    <t>2 years 11 months 16 days</t>
  </si>
  <si>
    <t>2 years 11 months 8 days</t>
  </si>
  <si>
    <t>Range 3 of Exercise Prices [Member]</t>
  </si>
  <si>
    <t>6 years 11 months 16 days</t>
  </si>
  <si>
    <t>6 years 1 month 28 days</t>
  </si>
  <si>
    <t>STOCK INCENTIVE PLANS - Fair Value of Options (Details) - $ / shares</t>
  </si>
  <si>
    <t>Weighted average fair value of options granted (in dollars per share)</t>
  </si>
  <si>
    <t>Risk-free interest rate (in hundredths)</t>
  </si>
  <si>
    <t>2.00%</t>
  </si>
  <si>
    <t>1.40%</t>
  </si>
  <si>
    <t>1.50%</t>
  </si>
  <si>
    <t>Expected life (in years)</t>
  </si>
  <si>
    <t>6 years</t>
  </si>
  <si>
    <t>Expected volatility (in hundredths)</t>
  </si>
  <si>
    <t>23.90%</t>
  </si>
  <si>
    <t>24.50%</t>
  </si>
  <si>
    <t>24.90%</t>
  </si>
  <si>
    <t>Expected dividend yield (in hundredths)</t>
  </si>
  <si>
    <t>2.10%</t>
  </si>
  <si>
    <t>1.90%</t>
  </si>
  <si>
    <t>STOCK INCENTIVE PLANS - Performance Shares and Restricted Stock Units (Details) $ / shares in Units, $ in Thousands</t>
  </si>
  <si>
    <t>Dec. 31, 2017USD ($)$ / sharesshares</t>
  </si>
  <si>
    <t>Dec. 31, 2016USD ($)$ / sharesshares</t>
  </si>
  <si>
    <t>Dec. 31, 2015USD ($)$ / sharesshares</t>
  </si>
  <si>
    <t>Performance Shares [Member]</t>
  </si>
  <si>
    <t>Conversion ratio</t>
  </si>
  <si>
    <t>Share-based Compensation Arrangement by Share-based Payment Award, Equity Instruments Other than Options, Nonvested [Roll Forward]</t>
  </si>
  <si>
    <t>Outstanding at beginning of period (in shares) | shares</t>
  </si>
  <si>
    <t>Issued (in shares) | shares</t>
  </si>
  <si>
    <t>Canceled (in shares) | shares</t>
  </si>
  <si>
    <t>Vested (in shares) | shares</t>
  </si>
  <si>
    <t>Outstanding at end of period (in shares) | shares</t>
  </si>
  <si>
    <t>Outstanding at beginning of period, weighted average price per share (in dollars per share) | $ / shares</t>
  </si>
  <si>
    <t>Issued, weighted average price per share (in dollars per share) | $ / shares</t>
  </si>
  <si>
    <t>Cancelled, weighted average price per share (in dollars per share) | $ / shares</t>
  </si>
  <si>
    <t>Vested, weighted average price per share (in dollars per share) | $ / shares</t>
  </si>
  <si>
    <t>Outstanding at end of period, weighted average price per share (in dollars per share) | $ / shares</t>
  </si>
  <si>
    <t>Unearned unrecognized compensation | $</t>
  </si>
  <si>
    <t>2 years 8 months 12 days</t>
  </si>
  <si>
    <t>Restricted Stock Units [Member]</t>
  </si>
  <si>
    <t>Fair value of shares vested | $</t>
  </si>
  <si>
    <t>Minimum [Member] | Performance Shares [Member]</t>
  </si>
  <si>
    <t>Minimum [Member] | Restricted Stock Units [Member]</t>
  </si>
  <si>
    <t>Maximum [Member] | Performance Shares [Member]</t>
  </si>
  <si>
    <t>Maximum [Member] | Restricted Stock Units [Member]</t>
  </si>
  <si>
    <t>CAPITAL STOCK (Details) - shares</t>
  </si>
  <si>
    <t>Balance at beginning of period, treasury stock (in shares)</t>
  </si>
  <si>
    <t>Exercise of stock options (in shares)</t>
  </si>
  <si>
    <t>Balance at end of period, treasury stock (in shares)</t>
  </si>
  <si>
    <t>Shares retained after settlement of restricted stock units (in shares)</t>
  </si>
  <si>
    <t>Shares retained after settlement of performance share units (in shares)</t>
  </si>
  <si>
    <t>Outstanding Common Stock [Member]</t>
  </si>
  <si>
    <t>Balance at beginning of period, common stock (in shares)</t>
  </si>
  <si>
    <t>Settlement of restricted stock units, net of 36,585, 41,128 and 73,496 shares retained, respectively (in shares)</t>
  </si>
  <si>
    <t>Settlement of performance share units, net of 9,334, 6,765 and 9,971 shares retained, respectively (in shares)</t>
  </si>
  <si>
    <t>Purchase of treasury shares (in shares)</t>
  </si>
  <si>
    <t>Balance at end of period, common stock (in shares)</t>
  </si>
  <si>
    <t>ACCUMULATED OTHER COMPREHENSIVE EARNINGS (LOSSES) (AOCE) (Details) - USD ($) $ in Thousands</t>
  </si>
  <si>
    <t>AOCI Including Portion Attributable to Noncontrolling Interest, Net of Tax [Roll Forward]</t>
  </si>
  <si>
    <t>Foreign Currency Translation</t>
  </si>
  <si>
    <t>Other comprehensive earnings (loss) before reclassifications, net of tax</t>
  </si>
  <si>
    <t>Amounts reclassified to Warehousing, marketing and administrative expenses</t>
  </si>
  <si>
    <t>Amounts reclassified to Income Taxes</t>
  </si>
  <si>
    <t>Net current period activity</t>
  </si>
  <si>
    <t>AOCI Including Portion Attributable to Noncontrolling Interest [Member]</t>
  </si>
  <si>
    <t>AOCI Attributable to Noncontrolling Interest [Member]</t>
  </si>
  <si>
    <t>AOCE Attributable to W.W. Grainger, Inc.</t>
  </si>
  <si>
    <t>Defined Postretirement Benefit Plan | Accumulated Defined Benefit Plans Adjustment Including Portion Attributable to Noncontrolling Interest [Member]</t>
  </si>
  <si>
    <t>Other Employment-related Benefit Plans | Accumulated Defined Benefit Plans Adjustment Including Portion Attributable to Noncontrolling Interest [Member]</t>
  </si>
  <si>
    <t>INCOME TAXES (Details) - USD ($) $ in Thousands</t>
  </si>
  <si>
    <t>Current provision:</t>
  </si>
  <si>
    <t>U.S. Federal</t>
  </si>
  <si>
    <t>U.S. State</t>
  </si>
  <si>
    <t>Foreign</t>
  </si>
  <si>
    <t>Total current</t>
  </si>
  <si>
    <t>Deferred tax provision (benefit)</t>
  </si>
  <si>
    <t>Income tax expense</t>
  </si>
  <si>
    <t>Operating loss carryforwards related primarily from foreign operations</t>
  </si>
  <si>
    <t>Reduction to the overall effective tax rate from income tax credits (as a percent)</t>
  </si>
  <si>
    <t>2.80%</t>
  </si>
  <si>
    <t>Net provisional benefit primarily related to deferred tax balances revaluations and one-time transition tax</t>
  </si>
  <si>
    <t>Net provisional benefit from remeasurement of deferred tax assets and liabilities</t>
  </si>
  <si>
    <t>One-time transition tax and recognized net provisional expense</t>
  </si>
  <si>
    <t>Estimated tax obligation</t>
  </si>
  <si>
    <t>Previously deferred U.S. income taxes</t>
  </si>
  <si>
    <t>Estimated foreign tax credits</t>
  </si>
  <si>
    <t>Undistributed earnings of foreign subsidiaries</t>
  </si>
  <si>
    <t>Accrued interest and penalties related to tax uncertainties</t>
  </si>
  <si>
    <t>Liability for tax uncertainties</t>
  </si>
  <si>
    <t>INCOME TAXES - Net Earnings Before Income Taxes by Geographical Area (Details) - USD ($) $ in Thousands</t>
  </si>
  <si>
    <t>Net earnings before income taxes by geographical area</t>
  </si>
  <si>
    <t>U.S.</t>
  </si>
  <si>
    <t>INCOME TAXES - Income Tax Effects of Temporary Differences (Details) - USD ($) $ in Thousands</t>
  </si>
  <si>
    <t>Deferred tax assets:</t>
  </si>
  <si>
    <t>Inventory</t>
  </si>
  <si>
    <t>Accrued employment-related benefits</t>
  </si>
  <si>
    <t>Foreign operating loss carryforwards</t>
  </si>
  <si>
    <t>Tax credit carryforward</t>
  </si>
  <si>
    <t>Deferred tax assets</t>
  </si>
  <si>
    <t>Less valuation allowance</t>
  </si>
  <si>
    <t>Deferred tax assets, net of valuation allowance</t>
  </si>
  <si>
    <t>Deferred tax liabilities:</t>
  </si>
  <si>
    <t>Property, buildings and equipment</t>
  </si>
  <si>
    <t>Intangibles</t>
  </si>
  <si>
    <t>Software</t>
  </si>
  <si>
    <t>Prepaids</t>
  </si>
  <si>
    <t>Deferred tax liabilities</t>
  </si>
  <si>
    <t>Net deferred tax asset</t>
  </si>
  <si>
    <t>Net deferred tax liability</t>
  </si>
  <si>
    <t>The net deferred tax (liability) asset is classified as follows:</t>
  </si>
  <si>
    <t>Noncurrent assets</t>
  </si>
  <si>
    <t>Noncurrent liabilities (foreign)</t>
  </si>
  <si>
    <t>INCOME TAXES - Changes in Valuation Allowance (Details) - USD ($) $ in Thousands</t>
  </si>
  <si>
    <t>Deferred Tax Asset, Valuation Allowance [Roll Forward]</t>
  </si>
  <si>
    <t>Valuation allowance increases primarily related to foreign NOLs [Member]</t>
  </si>
  <si>
    <t>Valuation allowance, increase (decrease)</t>
  </si>
  <si>
    <t>Valuation allowance releases related to foreign NOLs [Member]</t>
  </si>
  <si>
    <t>Other valuation allowance changes, net [Member]</t>
  </si>
  <si>
    <t>Valuation allowance increase related to U.S. foreign tax credits [Member]</t>
  </si>
  <si>
    <t>INCOME TAXES - Reconciliation of Income Tax Expense with Federal Income Taxes at the Statutory Rate (Details) - USD ($) $ in Thousands</t>
  </si>
  <si>
    <t>Operating Loss Carryforwards [Line Items]</t>
  </si>
  <si>
    <t>Federal statutory income tax rate</t>
  </si>
  <si>
    <t>35.00%</t>
  </si>
  <si>
    <t>Reconciliation of income tax expense with federal income taxes at the statutory rate</t>
  </si>
  <si>
    <t>Federal income tax</t>
  </si>
  <si>
    <t>State income taxes, net of federal income tax benefit</t>
  </si>
  <si>
    <t>Foreign rate difference</t>
  </si>
  <si>
    <t>U.S. tax legislation impact</t>
  </si>
  <si>
    <t>Other - net</t>
  </si>
  <si>
    <t>Effective tax rate</t>
  </si>
  <si>
    <t>33.50%</t>
  </si>
  <si>
    <t>37.90%</t>
  </si>
  <si>
    <t>37.20%</t>
  </si>
  <si>
    <t>Clean energy credit [Member]</t>
  </si>
  <si>
    <t>Clean energy credit</t>
  </si>
  <si>
    <t>INCOME TAXES - Changes in Liability for Tax Uncertainties, Excluding Interest (Details) - USD ($) $ in Thousands</t>
  </si>
  <si>
    <t>Changes in liability for tax uncertainties, excluding interest</t>
  </si>
  <si>
    <t>Balance at beginning of year</t>
  </si>
  <si>
    <t>Additions for tax positions related to the current year</t>
  </si>
  <si>
    <t>Additions for tax positions of prior years</t>
  </si>
  <si>
    <t>Reductions for tax positions of prior years</t>
  </si>
  <si>
    <t>Reductions due to statute lapse</t>
  </si>
  <si>
    <t>Settlements, audit payments, refunds - net</t>
  </si>
  <si>
    <t>Balance at end of year</t>
  </si>
  <si>
    <t>EARNINGS PER SHARE (Details) - USD ($) $ / shares in Units, $ in Thousands</t>
  </si>
  <si>
    <t>Sep. 30, 2017</t>
  </si>
  <si>
    <t>Mar. 31, 2017</t>
  </si>
  <si>
    <t>Sep. 30, 2016</t>
  </si>
  <si>
    <t>Jun. 30, 2016</t>
  </si>
  <si>
    <t>Mar. 31, 2016</t>
  </si>
  <si>
    <t>Net earnings attributable to W.W. Grainger, Inc. as reported</t>
  </si>
  <si>
    <t>Distributed earnings available to participating securities, basic</t>
  </si>
  <si>
    <t>Undistributed earnings available to participating securities, basic</t>
  </si>
  <si>
    <t>Numerator for basic earnings per share - Undistributed and distributed earnings available to common shareholders</t>
  </si>
  <si>
    <t>Undistributed earnings allocated to participating securities, diluted</t>
  </si>
  <si>
    <t>Undistributed earnings reallocated to participating securities, diluted</t>
  </si>
  <si>
    <t>Numerator for diluted earnings per share - Undistributed and distributed earnings available to common shareholders</t>
  </si>
  <si>
    <t>Denominator for basic earnings per share – weighted average shares (in shares)</t>
  </si>
  <si>
    <t>Effect of dilutive securities (in shares)</t>
  </si>
  <si>
    <t>Denominator for diluted earnings per share – weighted average shares adjusted for dilutive securities (in shares)</t>
  </si>
  <si>
    <t>SEGMENT INFORMATION (Details) $ in Thousands</t>
  </si>
  <si>
    <t>Jun. 30, 2017USD ($)</t>
  </si>
  <si>
    <t>Mar. 31, 2017USD ($)</t>
  </si>
  <si>
    <t>Sep. 30, 2016USD ($)</t>
  </si>
  <si>
    <t>Jun. 30, 2016USD ($)</t>
  </si>
  <si>
    <t>Mar. 31, 2016USD ($)</t>
  </si>
  <si>
    <t>Dec. 31, 2017USD ($)segment</t>
  </si>
  <si>
    <t>Number of reportable segments | segment</t>
  </si>
  <si>
    <t>Service fee revenue</t>
  </si>
  <si>
    <t>Summarized Information:</t>
  </si>
  <si>
    <t>Total assets</t>
  </si>
  <si>
    <t>Additions to long-lived assets</t>
  </si>
  <si>
    <t>Long-lived assets</t>
  </si>
  <si>
    <t>Geographical Information | United States</t>
  </si>
  <si>
    <t>Geographical Information | Canada</t>
  </si>
  <si>
    <t>Geographical Information | Other Foreign Countries [Member]</t>
  </si>
  <si>
    <t>Segment Balances before intersegment eliminations and consolidations [Member]</t>
  </si>
  <si>
    <t>Intersegment eliminations [Member]</t>
  </si>
  <si>
    <t>Segment other current and noncurrent assets [Member]</t>
  </si>
  <si>
    <t>Unallocated in consolidation [Member]</t>
  </si>
  <si>
    <t>United States | Segment Balances before intersegment eliminations and consolidations [Member]</t>
  </si>
  <si>
    <t>United States | Intersegment eliminations [Member]</t>
  </si>
  <si>
    <t>Canada | Segment Balances before intersegment eliminations and consolidations [Member]</t>
  </si>
  <si>
    <t>Canada | Intersegment eliminations [Member]</t>
  </si>
  <si>
    <t>Other Businesses [Member] | Segment Balances before intersegment eliminations and consolidations [Member]</t>
  </si>
  <si>
    <t>Other Businesses [Member] | Intersegment eliminations [Member]</t>
  </si>
  <si>
    <t>SELECTED QUARTERLY FINANCIAL DATA (UNAUDITED) (Details) - USD ($) $ / shares in Units, $ in Thousands</t>
  </si>
  <si>
    <t>Earnings per share - basic (in dollars per share)</t>
  </si>
  <si>
    <t>Earnings per share - dilut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CAD &quot;#,##0_);_(&quot;CAD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71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6105411</v>
      </c>
    </row>
    <row r="14" spans="1:4">
      <c r="A14" s="4" t="s">
        <v>23</v>
      </c>
      <c r="B14" s="4" t="s">
        <v>24</v>
      </c>
    </row>
    <row r="15" spans="1:4">
      <c r="A15" s="4" t="s">
        <v>25</v>
      </c>
      <c r="B15" s="4" t="s">
        <v>26</v>
      </c>
    </row>
    <row r="16" spans="1:4">
      <c r="A16" s="4" t="s">
        <v>27</v>
      </c>
      <c r="B16" s="4" t="s">
        <v>24</v>
      </c>
    </row>
    <row r="17" spans="1:4">
      <c r="A17" s="4" t="s">
        <v>28</v>
      </c>
      <c r="D17" s="6" t="n">
        <v>9747864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424858</v>
      </c>
      <c r="C4" s="6" t="n">
        <v>10137204</v>
      </c>
      <c r="D4" s="6" t="n">
        <v>9973384</v>
      </c>
    </row>
    <row r="5" spans="1:4">
      <c r="A5" s="4" t="s">
        <v>34</v>
      </c>
      <c r="B5" s="5" t="n">
        <v>6327301</v>
      </c>
      <c r="C5" s="5" t="n">
        <v>6022647</v>
      </c>
      <c r="D5" s="5" t="n">
        <v>5741956</v>
      </c>
    </row>
    <row r="6" spans="1:4">
      <c r="A6" s="4" t="s">
        <v>35</v>
      </c>
      <c r="B6" s="5" t="n">
        <v>4097557</v>
      </c>
      <c r="C6" s="5" t="n">
        <v>4114557</v>
      </c>
      <c r="D6" s="5" t="n">
        <v>4231428</v>
      </c>
    </row>
    <row r="7" spans="1:4">
      <c r="A7" s="4" t="s">
        <v>36</v>
      </c>
      <c r="B7" s="5" t="n">
        <v>3048895</v>
      </c>
      <c r="C7" s="5" t="n">
        <v>2995060</v>
      </c>
      <c r="D7" s="5" t="n">
        <v>2931108</v>
      </c>
    </row>
    <row r="8" spans="1:4">
      <c r="A8" s="4" t="s">
        <v>37</v>
      </c>
      <c r="B8" s="5" t="n">
        <v>1048662</v>
      </c>
      <c r="C8" s="5" t="n">
        <v>1119497</v>
      </c>
      <c r="D8" s="5" t="n">
        <v>1300320</v>
      </c>
    </row>
    <row r="9" spans="1:4">
      <c r="A9" s="3" t="s">
        <v>38</v>
      </c>
    </row>
    <row r="10" spans="1:4">
      <c r="A10" s="4" t="s">
        <v>39</v>
      </c>
      <c r="B10" s="5" t="n">
        <v>2570</v>
      </c>
      <c r="C10" s="5" t="n">
        <v>717</v>
      </c>
      <c r="D10" s="5" t="n">
        <v>1166</v>
      </c>
    </row>
    <row r="11" spans="1:4">
      <c r="A11" s="4" t="s">
        <v>40</v>
      </c>
      <c r="B11" s="5" t="n">
        <v>-80458</v>
      </c>
      <c r="C11" s="5" t="n">
        <v>-66332</v>
      </c>
      <c r="D11" s="5" t="n">
        <v>-33571</v>
      </c>
    </row>
    <row r="12" spans="1:4">
      <c r="A12" s="4" t="s">
        <v>41</v>
      </c>
      <c r="B12" s="5" t="n">
        <v>-37771</v>
      </c>
      <c r="C12" s="5" t="n">
        <v>-31193</v>
      </c>
      <c r="D12" s="5" t="n">
        <v>-11740</v>
      </c>
    </row>
    <row r="13" spans="1:4">
      <c r="A13" s="4" t="s">
        <v>42</v>
      </c>
      <c r="B13" s="5" t="n">
        <v>2321</v>
      </c>
      <c r="C13" s="5" t="n">
        <v>-3631</v>
      </c>
      <c r="D13" s="5" t="n">
        <v>-5470</v>
      </c>
    </row>
    <row r="14" spans="1:4">
      <c r="A14" s="4" t="s">
        <v>43</v>
      </c>
      <c r="B14" s="5" t="n">
        <v>-113338</v>
      </c>
      <c r="C14" s="5" t="n">
        <v>-100439</v>
      </c>
      <c r="D14" s="5" t="n">
        <v>-49615</v>
      </c>
    </row>
    <row r="15" spans="1:4">
      <c r="A15" s="4" t="s">
        <v>44</v>
      </c>
      <c r="B15" s="5" t="n">
        <v>935324</v>
      </c>
      <c r="C15" s="5" t="n">
        <v>1019058</v>
      </c>
      <c r="D15" s="5" t="n">
        <v>1250705</v>
      </c>
    </row>
    <row r="16" spans="1:4">
      <c r="A16" s="4" t="s">
        <v>45</v>
      </c>
      <c r="B16" s="5" t="n">
        <v>312881</v>
      </c>
      <c r="C16" s="5" t="n">
        <v>386220</v>
      </c>
      <c r="D16" s="5" t="n">
        <v>465531</v>
      </c>
    </row>
    <row r="17" spans="1:4">
      <c r="A17" s="4" t="s">
        <v>46</v>
      </c>
      <c r="B17" s="5" t="n">
        <v>622443</v>
      </c>
      <c r="C17" s="5" t="n">
        <v>632838</v>
      </c>
      <c r="D17" s="5" t="n">
        <v>785174</v>
      </c>
    </row>
    <row r="18" spans="1:4">
      <c r="A18" s="4" t="s">
        <v>47</v>
      </c>
      <c r="B18" s="5" t="n">
        <v>36713</v>
      </c>
      <c r="C18" s="5" t="n">
        <v>26910</v>
      </c>
      <c r="D18" s="5" t="n">
        <v>16178</v>
      </c>
    </row>
    <row r="19" spans="1:4">
      <c r="A19" s="4" t="s">
        <v>48</v>
      </c>
      <c r="B19" s="6" t="n">
        <v>585730</v>
      </c>
      <c r="C19" s="6" t="n">
        <v>605928</v>
      </c>
      <c r="D19" s="6" t="n">
        <v>768996</v>
      </c>
    </row>
    <row r="20" spans="1:4">
      <c r="A20" s="3" t="s">
        <v>49</v>
      </c>
    </row>
    <row r="21" spans="1:4">
      <c r="A21" s="4" t="s">
        <v>50</v>
      </c>
      <c r="B21" s="7" t="n">
        <v>10.07</v>
      </c>
      <c r="C21" s="7" t="n">
        <v>9.94</v>
      </c>
      <c r="D21" s="7" t="n">
        <v>11.69</v>
      </c>
    </row>
    <row r="22" spans="1:4">
      <c r="A22" s="4" t="s">
        <v>51</v>
      </c>
      <c r="B22" s="7" t="n">
        <v>10.02</v>
      </c>
      <c r="C22" s="7" t="n">
        <v>9.869999999999999</v>
      </c>
      <c r="D22" s="7" t="n">
        <v>11.58</v>
      </c>
    </row>
    <row r="23" spans="1:4">
      <c r="A23" s="3" t="s">
        <v>52</v>
      </c>
    </row>
    <row r="24" spans="1:4">
      <c r="A24" s="4" t="s">
        <v>53</v>
      </c>
      <c r="B24" s="5" t="n">
        <v>57674977</v>
      </c>
      <c r="C24" s="5" t="n">
        <v>60430892</v>
      </c>
      <c r="D24" s="5" t="n">
        <v>65156864</v>
      </c>
    </row>
    <row r="25" spans="1:4">
      <c r="A25" s="4" t="s">
        <v>54</v>
      </c>
      <c r="B25" s="5" t="n">
        <v>57983167</v>
      </c>
      <c r="C25" s="5" t="n">
        <v>60839930</v>
      </c>
      <c r="D25" s="5" t="n">
        <v>657651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11</v>
      </c>
      <c r="B13" s="4" t="s">
        <v>254</v>
      </c>
    </row>
    <row r="14" spans="1:2">
      <c r="A14" s="4" t="s">
        <v>220</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193</v>
      </c>
      <c r="B19" s="4" t="s">
        <v>264</v>
      </c>
    </row>
    <row r="20" spans="1:2">
      <c r="A20" s="4" t="s">
        <v>77</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0</v>
      </c>
      <c r="D2" s="2" t="s">
        <v>31</v>
      </c>
    </row>
    <row r="3" spans="1:4">
      <c r="A3" s="3" t="s">
        <v>56</v>
      </c>
    </row>
    <row r="4" spans="1:4">
      <c r="A4" s="4" t="s">
        <v>46</v>
      </c>
      <c r="B4" s="6" t="n">
        <v>622443</v>
      </c>
      <c r="C4" s="6" t="n">
        <v>632838</v>
      </c>
      <c r="D4" s="6" t="n">
        <v>785174</v>
      </c>
    </row>
    <row r="5" spans="1:4">
      <c r="A5" s="3" t="s">
        <v>57</v>
      </c>
    </row>
    <row r="6" spans="1:4">
      <c r="A6" s="4" t="s">
        <v>58</v>
      </c>
      <c r="B6" s="5" t="n">
        <v>92711</v>
      </c>
      <c r="C6" s="5" t="n">
        <v>-38729</v>
      </c>
      <c r="D6" s="5" t="n">
        <v>-154096</v>
      </c>
    </row>
    <row r="7" spans="1:4">
      <c r="A7" s="4" t="s">
        <v>59</v>
      </c>
      <c r="B7" s="5" t="n">
        <v>46543</v>
      </c>
      <c r="C7" s="5" t="n">
        <v>0</v>
      </c>
      <c r="D7" s="5" t="n">
        <v>0</v>
      </c>
    </row>
    <row r="8" spans="1:4">
      <c r="A8" s="4" t="s">
        <v>60</v>
      </c>
      <c r="B8" s="5" t="n">
        <v>2043</v>
      </c>
      <c r="C8" s="5" t="n">
        <v>-12453</v>
      </c>
      <c r="D8" s="5" t="n">
        <v>27846</v>
      </c>
    </row>
    <row r="9" spans="1:4">
      <c r="A9" s="4" t="s">
        <v>61</v>
      </c>
      <c r="B9" s="5" t="n">
        <v>0</v>
      </c>
      <c r="C9" s="5" t="n">
        <v>885</v>
      </c>
      <c r="D9" s="5" t="n">
        <v>1300</v>
      </c>
    </row>
    <row r="10" spans="1:4">
      <c r="A10" s="4" t="s">
        <v>62</v>
      </c>
      <c r="B10" s="5" t="n">
        <v>763740</v>
      </c>
      <c r="C10" s="5" t="n">
        <v>582541</v>
      </c>
      <c r="D10" s="5" t="n">
        <v>660224</v>
      </c>
    </row>
    <row r="11" spans="1:4">
      <c r="A11" s="3" t="s">
        <v>63</v>
      </c>
    </row>
    <row r="12" spans="1:4">
      <c r="A12" s="4" t="s">
        <v>46</v>
      </c>
      <c r="B12" s="5" t="n">
        <v>36713</v>
      </c>
      <c r="C12" s="5" t="n">
        <v>26910</v>
      </c>
      <c r="D12" s="5" t="n">
        <v>16178</v>
      </c>
    </row>
    <row r="13" spans="1:4">
      <c r="A13" s="4" t="s">
        <v>64</v>
      </c>
      <c r="B13" s="5" t="n">
        <v>3677</v>
      </c>
      <c r="C13" s="5" t="n">
        <v>906</v>
      </c>
      <c r="D13" s="5" t="n">
        <v>-532</v>
      </c>
    </row>
    <row r="14" spans="1:4">
      <c r="A14" s="4" t="s">
        <v>65</v>
      </c>
      <c r="B14" s="6" t="n">
        <v>723350</v>
      </c>
      <c r="C14" s="6" t="n">
        <v>554725</v>
      </c>
      <c r="D14" s="6" t="n">
        <v>6445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0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9</v>
      </c>
      <c r="B1" s="2" t="s">
        <v>1</v>
      </c>
    </row>
    <row r="2" spans="1:2">
      <c r="B2" s="2" t="s">
        <v>2</v>
      </c>
    </row>
    <row r="3" spans="1:2">
      <c r="A3" s="3" t="s">
        <v>215</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218</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56</v>
      </c>
    </row>
    <row r="4" spans="1:4">
      <c r="A4" s="4" t="s">
        <v>67</v>
      </c>
      <c r="B4" s="6" t="n">
        <v>29172</v>
      </c>
    </row>
    <row r="5" spans="1:4">
      <c r="A5" s="4" t="s">
        <v>68</v>
      </c>
      <c r="B5" s="6" t="n">
        <v>-1017</v>
      </c>
      <c r="C5" s="6" t="n">
        <v>6991</v>
      </c>
      <c r="D5" s="6" t="n">
        <v>-17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2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24</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v>
      </c>
    </row>
    <row r="3" spans="1:2">
      <c r="A3" s="3" t="s">
        <v>22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33</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9</v>
      </c>
      <c r="B1" s="2" t="s">
        <v>1</v>
      </c>
    </row>
    <row r="2" spans="1:4">
      <c r="B2" s="2" t="s">
        <v>2</v>
      </c>
      <c r="C2" s="2" t="s">
        <v>30</v>
      </c>
      <c r="D2" s="2" t="s">
        <v>31</v>
      </c>
    </row>
    <row r="3" spans="1:4">
      <c r="A3" s="4" t="s">
        <v>370</v>
      </c>
      <c r="B3" s="6" t="n">
        <v>-1056557</v>
      </c>
      <c r="C3" s="6" t="n">
        <v>-1024083</v>
      </c>
      <c r="D3" s="6" t="n">
        <v>-1036109</v>
      </c>
    </row>
    <row r="4" spans="1:4">
      <c r="A4" s="4" t="s">
        <v>371</v>
      </c>
      <c r="B4" s="6" t="n">
        <v>-867148</v>
      </c>
      <c r="C4" s="5" t="n">
        <v>-775639</v>
      </c>
      <c r="D4" s="5" t="n">
        <v>-108756</v>
      </c>
    </row>
    <row r="5" spans="1:4">
      <c r="A5" s="4" t="s">
        <v>372</v>
      </c>
      <c r="B5" s="4" t="s">
        <v>373</v>
      </c>
    </row>
    <row r="6" spans="1:4">
      <c r="A6" s="4" t="s">
        <v>374</v>
      </c>
      <c r="B6" s="4" t="s">
        <v>375</v>
      </c>
    </row>
    <row r="7" spans="1:4">
      <c r="A7" s="4" t="s">
        <v>376</v>
      </c>
      <c r="B7" s="6" t="n">
        <v>45000</v>
      </c>
      <c r="C7" s="5" t="n">
        <v>36000</v>
      </c>
    </row>
    <row r="8" spans="1:4">
      <c r="A8" s="4" t="s">
        <v>377</v>
      </c>
      <c r="B8" s="5" t="n">
        <v>187000</v>
      </c>
      <c r="C8" s="5" t="n">
        <v>180000</v>
      </c>
      <c r="D8" s="5" t="n">
        <v>180000</v>
      </c>
    </row>
    <row r="9" spans="1:4">
      <c r="A9" s="4" t="s">
        <v>378</v>
      </c>
      <c r="B9" s="6" t="n">
        <v>10000</v>
      </c>
      <c r="C9" s="5" t="n">
        <v>12000</v>
      </c>
    </row>
    <row r="10" spans="1:4">
      <c r="A10" s="4" t="s">
        <v>379</v>
      </c>
      <c r="B10" s="4" t="s">
        <v>380</v>
      </c>
    </row>
    <row r="11" spans="1:4">
      <c r="A11" s="4" t="s">
        <v>381</v>
      </c>
      <c r="B11" s="4" t="s">
        <v>382</v>
      </c>
    </row>
    <row r="12" spans="1:4">
      <c r="A12" s="4" t="s">
        <v>383</v>
      </c>
      <c r="B12" s="6" t="n">
        <v>170000</v>
      </c>
      <c r="C12" s="5" t="n">
        <v>166000</v>
      </c>
      <c r="D12" s="5" t="n">
        <v>162000</v>
      </c>
    </row>
    <row r="13" spans="1:4">
      <c r="A13" s="4" t="s">
        <v>384</v>
      </c>
      <c r="B13" s="6" t="n">
        <v>2000</v>
      </c>
      <c r="C13" s="5" t="n">
        <v>2000</v>
      </c>
      <c r="D13" s="5" t="n">
        <v>4000</v>
      </c>
    </row>
    <row r="14" spans="1:4">
      <c r="A14" s="4" t="s">
        <v>385</v>
      </c>
      <c r="B14" s="4" t="s">
        <v>386</v>
      </c>
    </row>
    <row r="15" spans="1:4">
      <c r="A15" s="4" t="s">
        <v>387</v>
      </c>
      <c r="B15" s="6" t="n">
        <v>2000</v>
      </c>
      <c r="C15" s="5" t="n">
        <v>3000</v>
      </c>
    </row>
    <row r="16" spans="1:4">
      <c r="A16" s="4" t="s">
        <v>388</v>
      </c>
    </row>
    <row r="17" spans="1:4">
      <c r="A17" s="4" t="s">
        <v>389</v>
      </c>
      <c r="B17" s="4" t="s">
        <v>390</v>
      </c>
    </row>
    <row r="18" spans="1:4">
      <c r="A18" s="4" t="s">
        <v>391</v>
      </c>
      <c r="B18" s="4" t="s">
        <v>392</v>
      </c>
    </row>
    <row r="19" spans="1:4">
      <c r="A19" s="4" t="s">
        <v>393</v>
      </c>
      <c r="B19" s="4" t="s">
        <v>392</v>
      </c>
    </row>
    <row r="20" spans="1:4">
      <c r="A20" s="4" t="s">
        <v>394</v>
      </c>
      <c r="B20" s="4" t="s">
        <v>395</v>
      </c>
    </row>
    <row r="21" spans="1:4">
      <c r="A21" s="4" t="s">
        <v>396</v>
      </c>
    </row>
    <row r="22" spans="1:4">
      <c r="A22" s="4" t="s">
        <v>389</v>
      </c>
      <c r="B22" s="4" t="s">
        <v>397</v>
      </c>
    </row>
    <row r="23" spans="1:4">
      <c r="A23" s="4" t="s">
        <v>391</v>
      </c>
      <c r="B23" s="4" t="s">
        <v>390</v>
      </c>
    </row>
    <row r="24" spans="1:4">
      <c r="A24" s="4" t="s">
        <v>393</v>
      </c>
      <c r="B24" s="4" t="s">
        <v>398</v>
      </c>
    </row>
    <row r="25" spans="1:4">
      <c r="A25" s="4" t="s">
        <v>394</v>
      </c>
      <c r="B25" s="4" t="s">
        <v>399</v>
      </c>
    </row>
    <row r="26" spans="1:4">
      <c r="A26" s="4" t="s">
        <v>400</v>
      </c>
    </row>
    <row r="27" spans="1:4">
      <c r="A27" s="4" t="s">
        <v>370</v>
      </c>
      <c r="C27" s="5" t="n">
        <v>21000</v>
      </c>
      <c r="D27" s="5" t="n">
        <v>46000</v>
      </c>
    </row>
    <row r="28" spans="1:4">
      <c r="A28" s="4" t="s">
        <v>371</v>
      </c>
      <c r="C28" s="6" t="n">
        <v>21000</v>
      </c>
      <c r="D28" s="6" t="n">
        <v>46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1</v>
      </c>
      <c r="B1" s="2" t="s">
        <v>402</v>
      </c>
      <c r="C1" s="2" t="s">
        <v>403</v>
      </c>
      <c r="D1" s="2" t="s">
        <v>404</v>
      </c>
      <c r="E1" s="2" t="s">
        <v>405</v>
      </c>
      <c r="F1" s="2" t="s">
        <v>406</v>
      </c>
      <c r="G1" s="2" t="s">
        <v>407</v>
      </c>
      <c r="H1" s="2" t="s">
        <v>408</v>
      </c>
    </row>
    <row r="2" spans="1:8">
      <c r="A2" s="3" t="s">
        <v>409</v>
      </c>
    </row>
    <row r="3" spans="1:8">
      <c r="A3" s="4" t="s">
        <v>410</v>
      </c>
      <c r="F3" s="6" t="n">
        <v>543903</v>
      </c>
      <c r="G3" s="6" t="n">
        <v>527150</v>
      </c>
      <c r="H3" s="6" t="n">
        <v>582336</v>
      </c>
    </row>
    <row r="4" spans="1:8">
      <c r="A4" s="4" t="s">
        <v>411</v>
      </c>
    </row>
    <row r="5" spans="1:8">
      <c r="A5" s="3" t="s">
        <v>409</v>
      </c>
    </row>
    <row r="6" spans="1:8">
      <c r="A6" s="4" t="s">
        <v>412</v>
      </c>
      <c r="D6" s="8" t="n">
        <v>285</v>
      </c>
      <c r="E6" s="6" t="n">
        <v>437000</v>
      </c>
    </row>
    <row r="7" spans="1:8">
      <c r="A7" s="4" t="s">
        <v>413</v>
      </c>
      <c r="B7" s="8" t="n">
        <v>310</v>
      </c>
      <c r="C7" s="6" t="n">
        <v>464000</v>
      </c>
    </row>
    <row r="8" spans="1:8">
      <c r="A8" s="4" t="s">
        <v>410</v>
      </c>
      <c r="C8" s="5" t="n">
        <v>123000</v>
      </c>
    </row>
    <row r="9" spans="1:8">
      <c r="A9" s="4" t="s">
        <v>414</v>
      </c>
    </row>
    <row r="10" spans="1:8">
      <c r="A10" s="3" t="s">
        <v>409</v>
      </c>
    </row>
    <row r="11" spans="1:8">
      <c r="A11" s="4" t="s">
        <v>415</v>
      </c>
      <c r="C11" s="6" t="n">
        <v>132000</v>
      </c>
    </row>
    <row r="12" spans="1:8">
      <c r="A12" s="4" t="s">
        <v>416</v>
      </c>
      <c r="B12" s="4" t="s">
        <v>417</v>
      </c>
      <c r="C12" s="4" t="s">
        <v>417</v>
      </c>
    </row>
    <row r="13" spans="1:8">
      <c r="A13" s="4" t="s">
        <v>418</v>
      </c>
    </row>
    <row r="14" spans="1:8">
      <c r="A14" s="3" t="s">
        <v>409</v>
      </c>
    </row>
    <row r="15" spans="1:8">
      <c r="A15" s="4" t="s">
        <v>419</v>
      </c>
      <c r="C15" s="6" t="n">
        <v>8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420</v>
      </c>
      <c r="B1" s="2" t="s">
        <v>421</v>
      </c>
      <c r="C1" s="2" t="s">
        <v>1</v>
      </c>
    </row>
    <row r="2" spans="1:5">
      <c r="B2" s="2" t="s">
        <v>422</v>
      </c>
      <c r="C2" s="2" t="s">
        <v>406</v>
      </c>
      <c r="D2" s="2" t="s">
        <v>407</v>
      </c>
      <c r="E2" s="2" t="s">
        <v>408</v>
      </c>
    </row>
    <row r="3" spans="1:5">
      <c r="A3" s="3" t="s">
        <v>423</v>
      </c>
    </row>
    <row r="4" spans="1:5">
      <c r="A4" s="4" t="s">
        <v>424</v>
      </c>
      <c r="C4" s="6" t="n">
        <v>1100000000</v>
      </c>
      <c r="D4" s="6" t="n">
        <v>1100000000</v>
      </c>
    </row>
    <row r="5" spans="1:5">
      <c r="A5" s="4" t="s">
        <v>425</v>
      </c>
      <c r="C5" s="4" t="s">
        <v>426</v>
      </c>
      <c r="D5" s="4" t="s">
        <v>427</v>
      </c>
    </row>
    <row r="6" spans="1:5">
      <c r="A6" s="4" t="s">
        <v>428</v>
      </c>
      <c r="B6" s="5" t="n">
        <v>2</v>
      </c>
    </row>
    <row r="7" spans="1:5">
      <c r="A7" s="4" t="s">
        <v>429</v>
      </c>
      <c r="B7" s="6" t="n">
        <v>0</v>
      </c>
    </row>
    <row r="8" spans="1:5">
      <c r="A8" s="4" t="s">
        <v>430</v>
      </c>
      <c r="C8" s="6" t="n">
        <v>89000000</v>
      </c>
      <c r="D8" s="6" t="n">
        <v>82000000</v>
      </c>
      <c r="E8" s="6" t="n">
        <v>65000000</v>
      </c>
    </row>
    <row r="9" spans="1:5">
      <c r="A9" s="4" t="s">
        <v>431</v>
      </c>
    </row>
    <row r="10" spans="1:5">
      <c r="A10" s="3" t="s">
        <v>423</v>
      </c>
    </row>
    <row r="11" spans="1:5">
      <c r="A11" s="4" t="s">
        <v>432</v>
      </c>
      <c r="B11" s="4" t="s">
        <v>433</v>
      </c>
    </row>
    <row r="12" spans="1:5">
      <c r="A12" s="4" t="s">
        <v>434</v>
      </c>
    </row>
    <row r="13" spans="1:5">
      <c r="A13" s="3" t="s">
        <v>423</v>
      </c>
    </row>
    <row r="14" spans="1:5">
      <c r="A14" s="4" t="s">
        <v>432</v>
      </c>
      <c r="B14" s="4" t="s">
        <v>435</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6" t="n">
        <v>527150</v>
      </c>
      <c r="C4" s="6" t="n">
        <v>582336</v>
      </c>
    </row>
    <row r="5" spans="1:3">
      <c r="A5" s="4" t="s">
        <v>439</v>
      </c>
      <c r="C5" s="5" t="n">
        <v>8362</v>
      </c>
    </row>
    <row r="6" spans="1:3">
      <c r="A6" s="4" t="s">
        <v>440</v>
      </c>
      <c r="B6" s="5" t="n">
        <v>-3316</v>
      </c>
    </row>
    <row r="7" spans="1:3">
      <c r="A7" s="4" t="s">
        <v>441</v>
      </c>
      <c r="B7" s="5" t="n">
        <v>-7169</v>
      </c>
      <c r="C7" s="5" t="n">
        <v>-47244</v>
      </c>
    </row>
    <row r="8" spans="1:3">
      <c r="A8" s="4" t="s">
        <v>442</v>
      </c>
      <c r="B8" s="5" t="n">
        <v>27238</v>
      </c>
      <c r="C8" s="5" t="n">
        <v>-16304</v>
      </c>
    </row>
    <row r="9" spans="1:3">
      <c r="A9" s="4" t="s">
        <v>443</v>
      </c>
      <c r="B9" s="5" t="n">
        <v>543903</v>
      </c>
      <c r="C9" s="5" t="n">
        <v>527150</v>
      </c>
    </row>
    <row r="10" spans="1:3">
      <c r="A10" s="3" t="s">
        <v>444</v>
      </c>
    </row>
    <row r="11" spans="1:3">
      <c r="A11" s="4" t="s">
        <v>445</v>
      </c>
      <c r="B11" s="5" t="n">
        <v>119602</v>
      </c>
    </row>
    <row r="12" spans="1:3">
      <c r="A12" s="4" t="s">
        <v>446</v>
      </c>
      <c r="B12" s="5" t="n">
        <v>126771</v>
      </c>
      <c r="C12" s="5" t="n">
        <v>119602</v>
      </c>
    </row>
    <row r="13" spans="1:3">
      <c r="A13" s="4" t="s">
        <v>447</v>
      </c>
    </row>
    <row r="14" spans="1:3">
      <c r="A14" s="3" t="s">
        <v>437</v>
      </c>
    </row>
    <row r="15" spans="1:3">
      <c r="A15" s="4" t="s">
        <v>438</v>
      </c>
      <c r="B15" s="5" t="n">
        <v>202020</v>
      </c>
      <c r="C15" s="5" t="n">
        <v>202020</v>
      </c>
    </row>
    <row r="16" spans="1:3">
      <c r="A16" s="4" t="s">
        <v>439</v>
      </c>
      <c r="C16" s="5" t="n">
        <v>0</v>
      </c>
    </row>
    <row r="17" spans="1:3">
      <c r="A17" s="4" t="s">
        <v>440</v>
      </c>
      <c r="B17" s="5" t="n">
        <v>-3316</v>
      </c>
    </row>
    <row r="18" spans="1:3">
      <c r="A18" s="4" t="s">
        <v>441</v>
      </c>
      <c r="B18" s="5" t="n">
        <v>-7169</v>
      </c>
      <c r="C18" s="5" t="n">
        <v>0</v>
      </c>
    </row>
    <row r="19" spans="1:3">
      <c r="A19" s="4" t="s">
        <v>442</v>
      </c>
      <c r="B19" s="5" t="n">
        <v>0</v>
      </c>
      <c r="C19" s="5" t="n">
        <v>0</v>
      </c>
    </row>
    <row r="20" spans="1:3">
      <c r="A20" s="4" t="s">
        <v>443</v>
      </c>
      <c r="B20" s="5" t="n">
        <v>191535</v>
      </c>
      <c r="C20" s="5" t="n">
        <v>202020</v>
      </c>
    </row>
    <row r="21" spans="1:3">
      <c r="A21" s="3" t="s">
        <v>444</v>
      </c>
    </row>
    <row r="22" spans="1:3">
      <c r="A22" s="4" t="s">
        <v>445</v>
      </c>
      <c r="B22" s="5" t="n">
        <v>17038</v>
      </c>
    </row>
    <row r="23" spans="1:3">
      <c r="A23" s="4" t="s">
        <v>446</v>
      </c>
      <c r="B23" s="5" t="n">
        <v>24207</v>
      </c>
      <c r="C23" s="5" t="n">
        <v>17038</v>
      </c>
    </row>
    <row r="24" spans="1:3">
      <c r="A24" s="4" t="s">
        <v>431</v>
      </c>
    </row>
    <row r="25" spans="1:3">
      <c r="A25" s="3" t="s">
        <v>437</v>
      </c>
    </row>
    <row r="26" spans="1:3">
      <c r="A26" s="4" t="s">
        <v>438</v>
      </c>
      <c r="B26" s="5" t="n">
        <v>122140</v>
      </c>
      <c r="C26" s="5" t="n">
        <v>118529</v>
      </c>
    </row>
    <row r="27" spans="1:3">
      <c r="A27" s="4" t="s">
        <v>439</v>
      </c>
      <c r="C27" s="5" t="n">
        <v>0</v>
      </c>
    </row>
    <row r="28" spans="1:3">
      <c r="A28" s="4" t="s">
        <v>440</v>
      </c>
      <c r="B28" s="5" t="n">
        <v>0</v>
      </c>
    </row>
    <row r="29" spans="1:3">
      <c r="A29" s="4" t="s">
        <v>441</v>
      </c>
      <c r="B29" s="5" t="n">
        <v>0</v>
      </c>
      <c r="C29" s="5" t="n">
        <v>0</v>
      </c>
    </row>
    <row r="30" spans="1:3">
      <c r="A30" s="4" t="s">
        <v>442</v>
      </c>
      <c r="B30" s="5" t="n">
        <v>8282</v>
      </c>
      <c r="C30" s="5" t="n">
        <v>3611</v>
      </c>
    </row>
    <row r="31" spans="1:3">
      <c r="A31" s="4" t="s">
        <v>443</v>
      </c>
      <c r="B31" s="5" t="n">
        <v>130422</v>
      </c>
      <c r="C31" s="5" t="n">
        <v>122140</v>
      </c>
    </row>
    <row r="32" spans="1:3">
      <c r="A32" s="3" t="s">
        <v>444</v>
      </c>
    </row>
    <row r="33" spans="1:3">
      <c r="A33" s="4" t="s">
        <v>445</v>
      </c>
      <c r="B33" s="5" t="n">
        <v>32265</v>
      </c>
    </row>
    <row r="34" spans="1:3">
      <c r="A34" s="4" t="s">
        <v>446</v>
      </c>
      <c r="B34" s="5" t="n">
        <v>32265</v>
      </c>
      <c r="C34" s="5" t="n">
        <v>32265</v>
      </c>
    </row>
    <row r="35" spans="1:3">
      <c r="A35" s="4" t="s">
        <v>434</v>
      </c>
    </row>
    <row r="36" spans="1:3">
      <c r="A36" s="3" t="s">
        <v>437</v>
      </c>
    </row>
    <row r="37" spans="1:3">
      <c r="A37" s="4" t="s">
        <v>438</v>
      </c>
      <c r="B37" s="5" t="n">
        <v>202990</v>
      </c>
      <c r="C37" s="5" t="n">
        <v>261787</v>
      </c>
    </row>
    <row r="38" spans="1:3">
      <c r="A38" s="4" t="s">
        <v>439</v>
      </c>
      <c r="C38" s="5" t="n">
        <v>8362</v>
      </c>
    </row>
    <row r="39" spans="1:3">
      <c r="A39" s="4" t="s">
        <v>440</v>
      </c>
      <c r="B39" s="5" t="n">
        <v>0</v>
      </c>
    </row>
    <row r="40" spans="1:3">
      <c r="A40" s="4" t="s">
        <v>441</v>
      </c>
      <c r="B40" s="5" t="n">
        <v>0</v>
      </c>
      <c r="C40" s="5" t="n">
        <v>-47244</v>
      </c>
    </row>
    <row r="41" spans="1:3">
      <c r="A41" s="4" t="s">
        <v>442</v>
      </c>
      <c r="B41" s="5" t="n">
        <v>18956</v>
      </c>
      <c r="C41" s="5" t="n">
        <v>-19915</v>
      </c>
    </row>
    <row r="42" spans="1:3">
      <c r="A42" s="4" t="s">
        <v>443</v>
      </c>
      <c r="B42" s="5" t="n">
        <v>221946</v>
      </c>
      <c r="C42" s="5" t="n">
        <v>202990</v>
      </c>
    </row>
    <row r="43" spans="1:3">
      <c r="A43" s="3" t="s">
        <v>444</v>
      </c>
    </row>
    <row r="44" spans="1:3">
      <c r="A44" s="4" t="s">
        <v>445</v>
      </c>
      <c r="B44" s="5" t="n">
        <v>70299</v>
      </c>
    </row>
    <row r="45" spans="1:3">
      <c r="A45" s="4" t="s">
        <v>446</v>
      </c>
      <c r="B45" s="6" t="n">
        <v>70299</v>
      </c>
      <c r="C45" s="6" t="n">
        <v>702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8</v>
      </c>
      <c r="B1" s="2" t="s">
        <v>1</v>
      </c>
    </row>
    <row r="2" spans="1:3">
      <c r="B2" s="2" t="s">
        <v>2</v>
      </c>
      <c r="C2" s="2" t="s">
        <v>30</v>
      </c>
    </row>
    <row r="3" spans="1:3">
      <c r="A3" s="4" t="s">
        <v>449</v>
      </c>
      <c r="B3" s="6" t="n">
        <v>656719</v>
      </c>
      <c r="C3" s="6" t="n">
        <v>563892</v>
      </c>
    </row>
    <row r="4" spans="1:3">
      <c r="A4" s="4" t="s">
        <v>450</v>
      </c>
      <c r="B4" s="5" t="n">
        <v>1225834</v>
      </c>
      <c r="C4" s="5" t="n">
        <v>1150018</v>
      </c>
    </row>
    <row r="5" spans="1:3">
      <c r="A5" s="4" t="s">
        <v>451</v>
      </c>
      <c r="B5" s="5" t="n">
        <v>569115</v>
      </c>
      <c r="C5" s="5" t="n">
        <v>586126</v>
      </c>
    </row>
    <row r="6" spans="1:3">
      <c r="A6" s="4" t="s">
        <v>452</v>
      </c>
    </row>
    <row r="7" spans="1:3">
      <c r="A7" s="4" t="s">
        <v>453</v>
      </c>
      <c r="B7" s="5" t="n">
        <v>430026</v>
      </c>
      <c r="C7" s="5" t="n">
        <v>424405</v>
      </c>
    </row>
    <row r="8" spans="1:3">
      <c r="A8" s="4" t="s">
        <v>449</v>
      </c>
      <c r="B8" s="5" t="n">
        <v>195842</v>
      </c>
      <c r="C8" s="5" t="n">
        <v>175112</v>
      </c>
    </row>
    <row r="9" spans="1:3">
      <c r="A9" s="4" t="s">
        <v>454</v>
      </c>
      <c r="B9" s="5" t="n">
        <v>234184</v>
      </c>
      <c r="C9" s="5" t="n">
        <v>249293</v>
      </c>
    </row>
    <row r="10" spans="1:3">
      <c r="A10" s="4" t="s">
        <v>455</v>
      </c>
    </row>
    <row r="11" spans="1:3">
      <c r="A11" s="4" t="s">
        <v>453</v>
      </c>
      <c r="B11" s="5" t="n">
        <v>25886</v>
      </c>
      <c r="C11" s="5" t="n">
        <v>25353</v>
      </c>
    </row>
    <row r="12" spans="1:3">
      <c r="A12" s="4" t="s">
        <v>449</v>
      </c>
      <c r="B12" s="5" t="n">
        <v>16054</v>
      </c>
      <c r="C12" s="5" t="n">
        <v>14262</v>
      </c>
    </row>
    <row r="13" spans="1:3">
      <c r="A13" s="4" t="s">
        <v>454</v>
      </c>
      <c r="B13" s="5" t="n">
        <v>9832</v>
      </c>
      <c r="C13" s="5" t="n">
        <v>11091</v>
      </c>
    </row>
    <row r="14" spans="1:3">
      <c r="A14" s="4" t="s">
        <v>456</v>
      </c>
    </row>
    <row r="15" spans="1:3">
      <c r="A15" s="4" t="s">
        <v>457</v>
      </c>
      <c r="B15" s="5" t="n">
        <v>137491</v>
      </c>
      <c r="C15" s="5" t="n">
        <v>128282</v>
      </c>
    </row>
    <row r="16" spans="1:3">
      <c r="A16" s="4" t="s">
        <v>458</v>
      </c>
    </row>
    <row r="17" spans="1:3">
      <c r="A17" s="4" t="s">
        <v>453</v>
      </c>
      <c r="B17" s="5" t="n">
        <v>632431</v>
      </c>
      <c r="C17" s="5" t="n">
        <v>571978</v>
      </c>
    </row>
    <row r="18" spans="1:3">
      <c r="A18" s="4" t="s">
        <v>449</v>
      </c>
      <c r="B18" s="5" t="n">
        <v>444823</v>
      </c>
      <c r="C18" s="5" t="n">
        <v>374518</v>
      </c>
    </row>
    <row r="19" spans="1:3">
      <c r="A19" s="4" t="s">
        <v>454</v>
      </c>
      <c r="B19" s="6" t="n">
        <v>187608</v>
      </c>
      <c r="C19" s="6" t="n">
        <v>197460</v>
      </c>
    </row>
    <row r="20" spans="1:3">
      <c r="A20" s="4" t="s">
        <v>459</v>
      </c>
    </row>
    <row r="21" spans="1:3">
      <c r="A21" s="4" t="s">
        <v>394</v>
      </c>
      <c r="B21" s="4" t="s">
        <v>460</v>
      </c>
    </row>
    <row r="22" spans="1:3">
      <c r="A22" s="4" t="s">
        <v>461</v>
      </c>
    </row>
    <row r="23" spans="1:3">
      <c r="A23" s="4" t="s">
        <v>394</v>
      </c>
      <c r="B23" s="4" t="s">
        <v>462</v>
      </c>
    </row>
    <row r="24" spans="1:3">
      <c r="A24" s="4" t="s">
        <v>463</v>
      </c>
    </row>
    <row r="25" spans="1:3">
      <c r="A25" s="4" t="s">
        <v>394</v>
      </c>
      <c r="B25" s="4" t="s">
        <v>464</v>
      </c>
    </row>
    <row r="26" spans="1:3">
      <c r="A26" s="4" t="s">
        <v>465</v>
      </c>
    </row>
    <row r="27" spans="1:3">
      <c r="A27" s="4" t="s">
        <v>394</v>
      </c>
      <c r="B27"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06</v>
      </c>
    </row>
    <row r="2" spans="1:2">
      <c r="A2" s="3" t="s">
        <v>188</v>
      </c>
    </row>
    <row r="3" spans="1:2">
      <c r="A3" s="5" t="n">
        <v>2018</v>
      </c>
      <c r="B3" s="6" t="n">
        <v>91178</v>
      </c>
    </row>
    <row r="4" spans="1:2">
      <c r="A4" s="5" t="n">
        <v>2019</v>
      </c>
      <c r="B4" s="5" t="n">
        <v>73995</v>
      </c>
    </row>
    <row r="5" spans="1:2">
      <c r="A5" s="5" t="n">
        <v>2020</v>
      </c>
      <c r="B5" s="5" t="n">
        <v>52409</v>
      </c>
    </row>
    <row r="6" spans="1:2">
      <c r="A6" s="5" t="n">
        <v>2021</v>
      </c>
      <c r="B6" s="5" t="n">
        <v>40315</v>
      </c>
    </row>
    <row r="7" spans="1:2">
      <c r="A7" s="5" t="n">
        <v>2022</v>
      </c>
      <c r="B7" s="5" t="n">
        <v>28468</v>
      </c>
    </row>
    <row r="8" spans="1:2">
      <c r="A8" s="4" t="s">
        <v>468</v>
      </c>
      <c r="B8" s="6" t="n">
        <v>1452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326876</v>
      </c>
      <c r="C3" s="6" t="n">
        <v>274146</v>
      </c>
    </row>
    <row r="4" spans="1:3">
      <c r="A4" s="4" t="s">
        <v>72</v>
      </c>
      <c r="B4" s="5" t="n">
        <v>1325186</v>
      </c>
      <c r="C4" s="5" t="n">
        <v>1223096</v>
      </c>
    </row>
    <row r="5" spans="1:3">
      <c r="A5" s="4" t="s">
        <v>73</v>
      </c>
      <c r="B5" s="5" t="n">
        <v>1429199</v>
      </c>
      <c r="C5" s="5" t="n">
        <v>1406470</v>
      </c>
    </row>
    <row r="6" spans="1:3">
      <c r="A6" s="4" t="s">
        <v>74</v>
      </c>
      <c r="B6" s="5" t="n">
        <v>86667</v>
      </c>
      <c r="C6" s="5" t="n">
        <v>81766</v>
      </c>
    </row>
    <row r="7" spans="1:3">
      <c r="A7" s="4" t="s">
        <v>75</v>
      </c>
      <c r="B7" s="5" t="n">
        <v>38061</v>
      </c>
      <c r="C7" s="5" t="n">
        <v>34751</v>
      </c>
    </row>
    <row r="8" spans="1:3">
      <c r="A8" s="4" t="s">
        <v>76</v>
      </c>
      <c r="B8" s="5" t="n">
        <v>3205989</v>
      </c>
      <c r="C8" s="5" t="n">
        <v>3020229</v>
      </c>
    </row>
    <row r="9" spans="1:3">
      <c r="A9" s="3" t="s">
        <v>77</v>
      </c>
    </row>
    <row r="10" spans="1:3">
      <c r="A10" s="4" t="s">
        <v>77</v>
      </c>
      <c r="B10" s="5" t="n">
        <v>3444660</v>
      </c>
      <c r="C10" s="5" t="n">
        <v>3411502</v>
      </c>
    </row>
    <row r="11" spans="1:3">
      <c r="A11" s="4" t="s">
        <v>78</v>
      </c>
      <c r="B11" s="5" t="n">
        <v>2052693</v>
      </c>
      <c r="C11" s="5" t="n">
        <v>1990611</v>
      </c>
    </row>
    <row r="12" spans="1:3">
      <c r="A12" s="4" t="s">
        <v>79</v>
      </c>
      <c r="B12" s="5" t="n">
        <v>1391967</v>
      </c>
      <c r="C12" s="5" t="n">
        <v>1420891</v>
      </c>
    </row>
    <row r="13" spans="1:3">
      <c r="A13" s="4" t="s">
        <v>80</v>
      </c>
      <c r="B13" s="5" t="n">
        <v>22362</v>
      </c>
      <c r="C13" s="5" t="n">
        <v>64775</v>
      </c>
    </row>
    <row r="14" spans="1:3">
      <c r="A14" s="4" t="s">
        <v>81</v>
      </c>
      <c r="B14" s="5" t="n">
        <v>543903</v>
      </c>
      <c r="C14" s="5" t="n">
        <v>527150</v>
      </c>
    </row>
    <row r="15" spans="1:3">
      <c r="A15" s="4" t="s">
        <v>82</v>
      </c>
      <c r="B15" s="5" t="n">
        <v>569115</v>
      </c>
      <c r="C15" s="5" t="n">
        <v>586126</v>
      </c>
    </row>
    <row r="16" spans="1:3">
      <c r="A16" s="4" t="s">
        <v>83</v>
      </c>
      <c r="B16" s="5" t="n">
        <v>70918</v>
      </c>
      <c r="C16" s="5" t="n">
        <v>75136</v>
      </c>
    </row>
    <row r="17" spans="1:3">
      <c r="A17" s="4" t="s">
        <v>84</v>
      </c>
      <c r="B17" s="5" t="n">
        <v>5804254</v>
      </c>
      <c r="C17" s="5" t="n">
        <v>5694307</v>
      </c>
    </row>
    <row r="18" spans="1:3">
      <c r="A18" s="3" t="s">
        <v>85</v>
      </c>
    </row>
    <row r="19" spans="1:3">
      <c r="A19" s="4" t="s">
        <v>86</v>
      </c>
      <c r="B19" s="5" t="n">
        <v>55603</v>
      </c>
      <c r="C19" s="5" t="n">
        <v>386140</v>
      </c>
    </row>
    <row r="20" spans="1:3">
      <c r="A20" s="4" t="s">
        <v>87</v>
      </c>
      <c r="B20" s="5" t="n">
        <v>38709</v>
      </c>
      <c r="C20" s="5" t="n">
        <v>19966</v>
      </c>
    </row>
    <row r="21" spans="1:3">
      <c r="A21" s="4" t="s">
        <v>88</v>
      </c>
      <c r="B21" s="5" t="n">
        <v>731582</v>
      </c>
      <c r="C21" s="5" t="n">
        <v>650092</v>
      </c>
    </row>
    <row r="22" spans="1:3">
      <c r="A22" s="4" t="s">
        <v>89</v>
      </c>
      <c r="B22" s="5" t="n">
        <v>254560</v>
      </c>
      <c r="C22" s="5" t="n">
        <v>212525</v>
      </c>
    </row>
    <row r="23" spans="1:3">
      <c r="A23" s="4" t="s">
        <v>90</v>
      </c>
      <c r="B23" s="5" t="n">
        <v>92682</v>
      </c>
      <c r="C23" s="5" t="n">
        <v>54948</v>
      </c>
    </row>
    <row r="24" spans="1:3">
      <c r="A24" s="4" t="s">
        <v>91</v>
      </c>
      <c r="B24" s="5" t="n">
        <v>313766</v>
      </c>
      <c r="C24" s="5" t="n">
        <v>290207</v>
      </c>
    </row>
    <row r="25" spans="1:3">
      <c r="A25" s="4" t="s">
        <v>92</v>
      </c>
      <c r="B25" s="5" t="n">
        <v>19759</v>
      </c>
      <c r="C25" s="5" t="n">
        <v>15059</v>
      </c>
    </row>
    <row r="26" spans="1:3">
      <c r="A26" s="4" t="s">
        <v>93</v>
      </c>
      <c r="B26" s="5" t="n">
        <v>1506661</v>
      </c>
      <c r="C26" s="5" t="n">
        <v>1628937</v>
      </c>
    </row>
    <row r="27" spans="1:3">
      <c r="A27" s="4" t="s">
        <v>94</v>
      </c>
      <c r="B27" s="5" t="n">
        <v>2248036</v>
      </c>
      <c r="C27" s="5" t="n">
        <v>1840946</v>
      </c>
    </row>
    <row r="28" spans="1:3">
      <c r="A28" s="4" t="s">
        <v>95</v>
      </c>
      <c r="B28" s="5" t="n">
        <v>111710</v>
      </c>
      <c r="C28" s="5" t="n">
        <v>126101</v>
      </c>
    </row>
    <row r="29" spans="1:3">
      <c r="A29" s="4" t="s">
        <v>96</v>
      </c>
      <c r="B29" s="5" t="n">
        <v>110114</v>
      </c>
      <c r="C29" s="5" t="n">
        <v>192555</v>
      </c>
    </row>
    <row r="30" spans="1:3">
      <c r="A30" s="3" t="s">
        <v>97</v>
      </c>
    </row>
    <row r="31" spans="1:3">
      <c r="A31" s="4" t="s">
        <v>98</v>
      </c>
      <c r="B31" s="5" t="n">
        <v>0</v>
      </c>
      <c r="C31" s="5" t="n">
        <v>0</v>
      </c>
    </row>
    <row r="32" spans="1:3">
      <c r="A32" s="4" t="s">
        <v>99</v>
      </c>
      <c r="B32" s="5" t="n">
        <v>54830</v>
      </c>
      <c r="C32" s="5" t="n">
        <v>54830</v>
      </c>
    </row>
    <row r="33" spans="1:3">
      <c r="A33" s="4" t="s">
        <v>100</v>
      </c>
      <c r="B33" s="5" t="n">
        <v>1040493</v>
      </c>
      <c r="C33" s="5" t="n">
        <v>1030256</v>
      </c>
    </row>
    <row r="34" spans="1:3">
      <c r="A34" s="4" t="s">
        <v>101</v>
      </c>
      <c r="B34" s="5" t="n">
        <v>7405192</v>
      </c>
      <c r="C34" s="5" t="n">
        <v>7113559</v>
      </c>
    </row>
    <row r="35" spans="1:3">
      <c r="A35" s="4" t="s">
        <v>102</v>
      </c>
      <c r="B35" s="5" t="n">
        <v>-134674</v>
      </c>
      <c r="C35" s="5" t="n">
        <v>-272294</v>
      </c>
    </row>
    <row r="36" spans="1:3">
      <c r="A36" s="4" t="s">
        <v>103</v>
      </c>
      <c r="B36" s="5" t="n">
        <v>-6675709</v>
      </c>
      <c r="C36" s="5" t="n">
        <v>-6128416</v>
      </c>
    </row>
    <row r="37" spans="1:3">
      <c r="A37" s="4" t="s">
        <v>104</v>
      </c>
      <c r="B37" s="5" t="n">
        <v>1690132</v>
      </c>
      <c r="C37" s="5" t="n">
        <v>1797935</v>
      </c>
    </row>
    <row r="38" spans="1:3">
      <c r="A38" s="4" t="s">
        <v>105</v>
      </c>
      <c r="B38" s="5" t="n">
        <v>137601</v>
      </c>
      <c r="C38" s="5" t="n">
        <v>107833</v>
      </c>
    </row>
    <row r="39" spans="1:3">
      <c r="A39" s="4" t="s">
        <v>106</v>
      </c>
      <c r="B39" s="5" t="n">
        <v>1827733</v>
      </c>
      <c r="C39" s="5" t="n">
        <v>1905768</v>
      </c>
    </row>
    <row r="40" spans="1:3">
      <c r="A40" s="4" t="s">
        <v>107</v>
      </c>
      <c r="B40" s="6" t="n">
        <v>5804254</v>
      </c>
      <c r="C40" s="6" t="n">
        <v>5694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69</v>
      </c>
      <c r="B1" s="2" t="s">
        <v>1</v>
      </c>
    </row>
    <row r="2" spans="1:4">
      <c r="B2" s="2" t="s">
        <v>2</v>
      </c>
      <c r="C2" s="2" t="s">
        <v>30</v>
      </c>
      <c r="D2" s="2" t="s">
        <v>31</v>
      </c>
    </row>
    <row r="3" spans="1:4">
      <c r="A3" s="3" t="s">
        <v>191</v>
      </c>
    </row>
    <row r="4" spans="1:4">
      <c r="A4" s="4" t="s">
        <v>470</v>
      </c>
      <c r="B4" s="6" t="n">
        <v>26690</v>
      </c>
      <c r="C4" s="6" t="n">
        <v>22288</v>
      </c>
    </row>
    <row r="5" spans="1:4">
      <c r="A5" s="4" t="s">
        <v>471</v>
      </c>
      <c r="B5" s="5" t="n">
        <v>16376</v>
      </c>
      <c r="C5" s="5" t="n">
        <v>16216</v>
      </c>
      <c r="D5" s="6" t="n">
        <v>10181</v>
      </c>
    </row>
    <row r="6" spans="1:4">
      <c r="A6" s="4" t="s">
        <v>472</v>
      </c>
      <c r="B6" s="5" t="n">
        <v>-16597</v>
      </c>
      <c r="C6" s="5" t="n">
        <v>-11248</v>
      </c>
    </row>
    <row r="7" spans="1:4">
      <c r="A7" s="4" t="s">
        <v>473</v>
      </c>
      <c r="B7" s="5" t="n">
        <v>2798</v>
      </c>
      <c r="C7" s="5" t="n">
        <v>-566</v>
      </c>
    </row>
    <row r="8" spans="1:4">
      <c r="A8" s="4" t="s">
        <v>474</v>
      </c>
      <c r="B8" s="6" t="n">
        <v>29267</v>
      </c>
      <c r="C8" s="6" t="n">
        <v>26690</v>
      </c>
      <c r="D8" s="6" t="n">
        <v>222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194</v>
      </c>
    </row>
    <row r="4" spans="1:4">
      <c r="A4" s="4" t="s">
        <v>476</v>
      </c>
      <c r="B4" s="6" t="n">
        <v>382</v>
      </c>
      <c r="C4" s="6" t="n">
        <v>382</v>
      </c>
    </row>
    <row r="5" spans="1:4">
      <c r="A5" s="4" t="s">
        <v>477</v>
      </c>
      <c r="B5" s="6" t="n">
        <v>1</v>
      </c>
      <c r="C5" s="6" t="n">
        <v>3</v>
      </c>
      <c r="D5" s="6"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0</v>
      </c>
    </row>
    <row r="3" spans="1:3">
      <c r="A3" s="3" t="s">
        <v>194</v>
      </c>
    </row>
    <row r="4" spans="1:3">
      <c r="A4" s="4" t="s">
        <v>470</v>
      </c>
      <c r="B4" s="6" t="n">
        <v>-191514</v>
      </c>
      <c r="C4" s="6" t="n">
        <v>-168105</v>
      </c>
    </row>
    <row r="5" spans="1:3">
      <c r="A5" s="4" t="s">
        <v>479</v>
      </c>
      <c r="B5" s="5" t="n">
        <v>-24829</v>
      </c>
      <c r="C5" s="5" t="n">
        <v>-58485</v>
      </c>
    </row>
    <row r="6" spans="1:3">
      <c r="A6" s="4" t="s">
        <v>480</v>
      </c>
      <c r="B6" s="5" t="n">
        <v>29442</v>
      </c>
      <c r="C6" s="5" t="n">
        <v>30161</v>
      </c>
    </row>
    <row r="7" spans="1:3">
      <c r="A7" s="4" t="s">
        <v>61</v>
      </c>
      <c r="B7" s="5" t="n">
        <v>-6547</v>
      </c>
      <c r="C7" s="5" t="n">
        <v>4915</v>
      </c>
    </row>
    <row r="8" spans="1:3">
      <c r="A8" s="4" t="s">
        <v>474</v>
      </c>
      <c r="B8" s="6" t="n">
        <v>-193448</v>
      </c>
      <c r="C8" s="6" t="n">
        <v>-1915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31</v>
      </c>
    </row>
    <row r="3" spans="1:4">
      <c r="A3" s="3" t="s">
        <v>482</v>
      </c>
    </row>
    <row r="4" spans="1:4">
      <c r="A4" s="4" t="s">
        <v>34</v>
      </c>
      <c r="B4" s="6" t="n">
        <v>13550</v>
      </c>
      <c r="C4" s="6" t="n">
        <v>4705</v>
      </c>
      <c r="D4" s="6" t="n">
        <v>1194</v>
      </c>
    </row>
    <row r="5" spans="1:4">
      <c r="A5" s="4" t="s">
        <v>483</v>
      </c>
      <c r="B5" s="5" t="n">
        <v>58859</v>
      </c>
      <c r="C5" s="5" t="n">
        <v>33687</v>
      </c>
      <c r="D5" s="5" t="n">
        <v>25707</v>
      </c>
    </row>
    <row r="6" spans="1:4">
      <c r="A6" s="4" t="s">
        <v>484</v>
      </c>
      <c r="B6" s="5" t="n">
        <v>43749</v>
      </c>
      <c r="C6" s="5" t="n">
        <v>1221</v>
      </c>
      <c r="D6" s="5" t="n">
        <v>18450</v>
      </c>
    </row>
    <row r="7" spans="1:4">
      <c r="A7" s="4" t="s">
        <v>161</v>
      </c>
      <c r="B7" s="5" t="n">
        <v>116158</v>
      </c>
      <c r="C7" s="5" t="n">
        <v>39613</v>
      </c>
      <c r="D7" s="5" t="n">
        <v>45351</v>
      </c>
    </row>
    <row r="8" spans="1:4">
      <c r="A8" s="4" t="s">
        <v>485</v>
      </c>
    </row>
    <row r="9" spans="1:4">
      <c r="A9" s="3" t="s">
        <v>482</v>
      </c>
    </row>
    <row r="10" spans="1:4">
      <c r="A10" s="4" t="s">
        <v>34</v>
      </c>
      <c r="B10" s="5" t="n">
        <v>1379</v>
      </c>
      <c r="C10" s="5" t="n">
        <v>3100</v>
      </c>
      <c r="D10" s="5" t="n">
        <v>1194</v>
      </c>
    </row>
    <row r="11" spans="1:4">
      <c r="A11" s="4" t="s">
        <v>483</v>
      </c>
      <c r="B11" s="5" t="n">
        <v>32134</v>
      </c>
      <c r="C11" s="5" t="n">
        <v>21151</v>
      </c>
      <c r="D11" s="5" t="n">
        <v>21524</v>
      </c>
    </row>
    <row r="12" spans="1:4">
      <c r="A12" s="4" t="s">
        <v>484</v>
      </c>
      <c r="B12" s="5" t="n">
        <v>-22255</v>
      </c>
      <c r="C12" s="5" t="n">
        <v>-8583</v>
      </c>
      <c r="D12" s="5" t="n">
        <v>12754</v>
      </c>
    </row>
    <row r="13" spans="1:4">
      <c r="A13" s="4" t="s">
        <v>161</v>
      </c>
      <c r="B13" s="5" t="n">
        <v>11258</v>
      </c>
      <c r="C13" s="5" t="n">
        <v>15668</v>
      </c>
      <c r="D13" s="5" t="n">
        <v>35472</v>
      </c>
    </row>
    <row r="14" spans="1:4">
      <c r="A14" s="4" t="s">
        <v>486</v>
      </c>
    </row>
    <row r="15" spans="1:4">
      <c r="A15" s="3" t="s">
        <v>482</v>
      </c>
    </row>
    <row r="16" spans="1:4">
      <c r="A16" s="4" t="s">
        <v>34</v>
      </c>
      <c r="B16" s="5" t="n">
        <v>8310</v>
      </c>
      <c r="C16" s="5" t="n">
        <v>1605</v>
      </c>
      <c r="D16" s="5" t="n">
        <v>0</v>
      </c>
    </row>
    <row r="17" spans="1:4">
      <c r="A17" s="4" t="s">
        <v>483</v>
      </c>
      <c r="B17" s="5" t="n">
        <v>15001</v>
      </c>
      <c r="C17" s="5" t="n">
        <v>12536</v>
      </c>
      <c r="D17" s="5" t="n">
        <v>4183</v>
      </c>
    </row>
    <row r="18" spans="1:4">
      <c r="A18" s="4" t="s">
        <v>484</v>
      </c>
      <c r="B18" s="5" t="n">
        <v>15976</v>
      </c>
      <c r="C18" s="5" t="n">
        <v>857</v>
      </c>
      <c r="D18" s="5" t="n">
        <v>0</v>
      </c>
    </row>
    <row r="19" spans="1:4">
      <c r="A19" s="4" t="s">
        <v>161</v>
      </c>
      <c r="B19" s="5" t="n">
        <v>39287</v>
      </c>
      <c r="C19" s="5" t="n">
        <v>14998</v>
      </c>
      <c r="D19" s="5" t="n">
        <v>4183</v>
      </c>
    </row>
    <row r="20" spans="1:4">
      <c r="A20" s="4" t="s">
        <v>487</v>
      </c>
    </row>
    <row r="21" spans="1:4">
      <c r="A21" s="3" t="s">
        <v>482</v>
      </c>
    </row>
    <row r="22" spans="1:4">
      <c r="A22" s="4" t="s">
        <v>34</v>
      </c>
      <c r="B22" s="5" t="n">
        <v>3861</v>
      </c>
      <c r="C22" s="5" t="n">
        <v>0</v>
      </c>
      <c r="D22" s="5" t="n">
        <v>0</v>
      </c>
    </row>
    <row r="23" spans="1:4">
      <c r="A23" s="4" t="s">
        <v>483</v>
      </c>
      <c r="B23" s="5" t="n">
        <v>11724</v>
      </c>
      <c r="C23" s="5" t="n">
        <v>0</v>
      </c>
      <c r="D23" s="5" t="n">
        <v>0</v>
      </c>
    </row>
    <row r="24" spans="1:4">
      <c r="A24" s="4" t="s">
        <v>484</v>
      </c>
      <c r="B24" s="5" t="n">
        <v>39435</v>
      </c>
      <c r="C24" s="5" t="n">
        <v>0</v>
      </c>
      <c r="D24" s="5" t="n">
        <v>5696</v>
      </c>
    </row>
    <row r="25" spans="1:4">
      <c r="A25" s="4" t="s">
        <v>161</v>
      </c>
      <c r="B25" s="5" t="n">
        <v>55020</v>
      </c>
      <c r="C25" s="5" t="n">
        <v>0</v>
      </c>
      <c r="D25" s="5" t="n">
        <v>5696</v>
      </c>
    </row>
    <row r="26" spans="1:4">
      <c r="A26" s="4" t="s">
        <v>488</v>
      </c>
    </row>
    <row r="27" spans="1:4">
      <c r="A27" s="3" t="s">
        <v>482</v>
      </c>
    </row>
    <row r="28" spans="1:4">
      <c r="A28" s="4" t="s">
        <v>34</v>
      </c>
      <c r="B28" s="5" t="n">
        <v>0</v>
      </c>
      <c r="C28" s="5" t="n">
        <v>0</v>
      </c>
      <c r="D28" s="5" t="n">
        <v>0</v>
      </c>
    </row>
    <row r="29" spans="1:4">
      <c r="A29" s="4" t="s">
        <v>483</v>
      </c>
      <c r="B29" s="5" t="n">
        <v>0</v>
      </c>
      <c r="C29" s="5" t="n">
        <v>0</v>
      </c>
      <c r="D29" s="5" t="n">
        <v>0</v>
      </c>
    </row>
    <row r="30" spans="1:4">
      <c r="A30" s="4" t="s">
        <v>484</v>
      </c>
      <c r="B30" s="5" t="n">
        <v>10593</v>
      </c>
      <c r="C30" s="5" t="n">
        <v>8947</v>
      </c>
      <c r="D30" s="5" t="n">
        <v>0</v>
      </c>
    </row>
    <row r="31" spans="1:4">
      <c r="A31" s="4" t="s">
        <v>161</v>
      </c>
      <c r="B31" s="6" t="n">
        <v>10593</v>
      </c>
      <c r="C31" s="6" t="n">
        <v>8947</v>
      </c>
      <c r="D31"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06</v>
      </c>
    </row>
    <row r="3" spans="1:2">
      <c r="A3" s="3" t="s">
        <v>197</v>
      </c>
    </row>
    <row r="4" spans="1:2">
      <c r="A4" s="4" t="s">
        <v>490</v>
      </c>
      <c r="B4" s="6" t="n">
        <v>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92</v>
      </c>
    </row>
    <row r="4" spans="1:3">
      <c r="A4" s="4" t="s">
        <v>493</v>
      </c>
      <c r="B4" s="6" t="n">
        <v>28344</v>
      </c>
      <c r="C4" s="6" t="n">
        <v>34586</v>
      </c>
    </row>
    <row r="5" spans="1:3">
      <c r="A5" s="4" t="s">
        <v>494</v>
      </c>
      <c r="B5" s="5" t="n">
        <v>116158</v>
      </c>
      <c r="C5" s="5" t="n">
        <v>39613</v>
      </c>
    </row>
    <row r="6" spans="1:3">
      <c r="A6" s="4" t="s">
        <v>495</v>
      </c>
      <c r="B6" s="5" t="n">
        <v>-22749</v>
      </c>
      <c r="C6" s="5" t="n">
        <v>-33978</v>
      </c>
    </row>
    <row r="7" spans="1:3">
      <c r="A7" s="4" t="s">
        <v>496</v>
      </c>
      <c r="B7" s="5" t="n">
        <v>-39965</v>
      </c>
      <c r="C7" s="5" t="n">
        <v>-11877</v>
      </c>
    </row>
    <row r="8" spans="1:3">
      <c r="A8" s="4" t="s">
        <v>497</v>
      </c>
      <c r="B8" s="5" t="n">
        <v>81788</v>
      </c>
      <c r="C8" s="5" t="n">
        <v>28344</v>
      </c>
    </row>
    <row r="9" spans="1:3">
      <c r="A9" s="4" t="s">
        <v>498</v>
      </c>
    </row>
    <row r="10" spans="1:3">
      <c r="A10" s="3" t="s">
        <v>492</v>
      </c>
    </row>
    <row r="11" spans="1:3">
      <c r="A11" s="4" t="s">
        <v>493</v>
      </c>
      <c r="B11" s="5" t="n">
        <v>167</v>
      </c>
      <c r="C11" s="5" t="n">
        <v>0</v>
      </c>
    </row>
    <row r="12" spans="1:3">
      <c r="A12" s="4" t="s">
        <v>494</v>
      </c>
      <c r="B12" s="5" t="n">
        <v>13892</v>
      </c>
      <c r="C12" s="5" t="n">
        <v>4684</v>
      </c>
    </row>
    <row r="13" spans="1:3">
      <c r="A13" s="4" t="s">
        <v>495</v>
      </c>
      <c r="B13" s="5" t="n">
        <v>-898</v>
      </c>
      <c r="C13" s="5" t="n">
        <v>-2933</v>
      </c>
    </row>
    <row r="14" spans="1:3">
      <c r="A14" s="4" t="s">
        <v>496</v>
      </c>
      <c r="B14" s="5" t="n">
        <v>-60</v>
      </c>
      <c r="C14" s="5" t="n">
        <v>-1584</v>
      </c>
    </row>
    <row r="15" spans="1:3">
      <c r="A15" s="4" t="s">
        <v>497</v>
      </c>
      <c r="B15" s="5" t="n">
        <v>13101</v>
      </c>
      <c r="C15" s="5" t="n">
        <v>167</v>
      </c>
    </row>
    <row r="16" spans="1:3">
      <c r="A16" s="4" t="s">
        <v>499</v>
      </c>
    </row>
    <row r="17" spans="1:3">
      <c r="A17" s="3" t="s">
        <v>492</v>
      </c>
    </row>
    <row r="18" spans="1:3">
      <c r="A18" s="4" t="s">
        <v>493</v>
      </c>
      <c r="B18" s="5" t="n">
        <v>0</v>
      </c>
      <c r="C18" s="5" t="n">
        <v>0</v>
      </c>
    </row>
    <row r="19" spans="1:3">
      <c r="A19" s="4" t="s">
        <v>494</v>
      </c>
      <c r="B19" s="5" t="n">
        <v>511</v>
      </c>
      <c r="C19" s="5" t="n">
        <v>-9289</v>
      </c>
    </row>
    <row r="20" spans="1:3">
      <c r="A20" s="4" t="s">
        <v>495</v>
      </c>
      <c r="B20" s="5" t="n">
        <v>23624</v>
      </c>
      <c r="C20" s="5" t="n">
        <v>18235</v>
      </c>
    </row>
    <row r="21" spans="1:3">
      <c r="A21" s="4" t="s">
        <v>496</v>
      </c>
      <c r="B21" s="5" t="n">
        <v>-23394</v>
      </c>
      <c r="C21" s="5" t="n">
        <v>-8946</v>
      </c>
    </row>
    <row r="22" spans="1:3">
      <c r="A22" s="4" t="s">
        <v>497</v>
      </c>
      <c r="B22" s="5" t="n">
        <v>741</v>
      </c>
      <c r="C22" s="5" t="n">
        <v>0</v>
      </c>
    </row>
    <row r="23" spans="1:3">
      <c r="A23" s="4" t="s">
        <v>483</v>
      </c>
    </row>
    <row r="24" spans="1:3">
      <c r="A24" s="3" t="s">
        <v>492</v>
      </c>
    </row>
    <row r="25" spans="1:3">
      <c r="A25" s="4" t="s">
        <v>493</v>
      </c>
      <c r="B25" s="5" t="n">
        <v>24541</v>
      </c>
      <c r="C25" s="5" t="n">
        <v>29516</v>
      </c>
    </row>
    <row r="26" spans="1:3">
      <c r="A26" s="4" t="s">
        <v>494</v>
      </c>
      <c r="B26" s="5" t="n">
        <v>58859</v>
      </c>
      <c r="C26" s="5" t="n">
        <v>33687</v>
      </c>
    </row>
    <row r="27" spans="1:3">
      <c r="A27" s="4" t="s">
        <v>495</v>
      </c>
      <c r="B27" s="5" t="n">
        <v>-34066</v>
      </c>
      <c r="C27" s="5" t="n">
        <v>-38193</v>
      </c>
    </row>
    <row r="28" spans="1:3">
      <c r="A28" s="4" t="s">
        <v>496</v>
      </c>
      <c r="B28" s="5" t="n">
        <v>955</v>
      </c>
      <c r="C28" s="5" t="n">
        <v>-469</v>
      </c>
    </row>
    <row r="29" spans="1:3">
      <c r="A29" s="4" t="s">
        <v>497</v>
      </c>
      <c r="B29" s="5" t="n">
        <v>50289</v>
      </c>
      <c r="C29" s="5" t="n">
        <v>24541</v>
      </c>
    </row>
    <row r="30" spans="1:3">
      <c r="A30" s="4" t="s">
        <v>500</v>
      </c>
    </row>
    <row r="31" spans="1:3">
      <c r="A31" s="3" t="s">
        <v>492</v>
      </c>
    </row>
    <row r="32" spans="1:3">
      <c r="A32" s="4" t="s">
        <v>493</v>
      </c>
      <c r="B32" s="5" t="n">
        <v>3125</v>
      </c>
      <c r="C32" s="5" t="n">
        <v>5070</v>
      </c>
    </row>
    <row r="33" spans="1:3">
      <c r="A33" s="4" t="s">
        <v>494</v>
      </c>
      <c r="B33" s="5" t="n">
        <v>5572</v>
      </c>
      <c r="C33" s="5" t="n">
        <v>3432</v>
      </c>
    </row>
    <row r="34" spans="1:3">
      <c r="A34" s="4" t="s">
        <v>495</v>
      </c>
      <c r="B34" s="5" t="n">
        <v>-3770</v>
      </c>
      <c r="C34" s="5" t="n">
        <v>-5377</v>
      </c>
    </row>
    <row r="35" spans="1:3">
      <c r="A35" s="4" t="s">
        <v>496</v>
      </c>
      <c r="B35" s="5" t="n">
        <v>-34</v>
      </c>
      <c r="C35" s="5" t="n">
        <v>0</v>
      </c>
    </row>
    <row r="36" spans="1:3">
      <c r="A36" s="4" t="s">
        <v>497</v>
      </c>
      <c r="B36" s="5" t="n">
        <v>4893</v>
      </c>
      <c r="C36" s="5" t="n">
        <v>3125</v>
      </c>
    </row>
    <row r="37" spans="1:3">
      <c r="A37" s="4" t="s">
        <v>501</v>
      </c>
    </row>
    <row r="38" spans="1:3">
      <c r="A38" s="3" t="s">
        <v>492</v>
      </c>
    </row>
    <row r="39" spans="1:3">
      <c r="A39" s="4" t="s">
        <v>493</v>
      </c>
      <c r="B39" s="5" t="n">
        <v>511</v>
      </c>
      <c r="C39" s="5" t="n">
        <v>0</v>
      </c>
    </row>
    <row r="40" spans="1:3">
      <c r="A40" s="4" t="s">
        <v>494</v>
      </c>
      <c r="B40" s="5" t="n">
        <v>37324</v>
      </c>
      <c r="C40" s="5" t="n">
        <v>7099</v>
      </c>
    </row>
    <row r="41" spans="1:3">
      <c r="A41" s="4" t="s">
        <v>495</v>
      </c>
      <c r="B41" s="5" t="n">
        <v>-7639</v>
      </c>
      <c r="C41" s="5" t="n">
        <v>-5710</v>
      </c>
    </row>
    <row r="42" spans="1:3">
      <c r="A42" s="4" t="s">
        <v>496</v>
      </c>
      <c r="B42" s="5" t="n">
        <v>-17432</v>
      </c>
      <c r="C42" s="5" t="n">
        <v>-878</v>
      </c>
    </row>
    <row r="43" spans="1:3">
      <c r="A43" s="4" t="s">
        <v>497</v>
      </c>
      <c r="B43" s="6" t="n">
        <v>12764</v>
      </c>
      <c r="C43" s="6" t="n">
        <v>5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406</v>
      </c>
    </row>
    <row r="3" spans="1:2">
      <c r="A3" s="3" t="s">
        <v>482</v>
      </c>
    </row>
    <row r="4" spans="1:2">
      <c r="A4" s="4" t="s">
        <v>503</v>
      </c>
      <c r="B4" s="6" t="n">
        <v>201122</v>
      </c>
    </row>
    <row r="5" spans="1:2">
      <c r="A5" s="4" t="s">
        <v>504</v>
      </c>
      <c r="B5" s="5" t="n">
        <v>16638</v>
      </c>
    </row>
    <row r="6" spans="1:2">
      <c r="A6" s="4" t="s">
        <v>485</v>
      </c>
    </row>
    <row r="7" spans="1:2">
      <c r="A7" s="3" t="s">
        <v>482</v>
      </c>
    </row>
    <row r="8" spans="1:2">
      <c r="A8" s="4" t="s">
        <v>503</v>
      </c>
      <c r="B8" s="5" t="n">
        <v>62398</v>
      </c>
    </row>
    <row r="9" spans="1:2">
      <c r="A9" s="4" t="s">
        <v>504</v>
      </c>
      <c r="B9" s="5" t="n">
        <v>5075</v>
      </c>
    </row>
    <row r="10" spans="1:2">
      <c r="A10" s="4" t="s">
        <v>486</v>
      </c>
    </row>
    <row r="11" spans="1:2">
      <c r="A11" s="3" t="s">
        <v>482</v>
      </c>
    </row>
    <row r="12" spans="1:2">
      <c r="A12" s="4" t="s">
        <v>503</v>
      </c>
      <c r="B12" s="5" t="n">
        <v>58468</v>
      </c>
    </row>
    <row r="13" spans="1:2">
      <c r="A13" s="4" t="s">
        <v>504</v>
      </c>
      <c r="B13" s="5" t="n">
        <v>11428</v>
      </c>
    </row>
    <row r="14" spans="1:2">
      <c r="A14" s="4" t="s">
        <v>487</v>
      </c>
    </row>
    <row r="15" spans="1:2">
      <c r="A15" s="3" t="s">
        <v>482</v>
      </c>
    </row>
    <row r="16" spans="1:2">
      <c r="A16" s="4" t="s">
        <v>503</v>
      </c>
      <c r="B16" s="5" t="n">
        <v>60716</v>
      </c>
    </row>
    <row r="17" spans="1:2">
      <c r="A17" s="4" t="s">
        <v>504</v>
      </c>
      <c r="B17" s="5" t="n">
        <v>135</v>
      </c>
    </row>
    <row r="18" spans="1:2">
      <c r="A18" s="4" t="s">
        <v>488</v>
      </c>
    </row>
    <row r="19" spans="1:2">
      <c r="A19" s="3" t="s">
        <v>482</v>
      </c>
    </row>
    <row r="20" spans="1:2">
      <c r="A20" s="4" t="s">
        <v>503</v>
      </c>
      <c r="B20" s="5" t="n">
        <v>19540</v>
      </c>
    </row>
    <row r="21" spans="1:2">
      <c r="A21" s="4" t="s">
        <v>504</v>
      </c>
      <c r="B21"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05</v>
      </c>
      <c r="B1" s="2" t="s">
        <v>506</v>
      </c>
      <c r="C1" s="2" t="s">
        <v>1</v>
      </c>
    </row>
    <row r="2" spans="1:11">
      <c r="B2" s="2" t="s">
        <v>507</v>
      </c>
      <c r="C2" s="2" t="s">
        <v>406</v>
      </c>
      <c r="D2" s="2" t="s">
        <v>407</v>
      </c>
      <c r="E2" s="2" t="s">
        <v>508</v>
      </c>
      <c r="F2" s="2" t="s">
        <v>406</v>
      </c>
      <c r="G2" s="2" t="s">
        <v>509</v>
      </c>
      <c r="H2" s="2" t="s">
        <v>510</v>
      </c>
      <c r="I2" s="2" t="s">
        <v>511</v>
      </c>
      <c r="J2" s="2" t="s">
        <v>407</v>
      </c>
      <c r="K2" s="2" t="s">
        <v>512</v>
      </c>
    </row>
    <row r="3" spans="1:11">
      <c r="A3" s="3" t="s">
        <v>513</v>
      </c>
    </row>
    <row r="4" spans="1:11">
      <c r="A4" s="4" t="s">
        <v>514</v>
      </c>
      <c r="F4" s="6" t="n">
        <v>55603000</v>
      </c>
      <c r="J4" s="6" t="n">
        <v>386140000</v>
      </c>
    </row>
    <row r="5" spans="1:11">
      <c r="A5" s="4" t="s">
        <v>515</v>
      </c>
    </row>
    <row r="6" spans="1:11">
      <c r="A6" s="3" t="s">
        <v>513</v>
      </c>
    </row>
    <row r="7" spans="1:11">
      <c r="A7" s="4" t="s">
        <v>516</v>
      </c>
      <c r="F7" s="6" t="n">
        <v>55603000</v>
      </c>
      <c r="J7" s="6" t="n">
        <v>16392000</v>
      </c>
    </row>
    <row r="8" spans="1:11">
      <c r="A8" s="4" t="s">
        <v>517</v>
      </c>
      <c r="C8" s="6" t="n">
        <v>55621000</v>
      </c>
      <c r="D8" s="6" t="n">
        <v>24722000</v>
      </c>
    </row>
    <row r="9" spans="1:11">
      <c r="A9" s="4" t="s">
        <v>518</v>
      </c>
      <c r="C9" s="4" t="s">
        <v>519</v>
      </c>
      <c r="D9" s="4" t="s">
        <v>520</v>
      </c>
    </row>
    <row r="10" spans="1:11">
      <c r="A10" s="4" t="s">
        <v>521</v>
      </c>
      <c r="E10" s="4" t="s">
        <v>522</v>
      </c>
      <c r="F10" s="4" t="s">
        <v>522</v>
      </c>
      <c r="G10" s="4" t="s">
        <v>522</v>
      </c>
      <c r="I10" s="4" t="s">
        <v>523</v>
      </c>
      <c r="J10" s="4" t="s">
        <v>523</v>
      </c>
      <c r="K10" s="4" t="s">
        <v>523</v>
      </c>
    </row>
    <row r="11" spans="1:11">
      <c r="A11" s="4" t="s">
        <v>524</v>
      </c>
    </row>
    <row r="12" spans="1:11">
      <c r="A12" s="3" t="s">
        <v>513</v>
      </c>
    </row>
    <row r="13" spans="1:11">
      <c r="A13" s="4" t="s">
        <v>517</v>
      </c>
      <c r="C13" s="6" t="n">
        <v>454696000</v>
      </c>
      <c r="D13" s="6" t="n">
        <v>629712000</v>
      </c>
    </row>
    <row r="14" spans="1:11">
      <c r="A14" s="4" t="s">
        <v>518</v>
      </c>
      <c r="C14" s="4" t="s">
        <v>525</v>
      </c>
      <c r="D14" s="4" t="s">
        <v>526</v>
      </c>
    </row>
    <row r="15" spans="1:11">
      <c r="A15" s="4" t="s">
        <v>521</v>
      </c>
      <c r="E15" s="4" t="s">
        <v>527</v>
      </c>
      <c r="F15" s="4" t="s">
        <v>527</v>
      </c>
      <c r="G15" s="4" t="s">
        <v>527</v>
      </c>
      <c r="I15" s="4" t="s">
        <v>528</v>
      </c>
      <c r="J15" s="4" t="s">
        <v>528</v>
      </c>
      <c r="K15" s="4" t="s">
        <v>528</v>
      </c>
    </row>
    <row r="16" spans="1:11">
      <c r="A16" s="4" t="s">
        <v>529</v>
      </c>
      <c r="F16" s="6" t="n">
        <v>0</v>
      </c>
      <c r="J16" s="6" t="n">
        <v>369748000</v>
      </c>
    </row>
    <row r="17" spans="1:11">
      <c r="A17" s="4" t="s">
        <v>514</v>
      </c>
      <c r="F17" s="5" t="n">
        <v>0</v>
      </c>
    </row>
    <row r="18" spans="1:11">
      <c r="A18" s="4" t="s">
        <v>530</v>
      </c>
    </row>
    <row r="19" spans="1:11">
      <c r="A19" s="3" t="s">
        <v>513</v>
      </c>
    </row>
    <row r="20" spans="1:11">
      <c r="A20" s="4" t="s">
        <v>531</v>
      </c>
      <c r="F20" s="5" t="n">
        <v>33000000</v>
      </c>
      <c r="J20" s="5" t="n">
        <v>30000000</v>
      </c>
    </row>
    <row r="21" spans="1:11">
      <c r="A21" s="4" t="s">
        <v>532</v>
      </c>
      <c r="F21" s="5" t="n">
        <v>1000000</v>
      </c>
      <c r="J21" s="5" t="n">
        <v>5000000</v>
      </c>
    </row>
    <row r="22" spans="1:11">
      <c r="A22" s="4" t="s">
        <v>533</v>
      </c>
    </row>
    <row r="23" spans="1:11">
      <c r="A23" s="3" t="s">
        <v>513</v>
      </c>
    </row>
    <row r="24" spans="1:11">
      <c r="A24" s="4" t="s">
        <v>534</v>
      </c>
      <c r="H24" s="6" t="n">
        <v>900000000</v>
      </c>
    </row>
    <row r="25" spans="1:11">
      <c r="A25" s="4" t="s">
        <v>535</v>
      </c>
      <c r="J25" s="5" t="n">
        <v>0</v>
      </c>
    </row>
    <row r="26" spans="1:11">
      <c r="A26" s="4" t="s">
        <v>536</v>
      </c>
      <c r="D26" s="4" t="s">
        <v>537</v>
      </c>
    </row>
    <row r="27" spans="1:11">
      <c r="A27" s="4" t="s">
        <v>538</v>
      </c>
    </row>
    <row r="28" spans="1:11">
      <c r="A28" s="3" t="s">
        <v>513</v>
      </c>
    </row>
    <row r="29" spans="1:11">
      <c r="A29" s="4" t="s">
        <v>534</v>
      </c>
      <c r="B29" s="6" t="n">
        <v>750000000</v>
      </c>
    </row>
    <row r="30" spans="1:11">
      <c r="A30" s="4" t="s">
        <v>539</v>
      </c>
      <c r="B30" s="4" t="s">
        <v>398</v>
      </c>
    </row>
    <row r="31" spans="1:11">
      <c r="A31" s="4" t="s">
        <v>540</v>
      </c>
      <c r="B31" s="6" t="n">
        <v>1100000000</v>
      </c>
    </row>
    <row r="32" spans="1:11">
      <c r="A32" s="4" t="s">
        <v>535</v>
      </c>
      <c r="F32" s="6" t="n">
        <v>0</v>
      </c>
    </row>
    <row r="33" spans="1:11">
      <c r="A33" s="4" t="s">
        <v>536</v>
      </c>
      <c r="C33" s="4" t="s">
        <v>541</v>
      </c>
    </row>
    <row r="34" spans="1:11">
      <c r="A34" s="4" t="s">
        <v>542</v>
      </c>
    </row>
    <row r="35" spans="1:11">
      <c r="A35" s="3" t="s">
        <v>513</v>
      </c>
    </row>
    <row r="36" spans="1:11">
      <c r="A36" s="4" t="s">
        <v>536</v>
      </c>
      <c r="C36" s="4" t="s">
        <v>543</v>
      </c>
    </row>
    <row r="37" spans="1:11">
      <c r="A37" s="4" t="s">
        <v>544</v>
      </c>
      <c r="C37" s="4" t="s">
        <v>545</v>
      </c>
    </row>
    <row r="38" spans="1:11">
      <c r="A38" s="4" t="s">
        <v>546</v>
      </c>
      <c r="E38" s="4" t="s">
        <v>547</v>
      </c>
      <c r="F38" s="4" t="s">
        <v>547</v>
      </c>
      <c r="G38" s="4" t="s">
        <v>547</v>
      </c>
    </row>
    <row r="39" spans="1:11">
      <c r="A39" s="4" t="s">
        <v>548</v>
      </c>
      <c r="E39" s="8" t="n">
        <v>20000000</v>
      </c>
      <c r="I39" s="8" t="n">
        <v>0</v>
      </c>
    </row>
    <row r="40" spans="1:11">
      <c r="A40" s="4" t="s">
        <v>549</v>
      </c>
    </row>
    <row r="41" spans="1:11">
      <c r="A41" s="3" t="s">
        <v>513</v>
      </c>
    </row>
    <row r="42" spans="1:11">
      <c r="A42" s="4" t="s">
        <v>536</v>
      </c>
      <c r="C42" s="4" t="s">
        <v>550</v>
      </c>
    </row>
    <row r="43" spans="1:11">
      <c r="A43" s="4" t="s">
        <v>544</v>
      </c>
      <c r="C43" s="4" t="s">
        <v>551</v>
      </c>
    </row>
    <row r="44" spans="1:11">
      <c r="A44" s="4" t="s">
        <v>546</v>
      </c>
      <c r="E44" s="4" t="s">
        <v>551</v>
      </c>
      <c r="F44" s="4" t="s">
        <v>551</v>
      </c>
      <c r="G44" s="4" t="s">
        <v>551</v>
      </c>
    </row>
    <row r="45" spans="1:11">
      <c r="A45" s="4" t="s">
        <v>552</v>
      </c>
      <c r="G45" s="9" t="n">
        <v>12500000</v>
      </c>
      <c r="K45" s="9" t="n">
        <v>0</v>
      </c>
    </row>
    <row r="46" spans="1:11">
      <c r="A46" s="4" t="s">
        <v>553</v>
      </c>
    </row>
    <row r="47" spans="1:11">
      <c r="A47" s="3" t="s">
        <v>513</v>
      </c>
    </row>
    <row r="48" spans="1:11">
      <c r="A48" s="4" t="s">
        <v>514</v>
      </c>
      <c r="F48" s="6" t="n">
        <v>71000000</v>
      </c>
      <c r="J48" s="6" t="n">
        <v>88000000</v>
      </c>
    </row>
  </sheetData>
  <mergeCells count="4">
    <mergeCell ref="A1:A2"/>
    <mergeCell ref="C1:D1"/>
    <mergeCell ref="E1:G1"/>
    <mergeCell ref="I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3"/>
    <col customWidth="1" max="6" min="6" width="14"/>
  </cols>
  <sheetData>
    <row r="1" spans="1:6">
      <c r="A1" s="1" t="s">
        <v>554</v>
      </c>
      <c r="B1" s="2" t="s">
        <v>2</v>
      </c>
      <c r="C1" s="2" t="s">
        <v>555</v>
      </c>
      <c r="D1" s="2" t="s">
        <v>30</v>
      </c>
      <c r="E1" s="2" t="s">
        <v>556</v>
      </c>
      <c r="F1" s="2" t="s">
        <v>557</v>
      </c>
    </row>
    <row r="2" spans="1:6">
      <c r="A2" s="3" t="s">
        <v>558</v>
      </c>
    </row>
    <row r="3" spans="1:6">
      <c r="A3" s="4" t="s">
        <v>559</v>
      </c>
      <c r="B3" s="6" t="n">
        <v>2310192</v>
      </c>
      <c r="D3" s="6" t="n">
        <v>1880036</v>
      </c>
    </row>
    <row r="4" spans="1:6">
      <c r="A4" s="4" t="s">
        <v>560</v>
      </c>
      <c r="B4" s="5" t="n">
        <v>84274</v>
      </c>
      <c r="D4" s="5" t="n">
        <v>71109</v>
      </c>
    </row>
    <row r="5" spans="1:6">
      <c r="A5" s="4" t="s">
        <v>561</v>
      </c>
      <c r="B5" s="5" t="n">
        <v>-38709</v>
      </c>
      <c r="D5" s="5" t="n">
        <v>-19966</v>
      </c>
    </row>
    <row r="6" spans="1:6">
      <c r="A6" s="4" t="s">
        <v>562</v>
      </c>
      <c r="B6" s="5" t="n">
        <v>-23447</v>
      </c>
      <c r="D6" s="5" t="n">
        <v>-19124</v>
      </c>
    </row>
    <row r="7" spans="1:6">
      <c r="A7" s="4" t="s">
        <v>563</v>
      </c>
      <c r="B7" s="5" t="n">
        <v>2248036</v>
      </c>
      <c r="D7" s="5" t="n">
        <v>1840946</v>
      </c>
    </row>
    <row r="8" spans="1:6">
      <c r="A8" s="4" t="s">
        <v>564</v>
      </c>
    </row>
    <row r="9" spans="1:6">
      <c r="A9" s="3" t="s">
        <v>558</v>
      </c>
    </row>
    <row r="10" spans="1:6">
      <c r="A10" s="4" t="s">
        <v>559</v>
      </c>
      <c r="B10" s="5" t="n">
        <v>194574</v>
      </c>
      <c r="D10" s="5" t="n">
        <v>187506</v>
      </c>
    </row>
    <row r="11" spans="1:6">
      <c r="A11" s="4" t="s">
        <v>565</v>
      </c>
    </row>
    <row r="12" spans="1:6">
      <c r="A12" s="3" t="s">
        <v>558</v>
      </c>
    </row>
    <row r="13" spans="1:6">
      <c r="A13" s="4" t="s">
        <v>559</v>
      </c>
      <c r="B13" s="5" t="n">
        <v>131956</v>
      </c>
      <c r="D13" s="5" t="n">
        <v>120900</v>
      </c>
    </row>
    <row r="14" spans="1:6">
      <c r="A14" s="4" t="s">
        <v>566</v>
      </c>
    </row>
    <row r="15" spans="1:6">
      <c r="A15" s="3" t="s">
        <v>558</v>
      </c>
    </row>
    <row r="16" spans="1:6">
      <c r="A16" s="4" t="s">
        <v>559</v>
      </c>
      <c r="B16" s="5" t="n">
        <v>99388</v>
      </c>
      <c r="D16" s="5" t="n">
        <v>100521</v>
      </c>
    </row>
    <row r="17" spans="1:6">
      <c r="A17" s="4" t="s">
        <v>567</v>
      </c>
    </row>
    <row r="18" spans="1:6">
      <c r="A18" s="3" t="s">
        <v>558</v>
      </c>
    </row>
    <row r="19" spans="1:6">
      <c r="A19" s="4" t="s">
        <v>559</v>
      </c>
      <c r="B19" s="6" t="n">
        <v>1000000</v>
      </c>
      <c r="D19" s="5" t="n">
        <v>1000000</v>
      </c>
    </row>
    <row r="20" spans="1:6">
      <c r="A20" s="4" t="s">
        <v>546</v>
      </c>
      <c r="B20" s="4" t="s">
        <v>568</v>
      </c>
      <c r="F20" s="4" t="s">
        <v>568</v>
      </c>
    </row>
    <row r="21" spans="1:6">
      <c r="A21" s="4" t="s">
        <v>569</v>
      </c>
    </row>
    <row r="22" spans="1:6">
      <c r="A22" s="3" t="s">
        <v>558</v>
      </c>
    </row>
    <row r="23" spans="1:6">
      <c r="A23" s="4" t="s">
        <v>559</v>
      </c>
      <c r="B23" s="6" t="n">
        <v>400000</v>
      </c>
      <c r="D23" s="5" t="n">
        <v>400000</v>
      </c>
    </row>
    <row r="24" spans="1:6">
      <c r="A24" s="4" t="s">
        <v>546</v>
      </c>
      <c r="B24" s="4" t="s">
        <v>570</v>
      </c>
      <c r="E24" s="4" t="s">
        <v>570</v>
      </c>
    </row>
    <row r="25" spans="1:6">
      <c r="A25" s="4" t="s">
        <v>571</v>
      </c>
    </row>
    <row r="26" spans="1:6">
      <c r="A26" s="3" t="s">
        <v>558</v>
      </c>
    </row>
    <row r="27" spans="1:6">
      <c r="A27" s="4" t="s">
        <v>559</v>
      </c>
      <c r="B27" s="6" t="n">
        <v>400000</v>
      </c>
      <c r="D27" s="6" t="n">
        <v>0</v>
      </c>
    </row>
    <row r="28" spans="1:6">
      <c r="A28" s="4" t="s">
        <v>546</v>
      </c>
      <c r="B28" s="4" t="s">
        <v>572</v>
      </c>
      <c r="C28" s="4" t="s">
        <v>5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20"/>
    <col customWidth="1" max="6" min="6" width="21"/>
    <col customWidth="1" max="7" min="7" width="21"/>
    <col customWidth="1" max="8" min="8" width="21"/>
    <col customWidth="1" max="9" min="9" width="21"/>
    <col customWidth="1" max="10" min="10" width="21"/>
    <col customWidth="1" max="11" min="11" width="17"/>
    <col customWidth="1" max="12" min="12" width="17"/>
  </cols>
  <sheetData>
    <row r="1" spans="1:12">
      <c r="A1" s="1" t="s">
        <v>573</v>
      </c>
      <c r="B1" s="2" t="s">
        <v>574</v>
      </c>
      <c r="C1" s="2" t="s">
        <v>575</v>
      </c>
      <c r="D1" s="2" t="s">
        <v>576</v>
      </c>
      <c r="E1" s="2" t="s">
        <v>577</v>
      </c>
      <c r="F1" s="2" t="s">
        <v>404</v>
      </c>
      <c r="G1" s="2" t="s">
        <v>578</v>
      </c>
      <c r="H1" s="2" t="s">
        <v>406</v>
      </c>
      <c r="I1" s="2" t="s">
        <v>407</v>
      </c>
      <c r="J1" s="2" t="s">
        <v>408</v>
      </c>
      <c r="K1" s="2" t="s">
        <v>579</v>
      </c>
      <c r="L1" s="2" t="s">
        <v>580</v>
      </c>
    </row>
    <row r="2" spans="1:12">
      <c r="A2" s="3" t="s">
        <v>558</v>
      </c>
    </row>
    <row r="3" spans="1:12">
      <c r="A3" s="4" t="s">
        <v>581</v>
      </c>
      <c r="H3" s="6" t="n">
        <v>39301000</v>
      </c>
      <c r="I3" s="6" t="n">
        <v>262248000</v>
      </c>
      <c r="J3" s="6" t="n">
        <v>52838000</v>
      </c>
    </row>
    <row r="4" spans="1:12">
      <c r="A4" s="4" t="s">
        <v>582</v>
      </c>
    </row>
    <row r="5" spans="1:12">
      <c r="A5" s="3" t="s">
        <v>558</v>
      </c>
    </row>
    <row r="6" spans="1:12">
      <c r="A6" s="4" t="s">
        <v>583</v>
      </c>
      <c r="C6" s="9" t="n">
        <v>20000000</v>
      </c>
    </row>
    <row r="7" spans="1:12">
      <c r="A7" s="4" t="s">
        <v>584</v>
      </c>
    </row>
    <row r="8" spans="1:12">
      <c r="A8" s="3" t="s">
        <v>558</v>
      </c>
    </row>
    <row r="9" spans="1:12">
      <c r="A9" s="4" t="s">
        <v>585</v>
      </c>
      <c r="B9" s="6" t="n">
        <v>400000000</v>
      </c>
    </row>
    <row r="10" spans="1:12">
      <c r="A10" s="4" t="s">
        <v>546</v>
      </c>
      <c r="B10" s="4" t="s">
        <v>572</v>
      </c>
      <c r="H10" s="4" t="s">
        <v>572</v>
      </c>
      <c r="K10" s="4" t="s">
        <v>572</v>
      </c>
    </row>
    <row r="11" spans="1:12">
      <c r="A11" s="4" t="s">
        <v>544</v>
      </c>
      <c r="B11" s="4" t="s">
        <v>586</v>
      </c>
    </row>
    <row r="12" spans="1:12">
      <c r="A12" s="4" t="s">
        <v>562</v>
      </c>
      <c r="B12" s="6" t="n">
        <v>5800000</v>
      </c>
    </row>
    <row r="13" spans="1:12">
      <c r="A13" s="4" t="s">
        <v>587</v>
      </c>
      <c r="H13" s="6" t="n">
        <v>411000000</v>
      </c>
    </row>
    <row r="14" spans="1:12">
      <c r="A14" s="4" t="s">
        <v>588</v>
      </c>
    </row>
    <row r="15" spans="1:12">
      <c r="A15" s="3" t="s">
        <v>558</v>
      </c>
    </row>
    <row r="16" spans="1:12">
      <c r="A16" s="4" t="s">
        <v>589</v>
      </c>
      <c r="B16" s="4" t="s">
        <v>590</v>
      </c>
    </row>
    <row r="17" spans="1:12">
      <c r="A17" s="4" t="s">
        <v>591</v>
      </c>
    </row>
    <row r="18" spans="1:12">
      <c r="A18" s="3" t="s">
        <v>558</v>
      </c>
    </row>
    <row r="19" spans="1:12">
      <c r="A19" s="4" t="s">
        <v>589</v>
      </c>
      <c r="B19" s="4" t="s">
        <v>592</v>
      </c>
    </row>
    <row r="20" spans="1:12">
      <c r="A20" s="4" t="s">
        <v>593</v>
      </c>
    </row>
    <row r="21" spans="1:12">
      <c r="A21" s="3" t="s">
        <v>558</v>
      </c>
    </row>
    <row r="22" spans="1:12">
      <c r="A22" s="4" t="s">
        <v>585</v>
      </c>
      <c r="E22" s="6" t="n">
        <v>400000000</v>
      </c>
    </row>
    <row r="23" spans="1:12">
      <c r="A23" s="4" t="s">
        <v>546</v>
      </c>
      <c r="E23" s="4" t="s">
        <v>570</v>
      </c>
      <c r="H23" s="4" t="s">
        <v>570</v>
      </c>
      <c r="K23" s="4" t="s">
        <v>570</v>
      </c>
    </row>
    <row r="24" spans="1:12">
      <c r="A24" s="4" t="s">
        <v>544</v>
      </c>
      <c r="E24" s="4" t="s">
        <v>586</v>
      </c>
    </row>
    <row r="25" spans="1:12">
      <c r="A25" s="4" t="s">
        <v>562</v>
      </c>
      <c r="E25" s="6" t="n">
        <v>7000000</v>
      </c>
    </row>
    <row r="26" spans="1:12">
      <c r="A26" s="4" t="s">
        <v>587</v>
      </c>
      <c r="H26" s="6" t="n">
        <v>384000000</v>
      </c>
      <c r="I26" s="5" t="n">
        <v>371000000</v>
      </c>
    </row>
    <row r="27" spans="1:12">
      <c r="A27" s="4" t="s">
        <v>594</v>
      </c>
    </row>
    <row r="28" spans="1:12">
      <c r="A28" s="3" t="s">
        <v>558</v>
      </c>
    </row>
    <row r="29" spans="1:12">
      <c r="A29" s="4" t="s">
        <v>589</v>
      </c>
      <c r="E29" s="4" t="s">
        <v>590</v>
      </c>
    </row>
    <row r="30" spans="1:12">
      <c r="A30" s="4" t="s">
        <v>595</v>
      </c>
    </row>
    <row r="31" spans="1:12">
      <c r="A31" s="3" t="s">
        <v>558</v>
      </c>
    </row>
    <row r="32" spans="1:12">
      <c r="A32" s="4" t="s">
        <v>589</v>
      </c>
      <c r="E32" s="4" t="s">
        <v>592</v>
      </c>
    </row>
    <row r="33" spans="1:12">
      <c r="A33" s="4" t="s">
        <v>596</v>
      </c>
    </row>
    <row r="34" spans="1:12">
      <c r="A34" s="3" t="s">
        <v>558</v>
      </c>
    </row>
    <row r="35" spans="1:12">
      <c r="A35" s="4" t="s">
        <v>585</v>
      </c>
      <c r="G35" s="6" t="n">
        <v>1000000000</v>
      </c>
    </row>
    <row r="36" spans="1:12">
      <c r="A36" s="4" t="s">
        <v>546</v>
      </c>
      <c r="G36" s="4" t="s">
        <v>568</v>
      </c>
      <c r="H36" s="4" t="s">
        <v>568</v>
      </c>
      <c r="K36" s="4" t="s">
        <v>568</v>
      </c>
    </row>
    <row r="37" spans="1:12">
      <c r="A37" s="4" t="s">
        <v>544</v>
      </c>
      <c r="G37" s="4" t="s">
        <v>597</v>
      </c>
    </row>
    <row r="38" spans="1:12">
      <c r="A38" s="4" t="s">
        <v>562</v>
      </c>
      <c r="G38" s="6" t="n">
        <v>11000000</v>
      </c>
    </row>
    <row r="39" spans="1:12">
      <c r="A39" s="4" t="s">
        <v>587</v>
      </c>
      <c r="H39" s="6" t="n">
        <v>1100000000</v>
      </c>
      <c r="I39" s="6" t="n">
        <v>1100000000</v>
      </c>
    </row>
    <row r="40" spans="1:12">
      <c r="A40" s="4" t="s">
        <v>598</v>
      </c>
    </row>
    <row r="41" spans="1:12">
      <c r="A41" s="3" t="s">
        <v>558</v>
      </c>
    </row>
    <row r="42" spans="1:12">
      <c r="A42" s="4" t="s">
        <v>589</v>
      </c>
      <c r="G42" s="4" t="s">
        <v>590</v>
      </c>
    </row>
    <row r="43" spans="1:12">
      <c r="A43" s="4" t="s">
        <v>599</v>
      </c>
    </row>
    <row r="44" spans="1:12">
      <c r="A44" s="3" t="s">
        <v>558</v>
      </c>
    </row>
    <row r="45" spans="1:12">
      <c r="A45" s="4" t="s">
        <v>589</v>
      </c>
      <c r="G45" s="4" t="s">
        <v>592</v>
      </c>
    </row>
    <row r="46" spans="1:12">
      <c r="A46" s="4" t="s">
        <v>600</v>
      </c>
    </row>
    <row r="47" spans="1:12">
      <c r="A47" s="3" t="s">
        <v>558</v>
      </c>
    </row>
    <row r="48" spans="1:12">
      <c r="A48" s="4" t="s">
        <v>601</v>
      </c>
      <c r="F48" s="8" t="n">
        <v>20000000</v>
      </c>
    </row>
    <row r="49" spans="1:12">
      <c r="A49" s="4" t="s">
        <v>602</v>
      </c>
    </row>
    <row r="50" spans="1:12">
      <c r="A50" s="3" t="s">
        <v>558</v>
      </c>
    </row>
    <row r="51" spans="1:12">
      <c r="A51" s="4" t="s">
        <v>603</v>
      </c>
      <c r="F51" s="8" t="n">
        <v>160000000</v>
      </c>
    </row>
    <row r="52" spans="1:12">
      <c r="A52" s="4" t="s">
        <v>539</v>
      </c>
      <c r="F52" s="4" t="s">
        <v>398</v>
      </c>
    </row>
    <row r="53" spans="1:12">
      <c r="A53" s="4" t="s">
        <v>604</v>
      </c>
      <c r="F53" s="8" t="n">
        <v>4000000</v>
      </c>
    </row>
    <row r="54" spans="1:12">
      <c r="A54" s="4" t="s">
        <v>605</v>
      </c>
      <c r="H54" s="4" t="s">
        <v>606</v>
      </c>
      <c r="I54" s="4" t="s">
        <v>607</v>
      </c>
      <c r="K54" s="4" t="s">
        <v>606</v>
      </c>
      <c r="L54" s="4" t="s">
        <v>607</v>
      </c>
    </row>
    <row r="55" spans="1:12">
      <c r="A55" s="4" t="s">
        <v>608</v>
      </c>
    </row>
    <row r="56" spans="1:12">
      <c r="A56" s="3" t="s">
        <v>558</v>
      </c>
    </row>
    <row r="57" spans="1:12">
      <c r="A57" s="4" t="s">
        <v>609</v>
      </c>
      <c r="C57" s="9" t="n">
        <v>110000000</v>
      </c>
    </row>
    <row r="58" spans="1:12">
      <c r="A58" s="4" t="s">
        <v>539</v>
      </c>
      <c r="C58" s="4" t="s">
        <v>398</v>
      </c>
    </row>
    <row r="59" spans="1:12">
      <c r="A59" s="4" t="s">
        <v>610</v>
      </c>
      <c r="H59" s="4" t="s">
        <v>611</v>
      </c>
      <c r="K59" s="4" t="s">
        <v>611</v>
      </c>
    </row>
    <row r="60" spans="1:12">
      <c r="A60" s="4" t="s">
        <v>612</v>
      </c>
    </row>
    <row r="61" spans="1:12">
      <c r="A61" s="3" t="s">
        <v>558</v>
      </c>
    </row>
    <row r="62" spans="1:12">
      <c r="A62" s="4" t="s">
        <v>613</v>
      </c>
      <c r="D62" s="10" t="n">
        <v>175000000</v>
      </c>
    </row>
    <row r="63" spans="1:12">
      <c r="A63" s="4" t="s">
        <v>605</v>
      </c>
      <c r="H63" s="4" t="s">
        <v>614</v>
      </c>
      <c r="K63" s="4" t="s">
        <v>614</v>
      </c>
    </row>
    <row r="64" spans="1:12">
      <c r="A64" s="4" t="s">
        <v>536</v>
      </c>
      <c r="H64" s="4" t="s">
        <v>537</v>
      </c>
    </row>
    <row r="65" spans="1:12">
      <c r="A65" s="4" t="s">
        <v>615</v>
      </c>
      <c r="K65" s="10" t="n">
        <v>125000000</v>
      </c>
      <c r="L65" s="10" t="n">
        <v>135000000</v>
      </c>
    </row>
    <row r="66" spans="1:12">
      <c r="A66" s="4" t="s">
        <v>565</v>
      </c>
    </row>
    <row r="67" spans="1:12">
      <c r="A67" s="3" t="s">
        <v>558</v>
      </c>
    </row>
    <row r="68" spans="1:12">
      <c r="A68" s="4" t="s">
        <v>616</v>
      </c>
      <c r="C68" s="9" t="n">
        <v>102500000</v>
      </c>
    </row>
    <row r="69" spans="1:12">
      <c r="A69" s="4" t="s">
        <v>617</v>
      </c>
    </row>
    <row r="70" spans="1:12">
      <c r="A70" s="3" t="s">
        <v>558</v>
      </c>
    </row>
    <row r="71" spans="1:12">
      <c r="A71" s="4" t="s">
        <v>544</v>
      </c>
      <c r="F71" s="4" t="s">
        <v>545</v>
      </c>
    </row>
    <row r="72" spans="1:12">
      <c r="A72" s="4" t="s">
        <v>618</v>
      </c>
    </row>
    <row r="73" spans="1:12">
      <c r="A73" s="3" t="s">
        <v>558</v>
      </c>
    </row>
    <row r="74" spans="1:12">
      <c r="A74" s="4" t="s">
        <v>544</v>
      </c>
      <c r="C74" s="4" t="s">
        <v>611</v>
      </c>
    </row>
    <row r="75" spans="1:12">
      <c r="A75" s="4" t="s">
        <v>619</v>
      </c>
    </row>
    <row r="76" spans="1:12">
      <c r="A76" s="3" t="s">
        <v>558</v>
      </c>
    </row>
    <row r="77" spans="1:12">
      <c r="A77" s="4" t="s">
        <v>544</v>
      </c>
      <c r="D77" s="4" t="s">
        <v>6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8</v>
      </c>
      <c r="B1" s="2" t="s">
        <v>2</v>
      </c>
      <c r="C1" s="2" t="s">
        <v>30</v>
      </c>
    </row>
    <row r="2" spans="1:3">
      <c r="A2" s="3" t="s">
        <v>109</v>
      </c>
    </row>
    <row r="3" spans="1:3">
      <c r="A3" s="4" t="s">
        <v>110</v>
      </c>
      <c r="B3" s="6" t="n">
        <v>5</v>
      </c>
      <c r="C3" s="6" t="n">
        <v>5</v>
      </c>
    </row>
    <row r="4" spans="1:3">
      <c r="A4" s="4" t="s">
        <v>111</v>
      </c>
      <c r="B4" s="5" t="n">
        <v>12000000</v>
      </c>
      <c r="C4" s="5" t="n">
        <v>12000000</v>
      </c>
    </row>
    <row r="5" spans="1:3">
      <c r="A5" s="4" t="s">
        <v>112</v>
      </c>
      <c r="B5" s="5" t="n">
        <v>0</v>
      </c>
      <c r="C5" s="5" t="n">
        <v>0</v>
      </c>
    </row>
    <row r="6" spans="1:3">
      <c r="A6" s="4" t="s">
        <v>113</v>
      </c>
      <c r="B6" s="5" t="n">
        <v>0</v>
      </c>
      <c r="C6" s="5" t="n">
        <v>0</v>
      </c>
    </row>
    <row r="7" spans="1:3">
      <c r="A7" s="4" t="s">
        <v>114</v>
      </c>
      <c r="B7" s="7" t="n">
        <v>0.5</v>
      </c>
      <c r="C7" s="7" t="n">
        <v>0.5</v>
      </c>
    </row>
    <row r="8" spans="1:3">
      <c r="A8" s="4" t="s">
        <v>115</v>
      </c>
      <c r="B8" s="5" t="n">
        <v>300000000</v>
      </c>
      <c r="C8" s="5" t="n">
        <v>300000000</v>
      </c>
    </row>
    <row r="9" spans="1:3">
      <c r="A9" s="4" t="s">
        <v>116</v>
      </c>
      <c r="B9" s="5" t="n">
        <v>109659219</v>
      </c>
      <c r="C9" s="5" t="n">
        <v>109659219</v>
      </c>
    </row>
    <row r="10" spans="1:3">
      <c r="A10" s="4" t="s">
        <v>117</v>
      </c>
      <c r="B10" s="5" t="n">
        <v>53330356</v>
      </c>
      <c r="C10" s="5" t="n">
        <v>508549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5" t="n">
        <v>2018</v>
      </c>
      <c r="B3" s="6" t="n">
        <v>38709</v>
      </c>
      <c r="C3" s="6" t="n">
        <v>19966</v>
      </c>
    </row>
    <row r="4" spans="1:3">
      <c r="A4" s="5" t="n">
        <v>2019</v>
      </c>
      <c r="B4" s="5" t="n">
        <v>144156</v>
      </c>
    </row>
    <row r="5" spans="1:3">
      <c r="A5" s="5" t="n">
        <v>2020</v>
      </c>
      <c r="B5" s="5" t="n">
        <v>190774</v>
      </c>
    </row>
    <row r="6" spans="1:3">
      <c r="A6" s="5" t="n">
        <v>2021</v>
      </c>
      <c r="B6" s="5" t="n">
        <v>136543</v>
      </c>
    </row>
    <row r="7" spans="1:3">
      <c r="A7" s="5" t="n">
        <v>2022</v>
      </c>
      <c r="B7" s="5" t="n">
        <v>10</v>
      </c>
    </row>
    <row r="8" spans="1:3">
      <c r="A8" s="4" t="s">
        <v>468</v>
      </c>
      <c r="B8" s="5" t="n">
        <v>1800000</v>
      </c>
    </row>
    <row r="9" spans="1:3">
      <c r="A9" s="4" t="s">
        <v>161</v>
      </c>
      <c r="B9" s="6" t="n">
        <v>2310192</v>
      </c>
      <c r="C9" s="6" t="n">
        <v>18800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31</v>
      </c>
    </row>
    <row r="3" spans="1:4">
      <c r="A3" s="3" t="s">
        <v>624</v>
      </c>
    </row>
    <row r="4" spans="1:4">
      <c r="A4" s="4" t="s">
        <v>625</v>
      </c>
      <c r="B4" s="4" t="s">
        <v>626</v>
      </c>
    </row>
    <row r="5" spans="1:4">
      <c r="A5" s="4" t="s">
        <v>627</v>
      </c>
      <c r="B5" s="6" t="n">
        <v>120</v>
      </c>
      <c r="C5" s="6" t="n">
        <v>84</v>
      </c>
      <c r="D5" s="6" t="n">
        <v>121</v>
      </c>
    </row>
    <row r="6" spans="1:4">
      <c r="A6" s="4" t="s">
        <v>628</v>
      </c>
      <c r="B6" s="6" t="n">
        <v>18</v>
      </c>
      <c r="C6" s="6" t="n">
        <v>12</v>
      </c>
      <c r="D6" s="6" t="n">
        <v>11</v>
      </c>
    </row>
    <row r="7" spans="1:4">
      <c r="A7" s="4" t="s">
        <v>388</v>
      </c>
    </row>
    <row r="8" spans="1:4">
      <c r="A8" s="3" t="s">
        <v>624</v>
      </c>
    </row>
    <row r="9" spans="1:4">
      <c r="A9" s="4" t="s">
        <v>629</v>
      </c>
      <c r="B9" s="4" t="s">
        <v>630</v>
      </c>
    </row>
    <row r="10" spans="1:4">
      <c r="A10" s="4" t="s">
        <v>396</v>
      </c>
    </row>
    <row r="11" spans="1:4">
      <c r="A11" s="3" t="s">
        <v>624</v>
      </c>
    </row>
    <row r="12" spans="1:4">
      <c r="A12" s="4" t="s">
        <v>629</v>
      </c>
      <c r="B12" s="4" t="s">
        <v>63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632</v>
      </c>
      <c r="B1" s="2" t="s">
        <v>633</v>
      </c>
      <c r="C1" s="2" t="s">
        <v>406</v>
      </c>
      <c r="D1" s="2" t="s">
        <v>407</v>
      </c>
      <c r="E1" s="2" t="s">
        <v>408</v>
      </c>
    </row>
    <row r="2" spans="1:5">
      <c r="A2" s="4" t="s">
        <v>634</v>
      </c>
      <c r="C2" s="4" t="s">
        <v>626</v>
      </c>
    </row>
    <row r="3" spans="1:5">
      <c r="A3" s="4" t="s">
        <v>635</v>
      </c>
      <c r="B3" s="6" t="n">
        <v>75700</v>
      </c>
    </row>
    <row r="4" spans="1:5">
      <c r="A4" s="4" t="s">
        <v>636</v>
      </c>
      <c r="B4" s="5" t="n">
        <v>29200</v>
      </c>
    </row>
    <row r="5" spans="1:5">
      <c r="A5" s="3" t="s">
        <v>637</v>
      </c>
    </row>
    <row r="6" spans="1:5">
      <c r="A6" s="4" t="s">
        <v>638</v>
      </c>
      <c r="B6" s="6" t="n">
        <v>-75700</v>
      </c>
    </row>
    <row r="7" spans="1:5">
      <c r="A7" s="3" t="s">
        <v>639</v>
      </c>
    </row>
    <row r="8" spans="1:5">
      <c r="A8" s="4" t="s">
        <v>640</v>
      </c>
      <c r="C8" s="11" t="n">
        <v>0.025</v>
      </c>
    </row>
    <row r="9" spans="1:5">
      <c r="A9" s="3" t="s">
        <v>641</v>
      </c>
    </row>
    <row r="10" spans="1:5">
      <c r="A10" s="4" t="s">
        <v>642</v>
      </c>
      <c r="C10" s="6" t="n">
        <v>120000</v>
      </c>
      <c r="D10" s="6" t="n">
        <v>84000</v>
      </c>
      <c r="E10" s="6" t="n">
        <v>121000</v>
      </c>
    </row>
    <row r="11" spans="1:5">
      <c r="A11" s="4" t="s">
        <v>643</v>
      </c>
      <c r="C11" s="5" t="n">
        <v>18000</v>
      </c>
      <c r="D11" s="5" t="n">
        <v>12000</v>
      </c>
      <c r="E11" s="5" t="n">
        <v>11000</v>
      </c>
    </row>
    <row r="12" spans="1:5">
      <c r="A12" s="4" t="s">
        <v>644</v>
      </c>
    </row>
    <row r="13" spans="1:5">
      <c r="A13" s="4" t="s">
        <v>635</v>
      </c>
      <c r="C13" s="5" t="n">
        <v>34182</v>
      </c>
      <c r="D13" s="5" t="n">
        <v>0</v>
      </c>
    </row>
    <row r="14" spans="1:5">
      <c r="A14" s="3" t="s">
        <v>645</v>
      </c>
    </row>
    <row r="15" spans="1:5">
      <c r="A15" s="4" t="s">
        <v>646</v>
      </c>
      <c r="C15" s="5" t="n">
        <v>7423</v>
      </c>
      <c r="D15" s="5" t="n">
        <v>8238</v>
      </c>
      <c r="E15" s="5" t="n">
        <v>10128</v>
      </c>
    </row>
    <row r="16" spans="1:5">
      <c r="A16" s="4" t="s">
        <v>647</v>
      </c>
      <c r="C16" s="5" t="n">
        <v>8103</v>
      </c>
      <c r="D16" s="5" t="n">
        <v>9855</v>
      </c>
      <c r="E16" s="5" t="n">
        <v>9649</v>
      </c>
    </row>
    <row r="17" spans="1:5">
      <c r="A17" s="4" t="s">
        <v>648</v>
      </c>
      <c r="C17" s="5" t="n">
        <v>-11826</v>
      </c>
      <c r="D17" s="5" t="n">
        <v>-10113</v>
      </c>
      <c r="E17" s="5" t="n">
        <v>-10375</v>
      </c>
    </row>
    <row r="18" spans="1:5">
      <c r="A18" s="4" t="s">
        <v>649</v>
      </c>
      <c r="C18" s="5" t="n">
        <v>-7570</v>
      </c>
      <c r="D18" s="5" t="n">
        <v>-6688</v>
      </c>
      <c r="E18" s="5" t="n">
        <v>-6801</v>
      </c>
    </row>
    <row r="19" spans="1:5">
      <c r="A19" s="4" t="s">
        <v>650</v>
      </c>
      <c r="C19" s="5" t="n">
        <v>-2437</v>
      </c>
      <c r="D19" s="5" t="n">
        <v>129</v>
      </c>
      <c r="E19" s="5" t="n">
        <v>1512</v>
      </c>
    </row>
    <row r="20" spans="1:5">
      <c r="A20" s="4" t="s">
        <v>651</v>
      </c>
      <c r="C20" s="5" t="n">
        <v>-6307</v>
      </c>
      <c r="D20" s="5" t="n">
        <v>1421</v>
      </c>
      <c r="E20" s="5" t="n">
        <v>4113</v>
      </c>
    </row>
    <row r="21" spans="1:5">
      <c r="A21" s="3" t="s">
        <v>637</v>
      </c>
    </row>
    <row r="22" spans="1:5">
      <c r="A22" s="4" t="s">
        <v>652</v>
      </c>
      <c r="C22" s="5" t="n">
        <v>265028</v>
      </c>
      <c r="D22" s="5" t="n">
        <v>239348</v>
      </c>
    </row>
    <row r="23" spans="1:5">
      <c r="A23" s="4" t="s">
        <v>646</v>
      </c>
      <c r="C23" s="5" t="n">
        <v>7423</v>
      </c>
      <c r="D23" s="5" t="n">
        <v>8238</v>
      </c>
      <c r="E23" s="5" t="n">
        <v>10128</v>
      </c>
    </row>
    <row r="24" spans="1:5">
      <c r="A24" s="4" t="s">
        <v>647</v>
      </c>
      <c r="C24" s="5" t="n">
        <v>8103</v>
      </c>
      <c r="D24" s="5" t="n">
        <v>9855</v>
      </c>
      <c r="E24" s="5" t="n">
        <v>9649</v>
      </c>
    </row>
    <row r="25" spans="1:5">
      <c r="A25" s="4" t="s">
        <v>653</v>
      </c>
      <c r="C25" s="5" t="n">
        <v>3346</v>
      </c>
      <c r="D25" s="5" t="n">
        <v>2943</v>
      </c>
    </row>
    <row r="26" spans="1:5">
      <c r="A26" s="4" t="s">
        <v>654</v>
      </c>
      <c r="C26" s="5" t="n">
        <v>-34236</v>
      </c>
      <c r="D26" s="5" t="n">
        <v>13218</v>
      </c>
    </row>
    <row r="27" spans="1:5">
      <c r="A27" s="4" t="s">
        <v>638</v>
      </c>
      <c r="C27" s="5" t="n">
        <v>-34182</v>
      </c>
      <c r="D27" s="5" t="n">
        <v>0</v>
      </c>
    </row>
    <row r="28" spans="1:5">
      <c r="A28" s="4" t="s">
        <v>655</v>
      </c>
      <c r="C28" s="5" t="n">
        <v>-8631</v>
      </c>
      <c r="D28" s="5" t="n">
        <v>-9439</v>
      </c>
    </row>
    <row r="29" spans="1:5">
      <c r="A29" s="4" t="s">
        <v>656</v>
      </c>
      <c r="C29" s="5" t="n">
        <v>1499</v>
      </c>
      <c r="D29" s="5" t="n">
        <v>865</v>
      </c>
    </row>
    <row r="30" spans="1:5">
      <c r="A30" s="4" t="s">
        <v>657</v>
      </c>
      <c r="C30" s="5" t="n">
        <v>208350</v>
      </c>
      <c r="D30" s="5" t="n">
        <v>265028</v>
      </c>
      <c r="E30" s="6" t="n">
        <v>239348</v>
      </c>
    </row>
    <row r="31" spans="1:5">
      <c r="A31" s="3" t="s">
        <v>658</v>
      </c>
    </row>
    <row r="32" spans="1:5">
      <c r="A32" s="4" t="s">
        <v>656</v>
      </c>
      <c r="C32" s="5" t="n">
        <v>1499</v>
      </c>
      <c r="D32" s="5" t="n">
        <v>865</v>
      </c>
    </row>
    <row r="33" spans="1:5">
      <c r="A33" s="4" t="s">
        <v>659</v>
      </c>
      <c r="C33" s="5" t="n">
        <v>18858</v>
      </c>
      <c r="D33" s="5" t="n">
        <v>101483</v>
      </c>
    </row>
    <row r="34" spans="1:5">
      <c r="A34" s="3" t="s">
        <v>660</v>
      </c>
    </row>
    <row r="35" spans="1:5">
      <c r="A35" s="4" t="s">
        <v>661</v>
      </c>
      <c r="C35" s="5" t="n">
        <v>80426</v>
      </c>
      <c r="D35" s="5" t="n">
        <v>53814</v>
      </c>
    </row>
    <row r="36" spans="1:5">
      <c r="A36" s="4" t="s">
        <v>662</v>
      </c>
      <c r="C36" s="5" t="n">
        <v>36794</v>
      </c>
      <c r="D36" s="5" t="n">
        <v>-12656</v>
      </c>
    </row>
    <row r="37" spans="1:5">
      <c r="A37" s="4" t="s">
        <v>663</v>
      </c>
      <c r="C37" s="5" t="n">
        <v>-43793</v>
      </c>
      <c r="D37" s="5" t="n">
        <v>-15861</v>
      </c>
    </row>
    <row r="38" spans="1:5">
      <c r="A38" s="4" t="s">
        <v>664</v>
      </c>
      <c r="C38" s="5" t="n">
        <v>73427</v>
      </c>
      <c r="D38" s="6" t="n">
        <v>25297</v>
      </c>
    </row>
    <row r="39" spans="1:5">
      <c r="A39" s="4" t="s">
        <v>665</v>
      </c>
      <c r="C39" s="5" t="n">
        <v>49000</v>
      </c>
    </row>
    <row r="40" spans="1:5">
      <c r="A40" s="3" t="s">
        <v>666</v>
      </c>
    </row>
    <row r="41" spans="1:5">
      <c r="A41" s="4" t="s">
        <v>667</v>
      </c>
      <c r="C41" s="5" t="n">
        <v>-9696</v>
      </c>
    </row>
    <row r="42" spans="1:5">
      <c r="A42" s="4" t="s">
        <v>668</v>
      </c>
      <c r="C42" s="5" t="n">
        <v>-2787</v>
      </c>
    </row>
    <row r="43" spans="1:5">
      <c r="A43" s="4" t="s">
        <v>669</v>
      </c>
      <c r="C43" s="6" t="n">
        <v>-12483</v>
      </c>
    </row>
    <row r="44" spans="1:5">
      <c r="A44" s="4" t="s">
        <v>670</v>
      </c>
      <c r="C44" s="4" t="s">
        <v>671</v>
      </c>
    </row>
    <row r="45" spans="1:5">
      <c r="A45" s="3" t="s">
        <v>672</v>
      </c>
    </row>
    <row r="46" spans="1:5">
      <c r="A46" s="4" t="s">
        <v>673</v>
      </c>
      <c r="C46" s="4" t="s">
        <v>674</v>
      </c>
      <c r="D46" s="4" t="s">
        <v>572</v>
      </c>
      <c r="E46" s="4" t="s">
        <v>675</v>
      </c>
    </row>
    <row r="47" spans="1:5">
      <c r="A47" s="4" t="s">
        <v>676</v>
      </c>
      <c r="C47" s="4" t="s">
        <v>677</v>
      </c>
      <c r="D47" s="4" t="s">
        <v>678</v>
      </c>
      <c r="E47" s="4" t="s">
        <v>678</v>
      </c>
    </row>
    <row r="48" spans="1:5">
      <c r="A48" s="4" t="s">
        <v>679</v>
      </c>
      <c r="C48" s="11" t="n">
        <v>0.06809999999999999</v>
      </c>
      <c r="D48" s="11" t="n">
        <v>0.07000000000000001</v>
      </c>
      <c r="E48" s="11" t="n">
        <v>0.0725</v>
      </c>
    </row>
    <row r="49" spans="1:5">
      <c r="A49" s="4" t="s">
        <v>680</v>
      </c>
      <c r="C49" s="11" t="n">
        <v>0.0936</v>
      </c>
      <c r="D49" s="11" t="n">
        <v>0.07000000000000001</v>
      </c>
      <c r="E49" s="11" t="n">
        <v>0.0725</v>
      </c>
    </row>
    <row r="50" spans="1:5">
      <c r="A50" s="4" t="s">
        <v>681</v>
      </c>
      <c r="C50" s="4" t="s">
        <v>682</v>
      </c>
      <c r="D50" s="4" t="s">
        <v>682</v>
      </c>
      <c r="E50" s="4" t="s">
        <v>682</v>
      </c>
    </row>
    <row r="51" spans="1:5">
      <c r="A51" s="4" t="s">
        <v>683</v>
      </c>
      <c r="C51" s="5" t="n">
        <v>2026</v>
      </c>
      <c r="D51" s="5" t="n">
        <v>2026</v>
      </c>
      <c r="E51" s="5" t="n">
        <v>2026</v>
      </c>
    </row>
    <row r="52" spans="1:5">
      <c r="A52" s="3" t="s">
        <v>639</v>
      </c>
    </row>
    <row r="53" spans="1:5">
      <c r="A53" s="4" t="s">
        <v>673</v>
      </c>
      <c r="C53" s="4" t="s">
        <v>684</v>
      </c>
      <c r="D53" s="4" t="s">
        <v>674</v>
      </c>
      <c r="E53" s="4" t="s">
        <v>572</v>
      </c>
    </row>
    <row r="54" spans="1:5">
      <c r="A54" s="4" t="s">
        <v>685</v>
      </c>
      <c r="C54" s="4" t="s">
        <v>677</v>
      </c>
      <c r="D54" s="4" t="s">
        <v>677</v>
      </c>
      <c r="E54" s="4" t="s">
        <v>678</v>
      </c>
    </row>
    <row r="55" spans="1:5">
      <c r="A55" s="4" t="s">
        <v>679</v>
      </c>
      <c r="C55" s="4" t="s">
        <v>686</v>
      </c>
      <c r="D55" s="4" t="s">
        <v>687</v>
      </c>
      <c r="E55" s="4" t="s">
        <v>688</v>
      </c>
    </row>
    <row r="56" spans="1:5">
      <c r="A56" s="4" t="s">
        <v>689</v>
      </c>
      <c r="D56" s="4" t="s">
        <v>690</v>
      </c>
      <c r="E56" s="4" t="s">
        <v>688</v>
      </c>
    </row>
    <row r="57" spans="1:5">
      <c r="A57" s="4" t="s">
        <v>691</v>
      </c>
      <c r="C57" s="11" t="n">
        <v>0.125</v>
      </c>
    </row>
    <row r="58" spans="1:5">
      <c r="A58" s="4" t="s">
        <v>681</v>
      </c>
      <c r="C58" s="4" t="s">
        <v>682</v>
      </c>
      <c r="D58" s="4" t="s">
        <v>682</v>
      </c>
      <c r="E58" s="4" t="s">
        <v>682</v>
      </c>
    </row>
    <row r="59" spans="1:5">
      <c r="A59" s="4" t="s">
        <v>683</v>
      </c>
      <c r="C59" s="5" t="n">
        <v>2026</v>
      </c>
      <c r="D59" s="5" t="n">
        <v>2026</v>
      </c>
      <c r="E59" s="5" t="n">
        <v>2026</v>
      </c>
    </row>
    <row r="60" spans="1:5">
      <c r="A60" s="3" t="s">
        <v>692</v>
      </c>
    </row>
    <row r="61" spans="1:5">
      <c r="A61" s="4" t="s">
        <v>693</v>
      </c>
      <c r="C61" s="6" t="n">
        <v>1269</v>
      </c>
    </row>
    <row r="62" spans="1:5">
      <c r="A62" s="4" t="s">
        <v>694</v>
      </c>
      <c r="C62" s="5" t="n">
        <v>-1053</v>
      </c>
    </row>
    <row r="63" spans="1:5">
      <c r="A63" s="4" t="s">
        <v>695</v>
      </c>
      <c r="C63" s="5" t="n">
        <v>5516</v>
      </c>
    </row>
    <row r="64" spans="1:5">
      <c r="A64" s="4" t="s">
        <v>696</v>
      </c>
      <c r="C64" s="5" t="n">
        <v>-5095</v>
      </c>
    </row>
    <row r="65" spans="1:5">
      <c r="A65" s="3" t="s">
        <v>641</v>
      </c>
    </row>
    <row r="66" spans="1:5">
      <c r="A66" s="4" t="s">
        <v>697</v>
      </c>
      <c r="C66" s="5" t="n">
        <v>7365</v>
      </c>
    </row>
    <row r="67" spans="1:5">
      <c r="A67" s="4" t="s">
        <v>698</v>
      </c>
      <c r="C67" s="5" t="n">
        <v>8956</v>
      </c>
    </row>
    <row r="68" spans="1:5">
      <c r="A68" s="4" t="s">
        <v>699</v>
      </c>
      <c r="C68" s="5" t="n">
        <v>10029</v>
      </c>
    </row>
    <row r="69" spans="1:5">
      <c r="A69" s="4" t="s">
        <v>700</v>
      </c>
      <c r="C69" s="5" t="n">
        <v>11025</v>
      </c>
    </row>
    <row r="70" spans="1:5">
      <c r="A70" s="4" t="s">
        <v>701</v>
      </c>
      <c r="C70" s="5" t="n">
        <v>12077</v>
      </c>
    </row>
    <row r="71" spans="1:5">
      <c r="A71" s="4" t="s">
        <v>702</v>
      </c>
      <c r="C71" s="5" t="n">
        <v>67760</v>
      </c>
    </row>
    <row r="72" spans="1:5">
      <c r="A72" s="4" t="s">
        <v>703</v>
      </c>
    </row>
    <row r="73" spans="1:5">
      <c r="A73" s="3" t="s">
        <v>637</v>
      </c>
    </row>
    <row r="74" spans="1:5">
      <c r="A74" s="4" t="s">
        <v>656</v>
      </c>
      <c r="C74" s="5" t="n">
        <v>1499</v>
      </c>
      <c r="D74" s="6" t="n">
        <v>865</v>
      </c>
    </row>
    <row r="75" spans="1:5">
      <c r="A75" s="3" t="s">
        <v>658</v>
      </c>
    </row>
    <row r="76" spans="1:5">
      <c r="A76" s="4" t="s">
        <v>704</v>
      </c>
      <c r="C76" s="5" t="n">
        <v>163545</v>
      </c>
      <c r="D76" s="5" t="n">
        <v>155611</v>
      </c>
    </row>
    <row r="77" spans="1:5">
      <c r="A77" s="4" t="s">
        <v>705</v>
      </c>
      <c r="C77" s="5" t="n">
        <v>29477</v>
      </c>
      <c r="D77" s="5" t="n">
        <v>13557</v>
      </c>
    </row>
    <row r="78" spans="1:5">
      <c r="A78" s="4" t="s">
        <v>653</v>
      </c>
      <c r="C78" s="5" t="n">
        <v>3266</v>
      </c>
      <c r="D78" s="5" t="n">
        <v>2774</v>
      </c>
    </row>
    <row r="79" spans="1:5">
      <c r="A79" s="4" t="s">
        <v>655</v>
      </c>
      <c r="C79" s="5" t="n">
        <v>-8295</v>
      </c>
      <c r="D79" s="5" t="n">
        <v>-9262</v>
      </c>
    </row>
    <row r="80" spans="1:5">
      <c r="A80" s="4" t="s">
        <v>656</v>
      </c>
      <c r="C80" s="5" t="n">
        <v>1499</v>
      </c>
      <c r="D80" s="5" t="n">
        <v>865</v>
      </c>
    </row>
    <row r="81" spans="1:5">
      <c r="A81" s="4" t="s">
        <v>706</v>
      </c>
      <c r="C81" s="5" t="n">
        <v>189492</v>
      </c>
      <c r="D81" s="5" t="n">
        <v>163545</v>
      </c>
      <c r="E81" s="6" t="n">
        <v>155611</v>
      </c>
    </row>
    <row r="82" spans="1:5">
      <c r="A82" s="4" t="s">
        <v>707</v>
      </c>
    </row>
    <row r="83" spans="1:5">
      <c r="A83" s="3" t="s">
        <v>658</v>
      </c>
    </row>
    <row r="84" spans="1:5">
      <c r="A84" s="4" t="s">
        <v>704</v>
      </c>
      <c r="C84" s="5" t="n">
        <v>70950</v>
      </c>
    </row>
    <row r="85" spans="1:5">
      <c r="A85" s="4" t="s">
        <v>706</v>
      </c>
      <c r="C85" s="5" t="n">
        <v>83238</v>
      </c>
      <c r="D85" s="5" t="n">
        <v>70950</v>
      </c>
    </row>
    <row r="86" spans="1:5">
      <c r="A86" s="4" t="s">
        <v>708</v>
      </c>
    </row>
    <row r="87" spans="1:5">
      <c r="A87" s="3" t="s">
        <v>658</v>
      </c>
    </row>
    <row r="88" spans="1:5">
      <c r="A88" s="4" t="s">
        <v>704</v>
      </c>
      <c r="C88" s="5" t="n">
        <v>87587</v>
      </c>
    </row>
    <row r="89" spans="1:5">
      <c r="A89" s="4" t="s">
        <v>706</v>
      </c>
      <c r="C89" s="5" t="n">
        <v>103706</v>
      </c>
      <c r="D89" s="5" t="n">
        <v>87587</v>
      </c>
    </row>
    <row r="90" spans="1:5">
      <c r="A90" s="4" t="s">
        <v>709</v>
      </c>
    </row>
    <row r="91" spans="1:5">
      <c r="A91" s="3" t="s">
        <v>658</v>
      </c>
    </row>
    <row r="92" spans="1:5">
      <c r="A92" s="4" t="s">
        <v>704</v>
      </c>
      <c r="C92" s="5" t="n">
        <v>24056</v>
      </c>
    </row>
    <row r="93" spans="1:5">
      <c r="A93" s="4" t="s">
        <v>706</v>
      </c>
      <c r="C93" s="5" t="n">
        <v>30684</v>
      </c>
      <c r="D93" s="5" t="n">
        <v>24056</v>
      </c>
    </row>
    <row r="94" spans="1:5">
      <c r="A94" s="4" t="s">
        <v>710</v>
      </c>
    </row>
    <row r="95" spans="1:5">
      <c r="A95" s="3" t="s">
        <v>658</v>
      </c>
    </row>
    <row r="96" spans="1:5">
      <c r="A96" s="4" t="s">
        <v>711</v>
      </c>
      <c r="C96" s="5" t="n">
        <v>-28136</v>
      </c>
      <c r="D96" s="5" t="n">
        <v>-19048</v>
      </c>
    </row>
    <row r="97" spans="1:5">
      <c r="A97" s="4" t="s">
        <v>712</v>
      </c>
    </row>
    <row r="98" spans="1:5">
      <c r="A98" s="3" t="s">
        <v>658</v>
      </c>
    </row>
    <row r="99" spans="1:5">
      <c r="A99" s="4" t="s">
        <v>704</v>
      </c>
      <c r="C99" s="5" t="n">
        <v>182593</v>
      </c>
    </row>
    <row r="100" spans="1:5">
      <c r="A100" s="4" t="s">
        <v>706</v>
      </c>
      <c r="C100" s="6" t="n">
        <v>217628</v>
      </c>
      <c r="D100" s="6" t="n">
        <v>182593</v>
      </c>
    </row>
    <row r="101" spans="1:5">
      <c r="A101" s="4" t="s">
        <v>388</v>
      </c>
    </row>
    <row r="102" spans="1:5">
      <c r="A102" s="3" t="s">
        <v>641</v>
      </c>
    </row>
    <row r="103" spans="1:5">
      <c r="A103" s="4" t="s">
        <v>713</v>
      </c>
      <c r="C103" s="4" t="s">
        <v>630</v>
      </c>
    </row>
    <row r="104" spans="1:5">
      <c r="A104" s="4" t="s">
        <v>396</v>
      </c>
    </row>
    <row r="105" spans="1:5">
      <c r="A105" s="3" t="s">
        <v>641</v>
      </c>
    </row>
    <row r="106" spans="1:5">
      <c r="A106" s="4" t="s">
        <v>713</v>
      </c>
      <c r="C106" s="4" t="s">
        <v>6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4</v>
      </c>
      <c r="B1" s="2" t="s">
        <v>1</v>
      </c>
    </row>
    <row r="2" spans="1:4">
      <c r="B2" s="2" t="s">
        <v>2</v>
      </c>
      <c r="C2" s="2" t="s">
        <v>30</v>
      </c>
      <c r="D2" s="2" t="s">
        <v>31</v>
      </c>
    </row>
    <row r="3" spans="1:4">
      <c r="A3" s="3" t="s">
        <v>209</v>
      </c>
    </row>
    <row r="4" spans="1:4">
      <c r="A4" s="4" t="s">
        <v>715</v>
      </c>
      <c r="B4" s="5" t="n">
        <v>2036</v>
      </c>
    </row>
    <row r="5" spans="1:4">
      <c r="A5" s="3" t="s">
        <v>716</v>
      </c>
    </row>
    <row r="6" spans="1:4">
      <c r="A6" s="5" t="n">
        <v>2018</v>
      </c>
      <c r="B6" s="6" t="n">
        <v>63625</v>
      </c>
    </row>
    <row r="7" spans="1:4">
      <c r="A7" s="5" t="n">
        <v>2019</v>
      </c>
      <c r="B7" s="5" t="n">
        <v>50610</v>
      </c>
    </row>
    <row r="8" spans="1:4">
      <c r="A8" s="5" t="n">
        <v>2020</v>
      </c>
      <c r="B8" s="5" t="n">
        <v>31984</v>
      </c>
    </row>
    <row r="9" spans="1:4">
      <c r="A9" s="5" t="n">
        <v>2021</v>
      </c>
      <c r="B9" s="5" t="n">
        <v>20891</v>
      </c>
    </row>
    <row r="10" spans="1:4">
      <c r="A10" s="5" t="n">
        <v>2022</v>
      </c>
      <c r="B10" s="5" t="n">
        <v>13555</v>
      </c>
    </row>
    <row r="11" spans="1:4">
      <c r="A11" s="4" t="s">
        <v>468</v>
      </c>
      <c r="B11" s="5" t="n">
        <v>15879</v>
      </c>
    </row>
    <row r="12" spans="1:4">
      <c r="A12" s="4" t="s">
        <v>717</v>
      </c>
      <c r="B12" s="5" t="n">
        <v>196544</v>
      </c>
    </row>
    <row r="13" spans="1:4">
      <c r="A13" s="4" t="s">
        <v>718</v>
      </c>
      <c r="B13" s="5" t="n">
        <v>-4125</v>
      </c>
    </row>
    <row r="14" spans="1:4">
      <c r="A14" s="4" t="s">
        <v>719</v>
      </c>
      <c r="B14" s="5" t="n">
        <v>192419</v>
      </c>
    </row>
    <row r="15" spans="1:4">
      <c r="A15" s="4" t="s">
        <v>720</v>
      </c>
      <c r="B15" s="5" t="n">
        <v>76000</v>
      </c>
      <c r="C15" s="6" t="n">
        <v>81000</v>
      </c>
      <c r="D15" s="6" t="n">
        <v>77000</v>
      </c>
    </row>
    <row r="16" spans="1:4">
      <c r="A16" s="4" t="s">
        <v>721</v>
      </c>
      <c r="B16" s="6" t="n">
        <v>2000</v>
      </c>
      <c r="C16" s="6" t="n">
        <v>2000</v>
      </c>
      <c r="D16" s="6" t="n">
        <v>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22</v>
      </c>
      <c r="B1" s="2" t="s">
        <v>1</v>
      </c>
    </row>
    <row r="2" spans="1:4">
      <c r="B2" s="2" t="s">
        <v>2</v>
      </c>
      <c r="C2" s="2" t="s">
        <v>30</v>
      </c>
      <c r="D2" s="2" t="s">
        <v>31</v>
      </c>
    </row>
    <row r="3" spans="1:4">
      <c r="A3" s="3" t="s">
        <v>723</v>
      </c>
    </row>
    <row r="4" spans="1:4">
      <c r="A4" s="4" t="s">
        <v>724</v>
      </c>
      <c r="B4" s="5" t="n">
        <v>2700000</v>
      </c>
    </row>
    <row r="5" spans="1:4">
      <c r="A5" s="4" t="s">
        <v>725</v>
      </c>
      <c r="B5" s="6" t="n">
        <v>31000</v>
      </c>
      <c r="C5" s="6" t="n">
        <v>35000</v>
      </c>
      <c r="D5" s="6" t="n">
        <v>43000</v>
      </c>
    </row>
    <row r="6" spans="1:4">
      <c r="A6" s="4" t="s">
        <v>726</v>
      </c>
      <c r="B6" s="6" t="n">
        <v>25000</v>
      </c>
      <c r="C6" s="6" t="n">
        <v>11000</v>
      </c>
      <c r="D6" s="6" t="n">
        <v>13000</v>
      </c>
    </row>
    <row r="7" spans="1:4">
      <c r="A7" s="3" t="s">
        <v>727</v>
      </c>
    </row>
    <row r="8" spans="1:4">
      <c r="A8" s="4" t="s">
        <v>728</v>
      </c>
      <c r="B8" s="5" t="n">
        <v>2124036</v>
      </c>
      <c r="C8" s="5" t="n">
        <v>2226286</v>
      </c>
      <c r="D8" s="5" t="n">
        <v>2582804</v>
      </c>
    </row>
    <row r="9" spans="1:4">
      <c r="A9" s="4" t="s">
        <v>729</v>
      </c>
      <c r="B9" s="5" t="n">
        <v>306206</v>
      </c>
      <c r="C9" s="5" t="n">
        <v>294874</v>
      </c>
      <c r="D9" s="5" t="n">
        <v>294522</v>
      </c>
    </row>
    <row r="10" spans="1:4">
      <c r="A10" s="4" t="s">
        <v>730</v>
      </c>
      <c r="B10" s="5" t="n">
        <v>-409269</v>
      </c>
      <c r="C10" s="5" t="n">
        <v>-317110</v>
      </c>
      <c r="D10" s="5" t="n">
        <v>-587441</v>
      </c>
    </row>
    <row r="11" spans="1:4">
      <c r="A11" s="4" t="s">
        <v>731</v>
      </c>
      <c r="B11" s="5" t="n">
        <v>-87260</v>
      </c>
      <c r="C11" s="5" t="n">
        <v>-80014</v>
      </c>
      <c r="D11" s="5" t="n">
        <v>-63599</v>
      </c>
    </row>
    <row r="12" spans="1:4">
      <c r="A12" s="4" t="s">
        <v>732</v>
      </c>
      <c r="B12" s="5" t="n">
        <v>1933713</v>
      </c>
      <c r="C12" s="5" t="n">
        <v>2124036</v>
      </c>
      <c r="D12" s="5" t="n">
        <v>2226286</v>
      </c>
    </row>
    <row r="13" spans="1:4">
      <c r="A13" s="3" t="s">
        <v>733</v>
      </c>
    </row>
    <row r="14" spans="1:4">
      <c r="A14" s="4" t="s">
        <v>734</v>
      </c>
      <c r="B14" s="7" t="n">
        <v>186.59</v>
      </c>
      <c r="C14" s="7" t="n">
        <v>169.96</v>
      </c>
      <c r="D14" s="7" t="n">
        <v>149.01</v>
      </c>
    </row>
    <row r="15" spans="1:4">
      <c r="A15" s="4" t="s">
        <v>735</v>
      </c>
      <c r="B15" s="12" t="n">
        <v>230.97</v>
      </c>
      <c r="C15" s="12" t="n">
        <v>234.25</v>
      </c>
      <c r="D15" s="12" t="n">
        <v>232.2</v>
      </c>
    </row>
    <row r="16" spans="1:4">
      <c r="A16" s="4" t="s">
        <v>736</v>
      </c>
      <c r="B16" s="12" t="n">
        <v>115.35</v>
      </c>
      <c r="C16" s="12" t="n">
        <v>108.28</v>
      </c>
      <c r="D16" s="12" t="n">
        <v>105.08</v>
      </c>
    </row>
    <row r="17" spans="1:4">
      <c r="A17" s="4" t="s">
        <v>737</v>
      </c>
      <c r="B17" s="5" t="n">
        <v>222</v>
      </c>
      <c r="C17" s="12" t="n">
        <v>210.01</v>
      </c>
      <c r="D17" s="12" t="n">
        <v>216.76</v>
      </c>
    </row>
    <row r="18" spans="1:4">
      <c r="A18" s="4" t="s">
        <v>738</v>
      </c>
      <c r="B18" s="7" t="n">
        <v>207.1</v>
      </c>
      <c r="C18" s="7" t="n">
        <v>186.59</v>
      </c>
      <c r="D18" s="7" t="n">
        <v>169.96</v>
      </c>
    </row>
    <row r="19" spans="1:4">
      <c r="A19" s="4" t="s">
        <v>739</v>
      </c>
      <c r="B19" s="5" t="n">
        <v>1346707</v>
      </c>
      <c r="C19" s="5" t="n">
        <v>1411460</v>
      </c>
      <c r="D19" s="5" t="n">
        <v>1647903</v>
      </c>
    </row>
    <row r="20" spans="1:4">
      <c r="A20" s="4" t="s">
        <v>740</v>
      </c>
      <c r="B20" s="5" t="n">
        <v>1375844</v>
      </c>
      <c r="C20" s="5" t="n">
        <v>1346707</v>
      </c>
      <c r="D20" s="5" t="n">
        <v>1411460</v>
      </c>
    </row>
    <row r="21" spans="1:4">
      <c r="A21" s="3" t="s">
        <v>741</v>
      </c>
    </row>
    <row r="22" spans="1:4">
      <c r="A22" s="4" t="s">
        <v>742</v>
      </c>
      <c r="B22" s="6" t="n">
        <v>10816</v>
      </c>
      <c r="C22" s="6" t="n">
        <v>8086</v>
      </c>
      <c r="D22" s="6" t="n">
        <v>14423</v>
      </c>
    </row>
    <row r="23" spans="1:4">
      <c r="A23" s="4" t="s">
        <v>743</v>
      </c>
      <c r="B23" s="5" t="n">
        <v>47332</v>
      </c>
      <c r="C23" s="5" t="n">
        <v>35800</v>
      </c>
      <c r="D23" s="5" t="n">
        <v>73671</v>
      </c>
    </row>
    <row r="24" spans="1:4">
      <c r="A24" s="4" t="s">
        <v>744</v>
      </c>
      <c r="B24" s="5" t="n">
        <v>23503</v>
      </c>
      <c r="C24" s="5" t="n">
        <v>14535</v>
      </c>
      <c r="D24" s="5" t="n">
        <v>16047</v>
      </c>
    </row>
    <row r="25" spans="1:4">
      <c r="A25" s="4" t="s">
        <v>147</v>
      </c>
      <c r="B25" s="6" t="n">
        <v>47181</v>
      </c>
      <c r="C25" s="6" t="n">
        <v>34573</v>
      </c>
      <c r="D25" s="6" t="n">
        <v>61863</v>
      </c>
    </row>
    <row r="26" spans="1:4">
      <c r="A26" s="4" t="s">
        <v>745</v>
      </c>
    </row>
    <row r="27" spans="1:4">
      <c r="A27" s="3" t="s">
        <v>723</v>
      </c>
    </row>
    <row r="28" spans="1:4">
      <c r="A28" s="4" t="s">
        <v>746</v>
      </c>
      <c r="B28" s="4" t="s">
        <v>392</v>
      </c>
    </row>
    <row r="29" spans="1:4">
      <c r="A29" s="4" t="s">
        <v>747</v>
      </c>
      <c r="B29" s="4" t="s">
        <v>390</v>
      </c>
    </row>
    <row r="30" spans="1:4">
      <c r="A30" s="3" t="s">
        <v>741</v>
      </c>
    </row>
    <row r="31" spans="1:4">
      <c r="A31" s="4" t="s">
        <v>748</v>
      </c>
      <c r="B31" s="6" t="n">
        <v>8900</v>
      </c>
    </row>
    <row r="32" spans="1:4">
      <c r="A32" s="4" t="s">
        <v>749</v>
      </c>
      <c r="B32" s="4" t="s">
        <v>7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51</v>
      </c>
      <c r="B1" s="2" t="s">
        <v>1</v>
      </c>
    </row>
    <row r="2" spans="1:5">
      <c r="B2" s="2" t="s">
        <v>2</v>
      </c>
      <c r="C2" s="2" t="s">
        <v>30</v>
      </c>
      <c r="D2" s="2" t="s">
        <v>31</v>
      </c>
      <c r="E2" s="2" t="s">
        <v>752</v>
      </c>
    </row>
    <row r="3" spans="1:5">
      <c r="A3" s="3" t="s">
        <v>753</v>
      </c>
    </row>
    <row r="4" spans="1:5">
      <c r="A4" s="4" t="s">
        <v>754</v>
      </c>
      <c r="B4" s="5" t="n">
        <v>1933713</v>
      </c>
      <c r="C4" s="5" t="n">
        <v>2124036</v>
      </c>
      <c r="D4" s="5" t="n">
        <v>2226286</v>
      </c>
      <c r="E4" s="5" t="n">
        <v>2582804</v>
      </c>
    </row>
    <row r="5" spans="1:5">
      <c r="A5" s="4" t="s">
        <v>755</v>
      </c>
      <c r="B5" s="4" t="s">
        <v>756</v>
      </c>
    </row>
    <row r="6" spans="1:5">
      <c r="A6" s="4" t="s">
        <v>757</v>
      </c>
      <c r="B6" s="7" t="n">
        <v>207.1</v>
      </c>
    </row>
    <row r="7" spans="1:5">
      <c r="A7" s="4" t="s">
        <v>758</v>
      </c>
      <c r="B7" s="6" t="n">
        <v>56374</v>
      </c>
    </row>
    <row r="8" spans="1:5">
      <c r="A8" s="4" t="s">
        <v>759</v>
      </c>
      <c r="B8" s="5" t="n">
        <v>1375844</v>
      </c>
    </row>
    <row r="9" spans="1:5">
      <c r="A9" s="4" t="s">
        <v>760</v>
      </c>
      <c r="B9" s="4" t="s">
        <v>761</v>
      </c>
    </row>
    <row r="10" spans="1:5">
      <c r="A10" s="4" t="s">
        <v>762</v>
      </c>
      <c r="B10" s="7" t="n">
        <v>196.83</v>
      </c>
    </row>
    <row r="11" spans="1:5">
      <c r="A11" s="4" t="s">
        <v>763</v>
      </c>
      <c r="B11" s="6" t="n">
        <v>54242</v>
      </c>
    </row>
    <row r="12" spans="1:5">
      <c r="A12" s="4" t="s">
        <v>764</v>
      </c>
    </row>
    <row r="13" spans="1:5">
      <c r="A13" s="3" t="s">
        <v>753</v>
      </c>
    </row>
    <row r="14" spans="1:5">
      <c r="A14" s="4" t="s">
        <v>765</v>
      </c>
      <c r="B14" s="7" t="n">
        <v>72.14</v>
      </c>
    </row>
    <row r="15" spans="1:5">
      <c r="A15" s="4" t="s">
        <v>766</v>
      </c>
      <c r="B15" s="7" t="n">
        <v>85.81999999999999</v>
      </c>
    </row>
    <row r="16" spans="1:5">
      <c r="A16" s="4" t="s">
        <v>754</v>
      </c>
      <c r="B16" s="5" t="n">
        <v>84831</v>
      </c>
    </row>
    <row r="17" spans="1:5">
      <c r="A17" s="4" t="s">
        <v>755</v>
      </c>
      <c r="B17" s="4" t="s">
        <v>767</v>
      </c>
    </row>
    <row r="18" spans="1:5">
      <c r="A18" s="4" t="s">
        <v>757</v>
      </c>
      <c r="B18" s="7" t="n">
        <v>80.11</v>
      </c>
    </row>
    <row r="19" spans="1:5">
      <c r="A19" s="4" t="s">
        <v>758</v>
      </c>
      <c r="B19" s="6" t="n">
        <v>13246</v>
      </c>
    </row>
    <row r="20" spans="1:5">
      <c r="A20" s="4" t="s">
        <v>759</v>
      </c>
      <c r="B20" s="5" t="n">
        <v>84831</v>
      </c>
    </row>
    <row r="21" spans="1:5">
      <c r="A21" s="4" t="s">
        <v>760</v>
      </c>
      <c r="B21" s="4" t="s">
        <v>767</v>
      </c>
    </row>
    <row r="22" spans="1:5">
      <c r="A22" s="4" t="s">
        <v>762</v>
      </c>
      <c r="B22" s="7" t="n">
        <v>80.11</v>
      </c>
    </row>
    <row r="23" spans="1:5">
      <c r="A23" s="4" t="s">
        <v>763</v>
      </c>
      <c r="B23" s="6" t="n">
        <v>13246</v>
      </c>
    </row>
    <row r="24" spans="1:5">
      <c r="A24" s="4" t="s">
        <v>768</v>
      </c>
    </row>
    <row r="25" spans="1:5">
      <c r="A25" s="3" t="s">
        <v>753</v>
      </c>
    </row>
    <row r="26" spans="1:5">
      <c r="A26" s="4" t="s">
        <v>765</v>
      </c>
      <c r="B26" s="7" t="n">
        <v>102.26</v>
      </c>
    </row>
    <row r="27" spans="1:5">
      <c r="A27" s="4" t="s">
        <v>766</v>
      </c>
      <c r="B27" s="7" t="n">
        <v>196.31</v>
      </c>
    </row>
    <row r="28" spans="1:5">
      <c r="A28" s="4" t="s">
        <v>754</v>
      </c>
      <c r="B28" s="5" t="n">
        <v>363820</v>
      </c>
    </row>
    <row r="29" spans="1:5">
      <c r="A29" s="4" t="s">
        <v>755</v>
      </c>
      <c r="B29" s="4" t="s">
        <v>769</v>
      </c>
    </row>
    <row r="30" spans="1:5">
      <c r="A30" s="4" t="s">
        <v>757</v>
      </c>
      <c r="B30" s="7" t="n">
        <v>133.79</v>
      </c>
    </row>
    <row r="31" spans="1:5">
      <c r="A31" s="4" t="s">
        <v>758</v>
      </c>
      <c r="B31" s="6" t="n">
        <v>37275</v>
      </c>
    </row>
    <row r="32" spans="1:5">
      <c r="A32" s="4" t="s">
        <v>759</v>
      </c>
      <c r="B32" s="5" t="n">
        <v>362677</v>
      </c>
    </row>
    <row r="33" spans="1:5">
      <c r="A33" s="4" t="s">
        <v>760</v>
      </c>
      <c r="B33" s="4" t="s">
        <v>770</v>
      </c>
    </row>
    <row r="34" spans="1:5">
      <c r="A34" s="4" t="s">
        <v>762</v>
      </c>
      <c r="B34" s="7" t="n">
        <v>133.68</v>
      </c>
    </row>
    <row r="35" spans="1:5">
      <c r="A35" s="4" t="s">
        <v>763</v>
      </c>
      <c r="B35" s="6" t="n">
        <v>37199</v>
      </c>
    </row>
    <row r="36" spans="1:5">
      <c r="A36" s="4" t="s">
        <v>771</v>
      </c>
    </row>
    <row r="37" spans="1:5">
      <c r="A37" s="3" t="s">
        <v>753</v>
      </c>
    </row>
    <row r="38" spans="1:5">
      <c r="A38" s="4" t="s">
        <v>765</v>
      </c>
      <c r="B38" s="7" t="n">
        <v>204.01</v>
      </c>
    </row>
    <row r="39" spans="1:5">
      <c r="A39" s="4" t="s">
        <v>766</v>
      </c>
      <c r="B39" s="7" t="n">
        <v>262.14</v>
      </c>
    </row>
    <row r="40" spans="1:5">
      <c r="A40" s="4" t="s">
        <v>754</v>
      </c>
      <c r="B40" s="5" t="n">
        <v>1485062</v>
      </c>
    </row>
    <row r="41" spans="1:5">
      <c r="A41" s="4" t="s">
        <v>755</v>
      </c>
      <c r="B41" s="4" t="s">
        <v>772</v>
      </c>
    </row>
    <row r="42" spans="1:5">
      <c r="A42" s="4" t="s">
        <v>757</v>
      </c>
      <c r="B42" s="7" t="n">
        <v>232.31</v>
      </c>
    </row>
    <row r="43" spans="1:5">
      <c r="A43" s="4" t="s">
        <v>758</v>
      </c>
      <c r="B43" s="6" t="n">
        <v>5853</v>
      </c>
    </row>
    <row r="44" spans="1:5">
      <c r="A44" s="4" t="s">
        <v>759</v>
      </c>
      <c r="B44" s="5" t="n">
        <v>928336</v>
      </c>
    </row>
    <row r="45" spans="1:5">
      <c r="A45" s="4" t="s">
        <v>760</v>
      </c>
      <c r="B45" s="4" t="s">
        <v>773</v>
      </c>
    </row>
    <row r="46" spans="1:5">
      <c r="A46" s="4" t="s">
        <v>762</v>
      </c>
      <c r="B46" s="7" t="n">
        <v>232.16</v>
      </c>
    </row>
    <row r="47" spans="1:5">
      <c r="A47" s="4" t="s">
        <v>763</v>
      </c>
      <c r="B47" s="6" t="n">
        <v>37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4</v>
      </c>
      <c r="B1" s="2" t="s">
        <v>1</v>
      </c>
    </row>
    <row r="2" spans="1:4">
      <c r="B2" s="2" t="s">
        <v>2</v>
      </c>
      <c r="C2" s="2" t="s">
        <v>30</v>
      </c>
      <c r="D2" s="2" t="s">
        <v>31</v>
      </c>
    </row>
    <row r="3" spans="1:4">
      <c r="A3" s="3" t="s">
        <v>212</v>
      </c>
    </row>
    <row r="4" spans="1:4">
      <c r="A4" s="4" t="s">
        <v>775</v>
      </c>
      <c r="B4" s="7" t="n">
        <v>45.09</v>
      </c>
      <c r="C4" s="7" t="n">
        <v>44.94</v>
      </c>
      <c r="D4" s="7" t="n">
        <v>46.67</v>
      </c>
    </row>
    <row r="5" spans="1:4">
      <c r="A5" s="4" t="s">
        <v>776</v>
      </c>
      <c r="B5" s="4" t="s">
        <v>777</v>
      </c>
      <c r="C5" s="4" t="s">
        <v>778</v>
      </c>
      <c r="D5" s="4" t="s">
        <v>779</v>
      </c>
    </row>
    <row r="6" spans="1:4">
      <c r="A6" s="4" t="s">
        <v>780</v>
      </c>
      <c r="B6" s="4" t="s">
        <v>781</v>
      </c>
      <c r="C6" s="4" t="s">
        <v>781</v>
      </c>
      <c r="D6" s="4" t="s">
        <v>781</v>
      </c>
    </row>
    <row r="7" spans="1:4">
      <c r="A7" s="4" t="s">
        <v>782</v>
      </c>
      <c r="B7" s="4" t="s">
        <v>783</v>
      </c>
      <c r="C7" s="4" t="s">
        <v>784</v>
      </c>
      <c r="D7" s="4" t="s">
        <v>785</v>
      </c>
    </row>
    <row r="8" spans="1:4">
      <c r="A8" s="4" t="s">
        <v>786</v>
      </c>
      <c r="B8" s="4" t="s">
        <v>787</v>
      </c>
      <c r="C8" s="4" t="s">
        <v>777</v>
      </c>
      <c r="D8" s="4" t="s">
        <v>78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789</v>
      </c>
      <c r="B1" s="2" t="s">
        <v>1</v>
      </c>
    </row>
    <row r="2" spans="1:4">
      <c r="B2" s="2" t="s">
        <v>790</v>
      </c>
      <c r="C2" s="2" t="s">
        <v>791</v>
      </c>
      <c r="D2" s="2" t="s">
        <v>792</v>
      </c>
    </row>
    <row r="3" spans="1:4">
      <c r="A3" s="4" t="s">
        <v>793</v>
      </c>
    </row>
    <row r="4" spans="1:4">
      <c r="A4" s="3" t="s">
        <v>723</v>
      </c>
    </row>
    <row r="5" spans="1:4">
      <c r="A5" s="4" t="s">
        <v>794</v>
      </c>
      <c r="B5" s="5" t="n">
        <v>1</v>
      </c>
    </row>
    <row r="6" spans="1:4">
      <c r="A6" s="3" t="s">
        <v>795</v>
      </c>
    </row>
    <row r="7" spans="1:4">
      <c r="A7" s="4" t="s">
        <v>796</v>
      </c>
      <c r="B7" s="5" t="n">
        <v>98340</v>
      </c>
      <c r="C7" s="5" t="n">
        <v>73160</v>
      </c>
      <c r="D7" s="5" t="n">
        <v>57236</v>
      </c>
    </row>
    <row r="8" spans="1:4">
      <c r="A8" s="4" t="s">
        <v>797</v>
      </c>
      <c r="B8" s="5" t="n">
        <v>52371</v>
      </c>
      <c r="C8" s="5" t="n">
        <v>60414</v>
      </c>
      <c r="D8" s="5" t="n">
        <v>47264</v>
      </c>
    </row>
    <row r="9" spans="1:4">
      <c r="A9" s="4" t="s">
        <v>798</v>
      </c>
      <c r="B9" s="5" t="n">
        <v>-66579</v>
      </c>
      <c r="C9" s="5" t="n">
        <v>-11724</v>
      </c>
      <c r="D9" s="5" t="n">
        <v>-13108</v>
      </c>
    </row>
    <row r="10" spans="1:4">
      <c r="A10" s="4" t="s">
        <v>799</v>
      </c>
      <c r="B10" s="5" t="n">
        <v>0</v>
      </c>
      <c r="C10" s="5" t="n">
        <v>-23510</v>
      </c>
      <c r="D10" s="5" t="n">
        <v>-18232</v>
      </c>
    </row>
    <row r="11" spans="1:4">
      <c r="A11" s="4" t="s">
        <v>800</v>
      </c>
      <c r="B11" s="5" t="n">
        <v>84132</v>
      </c>
      <c r="C11" s="5" t="n">
        <v>98340</v>
      </c>
      <c r="D11" s="5" t="n">
        <v>73160</v>
      </c>
    </row>
    <row r="12" spans="1:4">
      <c r="A12" s="3" t="s">
        <v>733</v>
      </c>
    </row>
    <row r="13" spans="1:4">
      <c r="A13" s="4" t="s">
        <v>801</v>
      </c>
      <c r="B13" s="7" t="n">
        <v>203.91</v>
      </c>
      <c r="C13" s="7" t="n">
        <v>232.72</v>
      </c>
      <c r="D13" s="6" t="n">
        <v>220</v>
      </c>
    </row>
    <row r="14" spans="1:4">
      <c r="A14" s="4" t="s">
        <v>802</v>
      </c>
      <c r="B14" s="12" t="n">
        <v>216.99</v>
      </c>
      <c r="C14" s="12" t="n">
        <v>191.38</v>
      </c>
      <c r="D14" s="12" t="n">
        <v>227.26</v>
      </c>
    </row>
    <row r="15" spans="1:4">
      <c r="A15" s="4" t="s">
        <v>803</v>
      </c>
      <c r="B15" s="12" t="n">
        <v>201.84</v>
      </c>
      <c r="C15" s="12" t="n">
        <v>241.41</v>
      </c>
      <c r="D15" s="12" t="n">
        <v>215.01</v>
      </c>
    </row>
    <row r="16" spans="1:4">
      <c r="A16" s="4" t="s">
        <v>804</v>
      </c>
      <c r="B16" s="5" t="n">
        <v>0</v>
      </c>
      <c r="C16" s="12" t="n">
        <v>242.65</v>
      </c>
      <c r="D16" s="12" t="n">
        <v>191.36</v>
      </c>
    </row>
    <row r="17" spans="1:4">
      <c r="A17" s="4" t="s">
        <v>805</v>
      </c>
      <c r="B17" s="7" t="n">
        <v>213.69</v>
      </c>
      <c r="C17" s="7" t="n">
        <v>203.91</v>
      </c>
      <c r="D17" s="7" t="n">
        <v>232.72</v>
      </c>
    </row>
    <row r="18" spans="1:4">
      <c r="A18" s="4" t="s">
        <v>806</v>
      </c>
      <c r="B18" s="6" t="n">
        <v>11400</v>
      </c>
    </row>
    <row r="19" spans="1:4">
      <c r="A19" s="4" t="s">
        <v>749</v>
      </c>
      <c r="B19" s="4" t="s">
        <v>807</v>
      </c>
    </row>
    <row r="20" spans="1:4">
      <c r="A20" s="4" t="s">
        <v>808</v>
      </c>
    </row>
    <row r="21" spans="1:4">
      <c r="A21" s="3" t="s">
        <v>723</v>
      </c>
    </row>
    <row r="22" spans="1:4">
      <c r="A22" s="4" t="s">
        <v>794</v>
      </c>
      <c r="B22" s="5" t="n">
        <v>1</v>
      </c>
    </row>
    <row r="23" spans="1:4">
      <c r="A23" s="4" t="s">
        <v>809</v>
      </c>
      <c r="B23" s="6" t="n">
        <v>20834</v>
      </c>
      <c r="C23" s="6" t="n">
        <v>21367</v>
      </c>
      <c r="D23" s="6" t="n">
        <v>25865</v>
      </c>
    </row>
    <row r="24" spans="1:4">
      <c r="A24" s="3" t="s">
        <v>795</v>
      </c>
    </row>
    <row r="25" spans="1:4">
      <c r="A25" s="4" t="s">
        <v>796</v>
      </c>
      <c r="B25" s="5" t="n">
        <v>373403</v>
      </c>
      <c r="C25" s="5" t="n">
        <v>432783</v>
      </c>
      <c r="D25" s="5" t="n">
        <v>560351</v>
      </c>
    </row>
    <row r="26" spans="1:4">
      <c r="A26" s="4" t="s">
        <v>797</v>
      </c>
      <c r="B26" s="5" t="n">
        <v>129378</v>
      </c>
      <c r="C26" s="5" t="n">
        <v>113909</v>
      </c>
      <c r="D26" s="5" t="n">
        <v>104220</v>
      </c>
    </row>
    <row r="27" spans="1:4">
      <c r="A27" s="4" t="s">
        <v>798</v>
      </c>
      <c r="B27" s="5" t="n">
        <v>-47488</v>
      </c>
      <c r="C27" s="5" t="n">
        <v>-62869</v>
      </c>
      <c r="D27" s="5" t="n">
        <v>-38124</v>
      </c>
    </row>
    <row r="28" spans="1:4">
      <c r="A28" s="4" t="s">
        <v>799</v>
      </c>
      <c r="B28" s="5" t="n">
        <v>-102374</v>
      </c>
      <c r="C28" s="5" t="n">
        <v>-110420</v>
      </c>
      <c r="D28" s="5" t="n">
        <v>-193664</v>
      </c>
    </row>
    <row r="29" spans="1:4">
      <c r="A29" s="4" t="s">
        <v>800</v>
      </c>
      <c r="B29" s="5" t="n">
        <v>352919</v>
      </c>
      <c r="C29" s="5" t="n">
        <v>373403</v>
      </c>
      <c r="D29" s="5" t="n">
        <v>432783</v>
      </c>
    </row>
    <row r="30" spans="1:4">
      <c r="A30" s="3" t="s">
        <v>733</v>
      </c>
    </row>
    <row r="31" spans="1:4">
      <c r="A31" s="4" t="s">
        <v>801</v>
      </c>
      <c r="B31" s="7" t="n">
        <v>221.77</v>
      </c>
      <c r="C31" s="7" t="n">
        <v>213.45</v>
      </c>
      <c r="D31" s="7" t="n">
        <v>182.4</v>
      </c>
    </row>
    <row r="32" spans="1:4">
      <c r="A32" s="4" t="s">
        <v>802</v>
      </c>
      <c r="B32" s="12" t="n">
        <v>222.53</v>
      </c>
      <c r="C32" s="12" t="n">
        <v>230.36</v>
      </c>
      <c r="D32" s="12" t="n">
        <v>234.21</v>
      </c>
    </row>
    <row r="33" spans="1:4">
      <c r="A33" s="4" t="s">
        <v>803</v>
      </c>
      <c r="B33" s="12" t="n">
        <v>229.36</v>
      </c>
      <c r="C33" s="12" t="n">
        <v>229.7</v>
      </c>
      <c r="D33" s="12" t="n">
        <v>219.74</v>
      </c>
    </row>
    <row r="34" spans="1:4">
      <c r="A34" s="4" t="s">
        <v>804</v>
      </c>
      <c r="B34" s="12" t="n">
        <v>203.51</v>
      </c>
      <c r="C34" s="12" t="n">
        <v>193.51</v>
      </c>
      <c r="D34" s="12" t="n">
        <v>133.56</v>
      </c>
    </row>
    <row r="35" spans="1:4">
      <c r="A35" s="4" t="s">
        <v>805</v>
      </c>
      <c r="B35" s="7" t="n">
        <v>226.31</v>
      </c>
      <c r="C35" s="7" t="n">
        <v>221.77</v>
      </c>
      <c r="D35" s="7" t="n">
        <v>213.45</v>
      </c>
    </row>
    <row r="36" spans="1:4">
      <c r="A36" s="4" t="s">
        <v>806</v>
      </c>
      <c r="B36" s="6" t="n">
        <v>45000</v>
      </c>
    </row>
    <row r="37" spans="1:4">
      <c r="A37" s="4" t="s">
        <v>749</v>
      </c>
      <c r="B37" s="4" t="s">
        <v>392</v>
      </c>
    </row>
    <row r="38" spans="1:4">
      <c r="A38" s="4" t="s">
        <v>810</v>
      </c>
    </row>
    <row r="39" spans="1:4">
      <c r="A39" s="3" t="s">
        <v>723</v>
      </c>
    </row>
    <row r="40" spans="1:4">
      <c r="A40" s="4" t="s">
        <v>746</v>
      </c>
      <c r="B40" s="4" t="s">
        <v>392</v>
      </c>
    </row>
    <row r="41" spans="1:4">
      <c r="A41" s="4" t="s">
        <v>811</v>
      </c>
    </row>
    <row r="42" spans="1:4">
      <c r="A42" s="3" t="s">
        <v>723</v>
      </c>
    </row>
    <row r="43" spans="1:4">
      <c r="A43" s="4" t="s">
        <v>746</v>
      </c>
      <c r="B43" s="4" t="s">
        <v>392</v>
      </c>
    </row>
    <row r="44" spans="1:4">
      <c r="A44" s="4" t="s">
        <v>812</v>
      </c>
    </row>
    <row r="45" spans="1:4">
      <c r="A45" s="3" t="s">
        <v>723</v>
      </c>
    </row>
    <row r="46" spans="1:4">
      <c r="A46" s="4" t="s">
        <v>746</v>
      </c>
      <c r="B46" s="4" t="s">
        <v>395</v>
      </c>
    </row>
    <row r="47" spans="1:4">
      <c r="A47" s="4" t="s">
        <v>813</v>
      </c>
    </row>
    <row r="48" spans="1:4">
      <c r="A48" s="3" t="s">
        <v>723</v>
      </c>
    </row>
    <row r="49" spans="1:4">
      <c r="A49" s="4" t="s">
        <v>746</v>
      </c>
      <c r="B49" s="4" t="s">
        <v>3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31</v>
      </c>
    </row>
    <row r="3" spans="1:4">
      <c r="A3" s="4" t="s">
        <v>113</v>
      </c>
      <c r="B3" s="5" t="n">
        <v>0</v>
      </c>
      <c r="C3" s="5" t="n">
        <v>0</v>
      </c>
    </row>
    <row r="4" spans="1:4">
      <c r="A4" s="4" t="s">
        <v>815</v>
      </c>
      <c r="B4" s="5" t="n">
        <v>50854905</v>
      </c>
    </row>
    <row r="5" spans="1:4">
      <c r="A5" s="4" t="s">
        <v>816</v>
      </c>
      <c r="B5" s="5" t="n">
        <v>409269</v>
      </c>
      <c r="C5" s="5" t="n">
        <v>317110</v>
      </c>
      <c r="D5" s="5" t="n">
        <v>587441</v>
      </c>
    </row>
    <row r="6" spans="1:4">
      <c r="A6" s="4" t="s">
        <v>817</v>
      </c>
      <c r="B6" s="5" t="n">
        <v>53330356</v>
      </c>
      <c r="C6" s="5" t="n">
        <v>50854905</v>
      </c>
    </row>
    <row r="7" spans="1:4">
      <c r="A7" s="4" t="s">
        <v>818</v>
      </c>
      <c r="B7" s="5" t="n">
        <v>36585</v>
      </c>
      <c r="C7" s="5" t="n">
        <v>41128</v>
      </c>
      <c r="D7" s="5" t="n">
        <v>73496</v>
      </c>
    </row>
    <row r="8" spans="1:4">
      <c r="A8" s="4" t="s">
        <v>819</v>
      </c>
      <c r="B8" s="5" t="n">
        <v>9334</v>
      </c>
      <c r="C8" s="5" t="n">
        <v>6765</v>
      </c>
      <c r="D8" s="5" t="n">
        <v>9971</v>
      </c>
    </row>
    <row r="9" spans="1:4">
      <c r="A9" s="4" t="s">
        <v>820</v>
      </c>
    </row>
    <row r="10" spans="1:4">
      <c r="A10" s="4" t="s">
        <v>821</v>
      </c>
      <c r="B10" s="5" t="n">
        <v>58804314</v>
      </c>
      <c r="C10" s="5" t="n">
        <v>62028708</v>
      </c>
      <c r="D10" s="5" t="n">
        <v>67432041</v>
      </c>
    </row>
    <row r="11" spans="1:4">
      <c r="A11" s="4" t="s">
        <v>816</v>
      </c>
      <c r="B11" s="5" t="n">
        <v>407542</v>
      </c>
      <c r="C11" s="5" t="n">
        <v>315171</v>
      </c>
      <c r="D11" s="5" t="n">
        <v>580947</v>
      </c>
    </row>
    <row r="12" spans="1:4">
      <c r="A12" s="4" t="s">
        <v>822</v>
      </c>
      <c r="B12" s="5" t="n">
        <v>103331</v>
      </c>
      <c r="C12" s="5" t="n">
        <v>78310</v>
      </c>
      <c r="D12" s="5" t="n">
        <v>145757</v>
      </c>
    </row>
    <row r="13" spans="1:4">
      <c r="A13" s="4" t="s">
        <v>823</v>
      </c>
      <c r="B13" s="5" t="n">
        <v>13978</v>
      </c>
      <c r="C13" s="5" t="n">
        <v>11806</v>
      </c>
      <c r="D13" s="5" t="n">
        <v>15956</v>
      </c>
    </row>
    <row r="14" spans="1:4">
      <c r="A14" s="4" t="s">
        <v>824</v>
      </c>
      <c r="B14" s="5" t="n">
        <v>-3000302</v>
      </c>
      <c r="C14" s="5" t="n">
        <v>-3629681</v>
      </c>
      <c r="D14" s="5" t="n">
        <v>-6145993</v>
      </c>
    </row>
    <row r="15" spans="1:4">
      <c r="A15" s="4" t="s">
        <v>825</v>
      </c>
      <c r="B15" s="5" t="n">
        <v>56328863</v>
      </c>
      <c r="C15" s="5" t="n">
        <v>58804314</v>
      </c>
      <c r="D15" s="5" t="n">
        <v>62028708</v>
      </c>
    </row>
    <row r="16" spans="1:4">
      <c r="A16" s="4" t="s">
        <v>166</v>
      </c>
    </row>
    <row r="17" spans="1:4">
      <c r="A17" s="4" t="s">
        <v>815</v>
      </c>
      <c r="B17" s="5" t="n">
        <v>50854905</v>
      </c>
      <c r="C17" s="5" t="n">
        <v>47630511</v>
      </c>
      <c r="D17" s="5" t="n">
        <v>42227178</v>
      </c>
    </row>
    <row r="18" spans="1:4">
      <c r="A18" s="4" t="s">
        <v>816</v>
      </c>
      <c r="B18" s="5" t="n">
        <v>-407542</v>
      </c>
      <c r="C18" s="5" t="n">
        <v>-315171</v>
      </c>
      <c r="D18" s="5" t="n">
        <v>-580947</v>
      </c>
    </row>
    <row r="19" spans="1:4">
      <c r="A19" s="4" t="s">
        <v>822</v>
      </c>
      <c r="B19" s="5" t="n">
        <v>-103331</v>
      </c>
      <c r="C19" s="5" t="n">
        <v>-78310</v>
      </c>
      <c r="D19" s="5" t="n">
        <v>-145757</v>
      </c>
    </row>
    <row r="20" spans="1:4">
      <c r="A20" s="4" t="s">
        <v>823</v>
      </c>
      <c r="B20" s="5" t="n">
        <v>-13978</v>
      </c>
      <c r="C20" s="5" t="n">
        <v>-11806</v>
      </c>
      <c r="D20" s="5" t="n">
        <v>-15956</v>
      </c>
    </row>
    <row r="21" spans="1:4">
      <c r="A21" s="4" t="s">
        <v>824</v>
      </c>
      <c r="B21" s="5" t="n">
        <v>3000302</v>
      </c>
      <c r="C21" s="5" t="n">
        <v>3629681</v>
      </c>
      <c r="D21" s="5" t="n">
        <v>6145993</v>
      </c>
    </row>
    <row r="22" spans="1:4">
      <c r="A22" s="4" t="s">
        <v>817</v>
      </c>
      <c r="B22" s="5" t="n">
        <v>53330356</v>
      </c>
      <c r="C22" s="5" t="n">
        <v>50854905</v>
      </c>
      <c r="D22" s="5" t="n">
        <v>476305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31</v>
      </c>
    </row>
    <row r="3" spans="1:4">
      <c r="A3" s="3" t="s">
        <v>827</v>
      </c>
    </row>
    <row r="4" spans="1:4">
      <c r="A4" s="4" t="s">
        <v>493</v>
      </c>
      <c r="B4" s="6" t="n">
        <v>1905768</v>
      </c>
    </row>
    <row r="5" spans="1:4">
      <c r="A5" s="4" t="s">
        <v>497</v>
      </c>
      <c r="B5" s="5" t="n">
        <v>1827733</v>
      </c>
      <c r="C5" s="6" t="n">
        <v>1905768</v>
      </c>
    </row>
    <row r="6" spans="1:4">
      <c r="A6" s="4" t="s">
        <v>828</v>
      </c>
    </row>
    <row r="7" spans="1:4">
      <c r="A7" s="3" t="s">
        <v>827</v>
      </c>
    </row>
    <row r="8" spans="1:4">
      <c r="A8" s="4" t="s">
        <v>493</v>
      </c>
      <c r="B8" s="5" t="n">
        <v>-315145</v>
      </c>
      <c r="C8" s="5" t="n">
        <v>-276416</v>
      </c>
      <c r="D8" s="6" t="n">
        <v>-122320</v>
      </c>
    </row>
    <row r="9" spans="1:4">
      <c r="A9" s="4" t="s">
        <v>829</v>
      </c>
      <c r="B9" s="5" t="n">
        <v>75193</v>
      </c>
      <c r="C9" s="5" t="n">
        <v>-38729</v>
      </c>
      <c r="D9" s="5" t="n">
        <v>-154096</v>
      </c>
    </row>
    <row r="10" spans="1:4">
      <c r="A10" s="4" t="s">
        <v>830</v>
      </c>
      <c r="B10" s="5" t="n">
        <v>17518</v>
      </c>
      <c r="C10" s="5" t="n">
        <v>0</v>
      </c>
      <c r="D10" s="5" t="n">
        <v>0</v>
      </c>
    </row>
    <row r="11" spans="1:4">
      <c r="A11" s="4" t="s">
        <v>831</v>
      </c>
      <c r="B11" s="5" t="n">
        <v>0</v>
      </c>
      <c r="C11" s="5" t="n">
        <v>0</v>
      </c>
      <c r="D11" s="5" t="n">
        <v>0</v>
      </c>
    </row>
    <row r="12" spans="1:4">
      <c r="A12" s="4" t="s">
        <v>832</v>
      </c>
      <c r="B12" s="5" t="n">
        <v>92711</v>
      </c>
      <c r="C12" s="5" t="n">
        <v>-38729</v>
      </c>
      <c r="D12" s="5" t="n">
        <v>-154096</v>
      </c>
    </row>
    <row r="13" spans="1:4">
      <c r="A13" s="4" t="s">
        <v>497</v>
      </c>
      <c r="B13" s="5" t="n">
        <v>-222434</v>
      </c>
      <c r="C13" s="5" t="n">
        <v>-315145</v>
      </c>
      <c r="D13" s="5" t="n">
        <v>-276416</v>
      </c>
    </row>
    <row r="14" spans="1:4">
      <c r="A14" s="4" t="s">
        <v>61</v>
      </c>
    </row>
    <row r="15" spans="1:4">
      <c r="A15" s="3" t="s">
        <v>827</v>
      </c>
    </row>
    <row r="16" spans="1:4">
      <c r="A16" s="4" t="s">
        <v>493</v>
      </c>
      <c r="B16" s="5" t="n">
        <v>0</v>
      </c>
      <c r="C16" s="5" t="n">
        <v>-885</v>
      </c>
      <c r="D16" s="5" t="n">
        <v>-2185</v>
      </c>
    </row>
    <row r="17" spans="1:4">
      <c r="A17" s="4" t="s">
        <v>829</v>
      </c>
      <c r="B17" s="5" t="n">
        <v>0</v>
      </c>
      <c r="C17" s="5" t="n">
        <v>885</v>
      </c>
      <c r="D17" s="5" t="n">
        <v>1300</v>
      </c>
    </row>
    <row r="18" spans="1:4">
      <c r="A18" s="4" t="s">
        <v>830</v>
      </c>
      <c r="B18" s="5" t="n">
        <v>0</v>
      </c>
      <c r="C18" s="5" t="n">
        <v>0</v>
      </c>
      <c r="D18" s="5" t="n">
        <v>0</v>
      </c>
    </row>
    <row r="19" spans="1:4">
      <c r="A19" s="4" t="s">
        <v>831</v>
      </c>
      <c r="B19" s="4" t="s">
        <v>172</v>
      </c>
      <c r="C19" s="4" t="s">
        <v>172</v>
      </c>
      <c r="D19" s="5" t="n">
        <v>0</v>
      </c>
    </row>
    <row r="20" spans="1:4">
      <c r="A20" s="4" t="s">
        <v>832</v>
      </c>
      <c r="B20" s="5" t="n">
        <v>0</v>
      </c>
      <c r="C20" s="5" t="n">
        <v>885</v>
      </c>
      <c r="D20" s="5" t="n">
        <v>1300</v>
      </c>
    </row>
    <row r="21" spans="1:4">
      <c r="A21" s="4" t="s">
        <v>497</v>
      </c>
      <c r="B21" s="5" t="n">
        <v>0</v>
      </c>
      <c r="C21" s="5" t="n">
        <v>0</v>
      </c>
      <c r="D21" s="5" t="n">
        <v>-885</v>
      </c>
    </row>
    <row r="22" spans="1:4">
      <c r="A22" s="4" t="s">
        <v>833</v>
      </c>
    </row>
    <row r="23" spans="1:4">
      <c r="A23" s="3" t="s">
        <v>827</v>
      </c>
    </row>
    <row r="24" spans="1:4">
      <c r="A24" s="4" t="s">
        <v>493</v>
      </c>
      <c r="B24" s="5" t="n">
        <v>-294906</v>
      </c>
      <c r="C24" s="5" t="n">
        <v>-244609</v>
      </c>
      <c r="D24" s="5" t="n">
        <v>-119659</v>
      </c>
    </row>
    <row r="25" spans="1:4">
      <c r="A25" s="4" t="s">
        <v>829</v>
      </c>
      <c r="B25" s="5" t="n">
        <v>161718</v>
      </c>
      <c r="C25" s="5" t="n">
        <v>-46263</v>
      </c>
      <c r="D25" s="5" t="n">
        <v>-121704</v>
      </c>
    </row>
    <row r="26" spans="1:4">
      <c r="A26" s="4" t="s">
        <v>830</v>
      </c>
      <c r="B26" s="5" t="n">
        <v>7511</v>
      </c>
      <c r="C26" s="5" t="n">
        <v>-6559</v>
      </c>
      <c r="D26" s="5" t="n">
        <v>-5289</v>
      </c>
    </row>
    <row r="27" spans="1:4">
      <c r="A27" s="4" t="s">
        <v>831</v>
      </c>
      <c r="B27" s="5" t="n">
        <v>-27932</v>
      </c>
      <c r="C27" s="5" t="n">
        <v>2525</v>
      </c>
      <c r="D27" s="5" t="n">
        <v>2043</v>
      </c>
    </row>
    <row r="28" spans="1:4">
      <c r="A28" s="4" t="s">
        <v>832</v>
      </c>
      <c r="B28" s="5" t="n">
        <v>141297</v>
      </c>
      <c r="C28" s="5" t="n">
        <v>-50297</v>
      </c>
      <c r="D28" s="5" t="n">
        <v>-124950</v>
      </c>
    </row>
    <row r="29" spans="1:4">
      <c r="A29" s="4" t="s">
        <v>497</v>
      </c>
      <c r="B29" s="5" t="n">
        <v>-153609</v>
      </c>
      <c r="C29" s="5" t="n">
        <v>-294906</v>
      </c>
      <c r="D29" s="5" t="n">
        <v>-244609</v>
      </c>
    </row>
    <row r="30" spans="1:4">
      <c r="A30" s="4" t="s">
        <v>834</v>
      </c>
    </row>
    <row r="31" spans="1:4">
      <c r="A31" s="3" t="s">
        <v>827</v>
      </c>
    </row>
    <row r="32" spans="1:4">
      <c r="A32" s="4" t="s">
        <v>493</v>
      </c>
      <c r="B32" s="5" t="n">
        <v>-22612</v>
      </c>
      <c r="C32" s="5" t="n">
        <v>-23518</v>
      </c>
      <c r="D32" s="5" t="n">
        <v>-22986</v>
      </c>
    </row>
    <row r="33" spans="1:4">
      <c r="A33" s="4" t="s">
        <v>497</v>
      </c>
      <c r="B33" s="5" t="n">
        <v>-18935</v>
      </c>
      <c r="C33" s="5" t="n">
        <v>-22612</v>
      </c>
      <c r="D33" s="5" t="n">
        <v>-23518</v>
      </c>
    </row>
    <row r="34" spans="1:4">
      <c r="A34" s="4" t="s">
        <v>167</v>
      </c>
    </row>
    <row r="35" spans="1:4">
      <c r="A35" s="3" t="s">
        <v>827</v>
      </c>
    </row>
    <row r="36" spans="1:4">
      <c r="A36" s="4" t="s">
        <v>829</v>
      </c>
      <c r="B36" s="5" t="n">
        <v>3677</v>
      </c>
      <c r="C36" s="5" t="n">
        <v>906</v>
      </c>
      <c r="D36" s="5" t="n">
        <v>-532</v>
      </c>
    </row>
    <row r="37" spans="1:4">
      <c r="A37" s="4" t="s">
        <v>830</v>
      </c>
      <c r="B37" s="5" t="n">
        <v>0</v>
      </c>
      <c r="C37" s="5" t="n">
        <v>0</v>
      </c>
      <c r="D37" s="5" t="n">
        <v>0</v>
      </c>
    </row>
    <row r="38" spans="1:4">
      <c r="A38" s="4" t="s">
        <v>831</v>
      </c>
      <c r="B38" s="5" t="n">
        <v>0</v>
      </c>
      <c r="C38" s="5" t="n">
        <v>0</v>
      </c>
      <c r="D38" s="5" t="n">
        <v>0</v>
      </c>
    </row>
    <row r="39" spans="1:4">
      <c r="A39" s="4" t="s">
        <v>832</v>
      </c>
      <c r="B39" s="5" t="n">
        <v>3677</v>
      </c>
      <c r="C39" s="5" t="n">
        <v>906</v>
      </c>
      <c r="D39" s="5" t="n">
        <v>-532</v>
      </c>
    </row>
    <row r="40" spans="1:4">
      <c r="A40" s="4" t="s">
        <v>835</v>
      </c>
    </row>
    <row r="41" spans="1:4">
      <c r="A41" s="3" t="s">
        <v>827</v>
      </c>
    </row>
    <row r="42" spans="1:4">
      <c r="A42" s="4" t="s">
        <v>493</v>
      </c>
      <c r="B42" s="5" t="n">
        <v>-272294</v>
      </c>
      <c r="C42" s="5" t="n">
        <v>-221091</v>
      </c>
      <c r="D42" s="5" t="n">
        <v>-96673</v>
      </c>
    </row>
    <row r="43" spans="1:4">
      <c r="A43" s="4" t="s">
        <v>832</v>
      </c>
      <c r="B43" s="5" t="n">
        <v>137620</v>
      </c>
      <c r="C43" s="5" t="n">
        <v>-51203</v>
      </c>
      <c r="D43" s="5" t="n">
        <v>-124418</v>
      </c>
    </row>
    <row r="44" spans="1:4">
      <c r="A44" s="4" t="s">
        <v>497</v>
      </c>
      <c r="B44" s="5" t="n">
        <v>-134674</v>
      </c>
      <c r="C44" s="5" t="n">
        <v>-272294</v>
      </c>
      <c r="D44" s="5" t="n">
        <v>-221091</v>
      </c>
    </row>
    <row r="45" spans="1:4">
      <c r="A45" s="4" t="s">
        <v>835</v>
      </c>
    </row>
    <row r="46" spans="1:4">
      <c r="A46" s="3" t="s">
        <v>827</v>
      </c>
    </row>
    <row r="47" spans="1:4">
      <c r="A47" s="4" t="s">
        <v>493</v>
      </c>
      <c r="B47" s="5" t="n">
        <v>-272294</v>
      </c>
      <c r="C47" s="5" t="n">
        <v>-221091</v>
      </c>
      <c r="D47" s="5" t="n">
        <v>-96673</v>
      </c>
    </row>
    <row r="48" spans="1:4">
      <c r="A48" s="4" t="s">
        <v>829</v>
      </c>
      <c r="B48" s="5" t="n">
        <v>158041</v>
      </c>
      <c r="C48" s="5" t="n">
        <v>-47169</v>
      </c>
      <c r="D48" s="5" t="n">
        <v>-121172</v>
      </c>
    </row>
    <row r="49" spans="1:4">
      <c r="A49" s="4" t="s">
        <v>830</v>
      </c>
      <c r="B49" s="5" t="n">
        <v>7511</v>
      </c>
      <c r="C49" s="5" t="n">
        <v>-6559</v>
      </c>
      <c r="D49" s="5" t="n">
        <v>-5289</v>
      </c>
    </row>
    <row r="50" spans="1:4">
      <c r="A50" s="4" t="s">
        <v>831</v>
      </c>
      <c r="B50" s="5" t="n">
        <v>-27932</v>
      </c>
      <c r="C50" s="5" t="n">
        <v>2525</v>
      </c>
      <c r="D50" s="5" t="n">
        <v>2043</v>
      </c>
    </row>
    <row r="51" spans="1:4">
      <c r="A51" s="4" t="s">
        <v>832</v>
      </c>
      <c r="B51" s="5" t="n">
        <v>137620</v>
      </c>
      <c r="C51" s="5" t="n">
        <v>-51203</v>
      </c>
      <c r="D51" s="5" t="n">
        <v>-124418</v>
      </c>
    </row>
    <row r="52" spans="1:4">
      <c r="A52" s="4" t="s">
        <v>497</v>
      </c>
      <c r="B52" s="5" t="n">
        <v>-134674</v>
      </c>
      <c r="C52" s="5" t="n">
        <v>-272294</v>
      </c>
      <c r="D52" s="5" t="n">
        <v>-221091</v>
      </c>
    </row>
    <row r="53" spans="1:4">
      <c r="A53" s="4" t="s">
        <v>836</v>
      </c>
    </row>
    <row r="54" spans="1:4">
      <c r="A54" s="3" t="s">
        <v>827</v>
      </c>
    </row>
    <row r="55" spans="1:4">
      <c r="A55" s="4" t="s">
        <v>493</v>
      </c>
      <c r="B55" s="5" t="n">
        <v>25297</v>
      </c>
      <c r="C55" s="5" t="n">
        <v>35353</v>
      </c>
      <c r="D55" s="5" t="n">
        <v>8148</v>
      </c>
    </row>
    <row r="56" spans="1:4">
      <c r="A56" s="4" t="s">
        <v>829</v>
      </c>
      <c r="B56" s="5" t="n">
        <v>86069</v>
      </c>
      <c r="C56" s="5" t="n">
        <v>-6022</v>
      </c>
      <c r="D56" s="5" t="n">
        <v>30451</v>
      </c>
    </row>
    <row r="57" spans="1:4">
      <c r="A57" s="4" t="s">
        <v>830</v>
      </c>
      <c r="B57" s="5" t="n">
        <v>-10007</v>
      </c>
      <c r="C57" s="5" t="n">
        <v>-6559</v>
      </c>
      <c r="D57" s="5" t="n">
        <v>-5289</v>
      </c>
    </row>
    <row r="58" spans="1:4">
      <c r="A58" s="4" t="s">
        <v>831</v>
      </c>
      <c r="B58" s="5" t="n">
        <v>-27932</v>
      </c>
      <c r="C58" s="5" t="n">
        <v>2525</v>
      </c>
      <c r="D58" s="5" t="n">
        <v>2043</v>
      </c>
    </row>
    <row r="59" spans="1:4">
      <c r="A59" s="4" t="s">
        <v>832</v>
      </c>
      <c r="B59" s="5" t="n">
        <v>48130</v>
      </c>
      <c r="C59" s="5" t="n">
        <v>-10056</v>
      </c>
      <c r="D59" s="5" t="n">
        <v>27205</v>
      </c>
    </row>
    <row r="60" spans="1:4">
      <c r="A60" s="4" t="s">
        <v>497</v>
      </c>
      <c r="B60" s="5" t="n">
        <v>73427</v>
      </c>
      <c r="C60" s="5" t="n">
        <v>25297</v>
      </c>
      <c r="D60" s="5" t="n">
        <v>35353</v>
      </c>
    </row>
    <row r="61" spans="1:4">
      <c r="A61" s="4" t="s">
        <v>837</v>
      </c>
    </row>
    <row r="62" spans="1:4">
      <c r="A62" s="3" t="s">
        <v>827</v>
      </c>
    </row>
    <row r="63" spans="1:4">
      <c r="A63" s="4" t="s">
        <v>493</v>
      </c>
      <c r="B63" s="5" t="n">
        <v>-5058</v>
      </c>
      <c r="C63" s="5" t="n">
        <v>-2661</v>
      </c>
      <c r="D63" s="5" t="n">
        <v>-3302</v>
      </c>
    </row>
    <row r="64" spans="1:4">
      <c r="A64" s="4" t="s">
        <v>829</v>
      </c>
      <c r="B64" s="5" t="n">
        <v>456</v>
      </c>
      <c r="C64" s="5" t="n">
        <v>-2397</v>
      </c>
      <c r="D64" s="5" t="n">
        <v>641</v>
      </c>
    </row>
    <row r="65" spans="1:4">
      <c r="A65" s="4" t="s">
        <v>830</v>
      </c>
      <c r="B65" s="5" t="n">
        <v>0</v>
      </c>
      <c r="C65" s="5" t="n">
        <v>0</v>
      </c>
      <c r="D65" s="5" t="n">
        <v>0</v>
      </c>
    </row>
    <row r="66" spans="1:4">
      <c r="A66" s="4" t="s">
        <v>831</v>
      </c>
      <c r="B66" s="5" t="n">
        <v>0</v>
      </c>
      <c r="C66" s="5" t="n">
        <v>0</v>
      </c>
      <c r="D66" s="5" t="n">
        <v>0</v>
      </c>
    </row>
    <row r="67" spans="1:4">
      <c r="A67" s="4" t="s">
        <v>832</v>
      </c>
      <c r="B67" s="5" t="n">
        <v>456</v>
      </c>
      <c r="C67" s="5" t="n">
        <v>-2397</v>
      </c>
      <c r="D67" s="5" t="n">
        <v>641</v>
      </c>
    </row>
    <row r="68" spans="1:4">
      <c r="A68" s="4" t="s">
        <v>497</v>
      </c>
      <c r="B68" s="6" t="n">
        <v>-4602</v>
      </c>
      <c r="C68" s="6" t="n">
        <v>-5058</v>
      </c>
      <c r="D68" s="6" t="n">
        <v>-26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31</v>
      </c>
    </row>
    <row r="3" spans="1:4">
      <c r="A3" s="3" t="s">
        <v>119</v>
      </c>
    </row>
    <row r="4" spans="1:4">
      <c r="A4" s="4" t="s">
        <v>46</v>
      </c>
      <c r="B4" s="6" t="n">
        <v>622443</v>
      </c>
      <c r="C4" s="6" t="n">
        <v>632838</v>
      </c>
      <c r="D4" s="6" t="n">
        <v>785174</v>
      </c>
    </row>
    <row r="5" spans="1:4">
      <c r="A5" s="4" t="s">
        <v>120</v>
      </c>
      <c r="B5" s="5" t="n">
        <v>16376</v>
      </c>
      <c r="C5" s="5" t="n">
        <v>16216</v>
      </c>
      <c r="D5" s="5" t="n">
        <v>10181</v>
      </c>
    </row>
    <row r="6" spans="1:4">
      <c r="A6" s="4" t="s">
        <v>121</v>
      </c>
      <c r="B6" s="5" t="n">
        <v>-5048</v>
      </c>
      <c r="C6" s="5" t="n">
        <v>-5884</v>
      </c>
      <c r="D6" s="5" t="n">
        <v>4076</v>
      </c>
    </row>
    <row r="7" spans="1:4">
      <c r="A7" s="4" t="s">
        <v>122</v>
      </c>
      <c r="B7" s="5" t="n">
        <v>264064</v>
      </c>
      <c r="C7" s="5" t="n">
        <v>248857</v>
      </c>
      <c r="D7" s="5" t="n">
        <v>227967</v>
      </c>
    </row>
    <row r="8" spans="1:4">
      <c r="A8" s="4" t="s">
        <v>123</v>
      </c>
      <c r="B8" s="5" t="n">
        <v>28186</v>
      </c>
      <c r="C8" s="5" t="n">
        <v>52318</v>
      </c>
      <c r="D8" s="5" t="n">
        <v>0</v>
      </c>
    </row>
    <row r="9" spans="1:4">
      <c r="A9" s="4" t="s">
        <v>124</v>
      </c>
      <c r="B9" s="5" t="n">
        <v>-8795</v>
      </c>
      <c r="C9" s="5" t="n">
        <v>-18521</v>
      </c>
      <c r="D9" s="5" t="n">
        <v>2765</v>
      </c>
    </row>
    <row r="10" spans="1:4">
      <c r="A10" s="4" t="s">
        <v>125</v>
      </c>
      <c r="B10" s="5" t="n">
        <v>32661</v>
      </c>
      <c r="C10" s="5" t="n">
        <v>35735</v>
      </c>
      <c r="D10" s="5" t="n">
        <v>46861</v>
      </c>
    </row>
    <row r="11" spans="1:4">
      <c r="A11" s="4" t="s">
        <v>126</v>
      </c>
      <c r="B11" s="5" t="n">
        <v>37771</v>
      </c>
      <c r="C11" s="5" t="n">
        <v>31193</v>
      </c>
      <c r="D11" s="5" t="n">
        <v>11740</v>
      </c>
    </row>
    <row r="12" spans="1:4">
      <c r="A12" s="3" t="s">
        <v>127</v>
      </c>
    </row>
    <row r="13" spans="1:4">
      <c r="A13" s="4" t="s">
        <v>128</v>
      </c>
      <c r="B13" s="5" t="n">
        <v>-103126</v>
      </c>
      <c r="C13" s="5" t="n">
        <v>-45600</v>
      </c>
      <c r="D13" s="5" t="n">
        <v>-3085</v>
      </c>
    </row>
    <row r="14" spans="1:4">
      <c r="A14" s="4" t="s">
        <v>129</v>
      </c>
      <c r="B14" s="5" t="n">
        <v>-4915</v>
      </c>
      <c r="C14" s="5" t="n">
        <v>-4403</v>
      </c>
      <c r="D14" s="5" t="n">
        <v>-37737</v>
      </c>
    </row>
    <row r="15" spans="1:4">
      <c r="A15" s="4" t="s">
        <v>74</v>
      </c>
      <c r="B15" s="5" t="n">
        <v>-5024</v>
      </c>
      <c r="C15" s="5" t="n">
        <v>18641</v>
      </c>
      <c r="D15" s="5" t="n">
        <v>15788</v>
      </c>
    </row>
    <row r="16" spans="1:4">
      <c r="A16" s="4" t="s">
        <v>88</v>
      </c>
      <c r="B16" s="5" t="n">
        <v>72332</v>
      </c>
      <c r="C16" s="5" t="n">
        <v>72882</v>
      </c>
      <c r="D16" s="5" t="n">
        <v>23130</v>
      </c>
    </row>
    <row r="17" spans="1:4">
      <c r="A17" s="4" t="s">
        <v>130</v>
      </c>
      <c r="B17" s="5" t="n">
        <v>112445</v>
      </c>
      <c r="C17" s="5" t="n">
        <v>-3937</v>
      </c>
      <c r="D17" s="5" t="n">
        <v>-24101</v>
      </c>
    </row>
    <row r="18" spans="1:4">
      <c r="A18" s="4" t="s">
        <v>131</v>
      </c>
      <c r="B18" s="5" t="n">
        <v>3967</v>
      </c>
      <c r="C18" s="5" t="n">
        <v>-3513</v>
      </c>
      <c r="D18" s="5" t="n">
        <v>6943</v>
      </c>
    </row>
    <row r="19" spans="1:4">
      <c r="A19" s="4" t="s">
        <v>132</v>
      </c>
      <c r="B19" s="5" t="n">
        <v>-6380</v>
      </c>
      <c r="C19" s="5" t="n">
        <v>7542</v>
      </c>
      <c r="D19" s="5" t="n">
        <v>-27721</v>
      </c>
    </row>
    <row r="20" spans="1:4">
      <c r="A20" s="4" t="s">
        <v>133</v>
      </c>
      <c r="B20" s="5" t="n">
        <v>-400</v>
      </c>
      <c r="C20" s="5" t="n">
        <v>-10281</v>
      </c>
      <c r="D20" s="5" t="n">
        <v>-5872</v>
      </c>
    </row>
    <row r="21" spans="1:4">
      <c r="A21" s="4" t="s">
        <v>134</v>
      </c>
      <c r="B21" s="5" t="n">
        <v>1056557</v>
      </c>
      <c r="C21" s="5" t="n">
        <v>1024083</v>
      </c>
      <c r="D21" s="5" t="n">
        <v>1036109</v>
      </c>
    </row>
    <row r="22" spans="1:4">
      <c r="A22" s="3" t="s">
        <v>135</v>
      </c>
    </row>
    <row r="23" spans="1:4">
      <c r="A23" s="4" t="s">
        <v>136</v>
      </c>
      <c r="B23" s="5" t="n">
        <v>-237283</v>
      </c>
      <c r="C23" s="5" t="n">
        <v>-284249</v>
      </c>
      <c r="D23" s="5" t="n">
        <v>-373868</v>
      </c>
    </row>
    <row r="24" spans="1:4">
      <c r="A24" s="4" t="s">
        <v>137</v>
      </c>
      <c r="B24" s="5" t="n">
        <v>120228</v>
      </c>
      <c r="C24" s="5" t="n">
        <v>55023</v>
      </c>
      <c r="D24" s="5" t="n">
        <v>14857</v>
      </c>
    </row>
    <row r="25" spans="1:4">
      <c r="A25" s="4" t="s">
        <v>138</v>
      </c>
      <c r="B25" s="5" t="n">
        <v>-34754</v>
      </c>
      <c r="C25" s="5" t="n">
        <v>-34103</v>
      </c>
      <c r="D25" s="5" t="n">
        <v>-20382</v>
      </c>
    </row>
    <row r="26" spans="1:4">
      <c r="A26" s="4" t="s">
        <v>139</v>
      </c>
      <c r="B26" s="5" t="n">
        <v>0</v>
      </c>
      <c r="C26" s="5" t="n">
        <v>-159</v>
      </c>
      <c r="D26" s="5" t="n">
        <v>-464431</v>
      </c>
    </row>
    <row r="27" spans="1:4">
      <c r="A27" s="4" t="s">
        <v>133</v>
      </c>
      <c r="B27" s="5" t="n">
        <v>5726</v>
      </c>
      <c r="C27" s="5" t="n">
        <v>1224</v>
      </c>
      <c r="D27" s="5" t="n">
        <v>466</v>
      </c>
    </row>
    <row r="28" spans="1:4">
      <c r="A28" s="4" t="s">
        <v>140</v>
      </c>
      <c r="B28" s="5" t="n">
        <v>-146083</v>
      </c>
      <c r="C28" s="5" t="n">
        <v>-262264</v>
      </c>
      <c r="D28" s="5" t="n">
        <v>-843358</v>
      </c>
    </row>
    <row r="29" spans="1:4">
      <c r="A29" s="3" t="s">
        <v>141</v>
      </c>
    </row>
    <row r="30" spans="1:4">
      <c r="A30" s="4" t="s">
        <v>142</v>
      </c>
      <c r="B30" s="5" t="n">
        <v>-369766</v>
      </c>
      <c r="C30" s="5" t="n">
        <v>39748</v>
      </c>
      <c r="D30" s="5" t="n">
        <v>325000</v>
      </c>
    </row>
    <row r="31" spans="1:4">
      <c r="A31" s="4" t="s">
        <v>143</v>
      </c>
      <c r="B31" s="5" t="n">
        <v>73781</v>
      </c>
      <c r="C31" s="5" t="n">
        <v>36055</v>
      </c>
      <c r="D31" s="5" t="n">
        <v>54770</v>
      </c>
    </row>
    <row r="32" spans="1:4">
      <c r="A32" s="4" t="s">
        <v>144</v>
      </c>
      <c r="B32" s="5" t="n">
        <v>-43256</v>
      </c>
      <c r="C32" s="5" t="n">
        <v>-37358</v>
      </c>
      <c r="D32" s="5" t="n">
        <v>-78559</v>
      </c>
    </row>
    <row r="33" spans="1:4">
      <c r="A33" s="4" t="s">
        <v>145</v>
      </c>
      <c r="B33" s="5" t="n">
        <v>401764</v>
      </c>
      <c r="C33" s="5" t="n">
        <v>515985</v>
      </c>
      <c r="D33" s="5" t="n">
        <v>1307183</v>
      </c>
    </row>
    <row r="34" spans="1:4">
      <c r="A34" s="4" t="s">
        <v>146</v>
      </c>
      <c r="B34" s="5" t="n">
        <v>-39301</v>
      </c>
      <c r="C34" s="5" t="n">
        <v>-262248</v>
      </c>
      <c r="D34" s="5" t="n">
        <v>-52838</v>
      </c>
    </row>
    <row r="35" spans="1:4">
      <c r="A35" s="4" t="s">
        <v>147</v>
      </c>
      <c r="B35" s="5" t="n">
        <v>47418</v>
      </c>
      <c r="C35" s="5" t="n">
        <v>34125</v>
      </c>
      <c r="D35" s="5" t="n">
        <v>60885</v>
      </c>
    </row>
    <row r="36" spans="1:4">
      <c r="A36" s="4" t="s">
        <v>148</v>
      </c>
      <c r="B36" s="5" t="n">
        <v>-27884</v>
      </c>
      <c r="C36" s="5" t="n">
        <v>-21107</v>
      </c>
      <c r="D36" s="5" t="n">
        <v>-46205</v>
      </c>
    </row>
    <row r="37" spans="1:4">
      <c r="A37" s="4" t="s">
        <v>149</v>
      </c>
      <c r="B37" s="5" t="n">
        <v>0</v>
      </c>
      <c r="C37" s="5" t="n">
        <v>11905</v>
      </c>
      <c r="D37" s="5" t="n">
        <v>27553</v>
      </c>
    </row>
    <row r="38" spans="1:4">
      <c r="A38" s="4" t="s">
        <v>150</v>
      </c>
      <c r="B38" s="5" t="n">
        <v>-605431</v>
      </c>
      <c r="C38" s="5" t="n">
        <v>-789773</v>
      </c>
      <c r="D38" s="5" t="n">
        <v>-1400071</v>
      </c>
    </row>
    <row r="39" spans="1:4">
      <c r="A39" s="4" t="s">
        <v>151</v>
      </c>
      <c r="B39" s="5" t="n">
        <v>-304473</v>
      </c>
      <c r="C39" s="5" t="n">
        <v>-302971</v>
      </c>
      <c r="D39" s="5" t="n">
        <v>-306474</v>
      </c>
    </row>
    <row r="40" spans="1:4">
      <c r="A40" s="4" t="s">
        <v>152</v>
      </c>
      <c r="B40" s="5" t="n">
        <v>-867148</v>
      </c>
      <c r="C40" s="5" t="n">
        <v>-775639</v>
      </c>
      <c r="D40" s="5" t="n">
        <v>-108756</v>
      </c>
    </row>
    <row r="41" spans="1:4">
      <c r="A41" s="4" t="s">
        <v>153</v>
      </c>
      <c r="B41" s="5" t="n">
        <v>9404</v>
      </c>
      <c r="C41" s="5" t="n">
        <v>-2170</v>
      </c>
      <c r="D41" s="5" t="n">
        <v>-20503</v>
      </c>
    </row>
    <row r="42" spans="1:4">
      <c r="A42" s="4" t="s">
        <v>154</v>
      </c>
      <c r="B42" s="5" t="n">
        <v>52730</v>
      </c>
      <c r="C42" s="5" t="n">
        <v>-15990</v>
      </c>
      <c r="D42" s="5" t="n">
        <v>63492</v>
      </c>
    </row>
    <row r="43" spans="1:4">
      <c r="A43" s="4" t="s">
        <v>155</v>
      </c>
      <c r="B43" s="5" t="n">
        <v>274146</v>
      </c>
      <c r="C43" s="5" t="n">
        <v>290136</v>
      </c>
      <c r="D43" s="5" t="n">
        <v>226644</v>
      </c>
    </row>
    <row r="44" spans="1:4">
      <c r="A44" s="4" t="s">
        <v>156</v>
      </c>
      <c r="B44" s="5" t="n">
        <v>326876</v>
      </c>
      <c r="C44" s="5" t="n">
        <v>274146</v>
      </c>
      <c r="D44" s="5" t="n">
        <v>290136</v>
      </c>
    </row>
    <row r="45" spans="1:4">
      <c r="A45" s="3" t="s">
        <v>157</v>
      </c>
    </row>
    <row r="46" spans="1:4">
      <c r="A46" s="4" t="s">
        <v>158</v>
      </c>
      <c r="B46" s="5" t="n">
        <v>78043</v>
      </c>
      <c r="C46" s="5" t="n">
        <v>63143</v>
      </c>
      <c r="D46" s="5" t="n">
        <v>31591</v>
      </c>
    </row>
    <row r="47" spans="1:4">
      <c r="A47" s="4" t="s">
        <v>159</v>
      </c>
      <c r="B47" s="6" t="n">
        <v>334647</v>
      </c>
      <c r="C47" s="6" t="n">
        <v>359506</v>
      </c>
      <c r="D47" s="6" t="n">
        <v>4424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31</v>
      </c>
    </row>
    <row r="3" spans="1:4">
      <c r="A3" s="3" t="s">
        <v>839</v>
      </c>
    </row>
    <row r="4" spans="1:4">
      <c r="A4" s="4" t="s">
        <v>840</v>
      </c>
      <c r="B4" s="6" t="n">
        <v>248090</v>
      </c>
      <c r="C4" s="6" t="n">
        <v>310582</v>
      </c>
      <c r="D4" s="6" t="n">
        <v>412545</v>
      </c>
    </row>
    <row r="5" spans="1:4">
      <c r="A5" s="4" t="s">
        <v>841</v>
      </c>
      <c r="B5" s="5" t="n">
        <v>28693</v>
      </c>
      <c r="C5" s="5" t="n">
        <v>38249</v>
      </c>
      <c r="D5" s="5" t="n">
        <v>49894</v>
      </c>
    </row>
    <row r="6" spans="1:4">
      <c r="A6" s="4" t="s">
        <v>842</v>
      </c>
      <c r="B6" s="5" t="n">
        <v>22057</v>
      </c>
      <c r="C6" s="5" t="n">
        <v>25076</v>
      </c>
      <c r="D6" s="5" t="n">
        <v>24087</v>
      </c>
    </row>
    <row r="7" spans="1:4">
      <c r="A7" s="4" t="s">
        <v>843</v>
      </c>
      <c r="B7" s="5" t="n">
        <v>298840</v>
      </c>
      <c r="C7" s="5" t="n">
        <v>373907</v>
      </c>
      <c r="D7" s="5" t="n">
        <v>486526</v>
      </c>
    </row>
    <row r="8" spans="1:4">
      <c r="A8" s="4" t="s">
        <v>844</v>
      </c>
      <c r="B8" s="5" t="n">
        <v>14041</v>
      </c>
      <c r="C8" s="5" t="n">
        <v>12313</v>
      </c>
      <c r="D8" s="5" t="n">
        <v>-20995</v>
      </c>
    </row>
    <row r="9" spans="1:4">
      <c r="A9" s="4" t="s">
        <v>845</v>
      </c>
      <c r="B9" s="5" t="n">
        <v>312881</v>
      </c>
      <c r="C9" s="6" t="n">
        <v>386220</v>
      </c>
      <c r="D9" s="6" t="n">
        <v>465531</v>
      </c>
    </row>
    <row r="10" spans="1:4">
      <c r="A10" s="4" t="s">
        <v>846</v>
      </c>
      <c r="B10" s="6" t="n">
        <v>285000</v>
      </c>
    </row>
    <row r="11" spans="1:4">
      <c r="A11" s="4" t="s">
        <v>847</v>
      </c>
      <c r="B11" s="4" t="s">
        <v>674</v>
      </c>
      <c r="C11" s="4" t="s">
        <v>848</v>
      </c>
      <c r="D11" s="4" t="s">
        <v>375</v>
      </c>
    </row>
    <row r="12" spans="1:4">
      <c r="A12" s="4" t="s">
        <v>849</v>
      </c>
      <c r="B12" s="6" t="n">
        <v>3200</v>
      </c>
    </row>
    <row r="13" spans="1:4">
      <c r="A13" s="4" t="s">
        <v>850</v>
      </c>
      <c r="B13" s="5" t="n">
        <v>5200</v>
      </c>
    </row>
    <row r="14" spans="1:4">
      <c r="A14" s="4" t="s">
        <v>851</v>
      </c>
      <c r="B14" s="5" t="n">
        <v>2000</v>
      </c>
    </row>
    <row r="15" spans="1:4">
      <c r="A15" s="4" t="s">
        <v>852</v>
      </c>
      <c r="B15" s="5" t="n">
        <v>47000</v>
      </c>
    </row>
    <row r="16" spans="1:4">
      <c r="A16" s="4" t="s">
        <v>853</v>
      </c>
      <c r="B16" s="5" t="n">
        <v>472000</v>
      </c>
    </row>
    <row r="17" spans="1:4">
      <c r="A17" s="4" t="s">
        <v>854</v>
      </c>
      <c r="B17" s="5" t="n">
        <v>45000</v>
      </c>
    </row>
    <row r="18" spans="1:4">
      <c r="A18" s="4" t="s">
        <v>855</v>
      </c>
      <c r="B18" s="5" t="n">
        <v>472000</v>
      </c>
    </row>
    <row r="19" spans="1:4">
      <c r="A19" s="4" t="s">
        <v>856</v>
      </c>
      <c r="B19" s="5" t="n">
        <v>5000</v>
      </c>
      <c r="C19" s="6" t="n">
        <v>4000</v>
      </c>
      <c r="D19" s="6" t="n">
        <v>5000</v>
      </c>
    </row>
    <row r="20" spans="1:4">
      <c r="A20" s="4" t="s">
        <v>857</v>
      </c>
      <c r="B20" s="5" t="n">
        <v>21000</v>
      </c>
      <c r="C20" s="5" t="n">
        <v>22000</v>
      </c>
    </row>
    <row r="21" spans="1:4">
      <c r="A21" s="4" t="s">
        <v>40</v>
      </c>
      <c r="B21" s="6" t="n">
        <v>1000</v>
      </c>
      <c r="C21" s="6" t="n">
        <v>1000</v>
      </c>
      <c r="D21" s="6" t="n">
        <v>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31</v>
      </c>
    </row>
    <row r="3" spans="1:4">
      <c r="A3" s="3" t="s">
        <v>859</v>
      </c>
    </row>
    <row r="4" spans="1:4">
      <c r="A4" s="4" t="s">
        <v>860</v>
      </c>
      <c r="B4" s="6" t="n">
        <v>970892</v>
      </c>
      <c r="C4" s="6" t="n">
        <v>1073879</v>
      </c>
      <c r="D4" s="6" t="n">
        <v>1203880</v>
      </c>
    </row>
    <row r="5" spans="1:4">
      <c r="A5" s="4" t="s">
        <v>842</v>
      </c>
      <c r="B5" s="5" t="n">
        <v>-35568</v>
      </c>
      <c r="C5" s="5" t="n">
        <v>-54821</v>
      </c>
      <c r="D5" s="5" t="n">
        <v>46825</v>
      </c>
    </row>
    <row r="6" spans="1:4">
      <c r="A6" s="4" t="s">
        <v>44</v>
      </c>
      <c r="B6" s="6" t="n">
        <v>935324</v>
      </c>
      <c r="C6" s="6" t="n">
        <v>1019058</v>
      </c>
      <c r="D6" s="6" t="n">
        <v>12507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30</v>
      </c>
      <c r="D1" s="2" t="s">
        <v>31</v>
      </c>
    </row>
    <row r="2" spans="1:4">
      <c r="A2" s="3" t="s">
        <v>862</v>
      </c>
    </row>
    <row r="3" spans="1:4">
      <c r="A3" s="4" t="s">
        <v>863</v>
      </c>
      <c r="B3" s="6" t="n">
        <v>13641</v>
      </c>
      <c r="C3" s="6" t="n">
        <v>30030</v>
      </c>
    </row>
    <row r="4" spans="1:4">
      <c r="A4" s="4" t="s">
        <v>91</v>
      </c>
      <c r="B4" s="5" t="n">
        <v>43889</v>
      </c>
      <c r="C4" s="5" t="n">
        <v>70021</v>
      </c>
    </row>
    <row r="5" spans="1:4">
      <c r="A5" s="4" t="s">
        <v>864</v>
      </c>
      <c r="B5" s="5" t="n">
        <v>63029</v>
      </c>
      <c r="C5" s="5" t="n">
        <v>124556</v>
      </c>
    </row>
    <row r="6" spans="1:4">
      <c r="A6" s="4" t="s">
        <v>865</v>
      </c>
      <c r="B6" s="5" t="n">
        <v>72197</v>
      </c>
      <c r="C6" s="5" t="n">
        <v>67350</v>
      </c>
    </row>
    <row r="7" spans="1:4">
      <c r="A7" s="4" t="s">
        <v>866</v>
      </c>
      <c r="B7" s="5" t="n">
        <v>20201</v>
      </c>
      <c r="C7" s="5" t="n">
        <v>8625</v>
      </c>
    </row>
    <row r="8" spans="1:4">
      <c r="A8" s="4" t="s">
        <v>61</v>
      </c>
      <c r="B8" s="5" t="n">
        <v>8350</v>
      </c>
      <c r="C8" s="5" t="n">
        <v>13631</v>
      </c>
    </row>
    <row r="9" spans="1:4">
      <c r="A9" s="4" t="s">
        <v>867</v>
      </c>
      <c r="B9" s="5" t="n">
        <v>221307</v>
      </c>
      <c r="C9" s="5" t="n">
        <v>314213</v>
      </c>
    </row>
    <row r="10" spans="1:4">
      <c r="A10" s="4" t="s">
        <v>868</v>
      </c>
      <c r="B10" s="5" t="n">
        <v>-83847</v>
      </c>
      <c r="C10" s="5" t="n">
        <v>-72705</v>
      </c>
      <c r="D10" s="6" t="n">
        <v>-62333</v>
      </c>
    </row>
    <row r="11" spans="1:4">
      <c r="A11" s="4" t="s">
        <v>869</v>
      </c>
      <c r="B11" s="5" t="n">
        <v>137460</v>
      </c>
      <c r="C11" s="5" t="n">
        <v>241508</v>
      </c>
    </row>
    <row r="12" spans="1:4">
      <c r="A12" s="3" t="s">
        <v>870</v>
      </c>
    </row>
    <row r="13" spans="1:4">
      <c r="A13" s="4" t="s">
        <v>871</v>
      </c>
      <c r="B13" s="5" t="n">
        <v>-33342</v>
      </c>
      <c r="C13" s="5" t="n">
        <v>-75690</v>
      </c>
    </row>
    <row r="14" spans="1:4">
      <c r="A14" s="4" t="s">
        <v>872</v>
      </c>
      <c r="B14" s="5" t="n">
        <v>-119302</v>
      </c>
      <c r="C14" s="5" t="n">
        <v>-127292</v>
      </c>
    </row>
    <row r="15" spans="1:4">
      <c r="A15" s="4" t="s">
        <v>873</v>
      </c>
      <c r="B15" s="5" t="n">
        <v>-19903</v>
      </c>
      <c r="C15" s="5" t="n">
        <v>-25431</v>
      </c>
    </row>
    <row r="16" spans="1:4">
      <c r="A16" s="4" t="s">
        <v>874</v>
      </c>
      <c r="B16" s="5" t="n">
        <v>-6109</v>
      </c>
      <c r="C16" s="5" t="n">
        <v>-11959</v>
      </c>
    </row>
    <row r="17" spans="1:4">
      <c r="A17" s="4" t="s">
        <v>61</v>
      </c>
      <c r="B17" s="5" t="n">
        <v>-3521</v>
      </c>
      <c r="C17" s="5" t="n">
        <v>-1067</v>
      </c>
    </row>
    <row r="18" spans="1:4">
      <c r="A18" s="4" t="s">
        <v>875</v>
      </c>
      <c r="B18" s="5" t="n">
        <v>-182177</v>
      </c>
      <c r="C18" s="5" t="n">
        <v>-241439</v>
      </c>
    </row>
    <row r="19" spans="1:4">
      <c r="A19" s="4" t="s">
        <v>876</v>
      </c>
      <c r="C19" s="5" t="n">
        <v>69</v>
      </c>
    </row>
    <row r="20" spans="1:4">
      <c r="A20" s="4" t="s">
        <v>877</v>
      </c>
      <c r="B20" s="5" t="n">
        <v>-44717</v>
      </c>
    </row>
    <row r="21" spans="1:4">
      <c r="A21" s="3" t="s">
        <v>878</v>
      </c>
    </row>
    <row r="22" spans="1:4">
      <c r="A22" s="4" t="s">
        <v>879</v>
      </c>
      <c r="B22" s="5" t="n">
        <v>22362</v>
      </c>
      <c r="C22" s="5" t="n">
        <v>64775</v>
      </c>
    </row>
    <row r="23" spans="1:4">
      <c r="A23" s="4" t="s">
        <v>880</v>
      </c>
      <c r="B23" s="6" t="n">
        <v>-67079</v>
      </c>
      <c r="C23" s="6" t="n">
        <v>-647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0</v>
      </c>
    </row>
    <row r="3" spans="1:3">
      <c r="A3" s="3" t="s">
        <v>882</v>
      </c>
    </row>
    <row r="4" spans="1:3">
      <c r="A4" s="4" t="s">
        <v>470</v>
      </c>
      <c r="B4" s="6" t="n">
        <v>72705</v>
      </c>
      <c r="C4" s="6" t="n">
        <v>62333</v>
      </c>
    </row>
    <row r="5" spans="1:3">
      <c r="A5" s="4" t="s">
        <v>474</v>
      </c>
      <c r="B5" s="5" t="n">
        <v>83847</v>
      </c>
      <c r="C5" s="5" t="n">
        <v>72705</v>
      </c>
    </row>
    <row r="6" spans="1:3">
      <c r="A6" s="4" t="s">
        <v>883</v>
      </c>
    </row>
    <row r="7" spans="1:3">
      <c r="A7" s="3" t="s">
        <v>882</v>
      </c>
    </row>
    <row r="8" spans="1:3">
      <c r="A8" s="4" t="s">
        <v>884</v>
      </c>
      <c r="B8" s="5" t="n">
        <v>12861</v>
      </c>
      <c r="C8" s="5" t="n">
        <v>12174</v>
      </c>
    </row>
    <row r="9" spans="1:3">
      <c r="A9" s="4" t="s">
        <v>885</v>
      </c>
    </row>
    <row r="10" spans="1:3">
      <c r="A10" s="3" t="s">
        <v>882</v>
      </c>
    </row>
    <row r="11" spans="1:3">
      <c r="A11" s="4" t="s">
        <v>884</v>
      </c>
      <c r="B11" s="5" t="n">
        <v>8035</v>
      </c>
      <c r="C11" s="5" t="n">
        <v>3870</v>
      </c>
    </row>
    <row r="12" spans="1:3">
      <c r="A12" s="4" t="s">
        <v>886</v>
      </c>
    </row>
    <row r="13" spans="1:3">
      <c r="A13" s="3" t="s">
        <v>882</v>
      </c>
    </row>
    <row r="14" spans="1:3">
      <c r="A14" s="4" t="s">
        <v>884</v>
      </c>
      <c r="B14" s="5" t="n">
        <v>-4703</v>
      </c>
      <c r="C14" s="5" t="n">
        <v>-6557</v>
      </c>
    </row>
    <row r="15" spans="1:3">
      <c r="A15" s="4" t="s">
        <v>887</v>
      </c>
    </row>
    <row r="16" spans="1:3">
      <c r="A16" s="3" t="s">
        <v>882</v>
      </c>
    </row>
    <row r="17" spans="1:3">
      <c r="A17" s="4" t="s">
        <v>884</v>
      </c>
      <c r="B17" s="6" t="n">
        <v>11019</v>
      </c>
      <c r="C17" s="6" t="n">
        <v>86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31</v>
      </c>
    </row>
    <row r="3" spans="1:4">
      <c r="A3" s="3" t="s">
        <v>889</v>
      </c>
    </row>
    <row r="4" spans="1:4">
      <c r="A4" s="4" t="s">
        <v>890</v>
      </c>
      <c r="B4" s="4" t="s">
        <v>891</v>
      </c>
      <c r="C4" s="4" t="s">
        <v>891</v>
      </c>
      <c r="D4" s="4" t="s">
        <v>891</v>
      </c>
    </row>
    <row r="5" spans="1:4">
      <c r="A5" s="3" t="s">
        <v>892</v>
      </c>
    </row>
    <row r="6" spans="1:4">
      <c r="A6" s="4" t="s">
        <v>893</v>
      </c>
      <c r="B6" s="6" t="n">
        <v>327363</v>
      </c>
      <c r="C6" s="6" t="n">
        <v>356670</v>
      </c>
      <c r="D6" s="6" t="n">
        <v>437746</v>
      </c>
    </row>
    <row r="7" spans="1:4">
      <c r="A7" s="4" t="s">
        <v>894</v>
      </c>
      <c r="B7" s="5" t="n">
        <v>19850</v>
      </c>
      <c r="C7" s="5" t="n">
        <v>25993</v>
      </c>
      <c r="D7" s="5" t="n">
        <v>29507</v>
      </c>
    </row>
    <row r="8" spans="1:4">
      <c r="A8" s="4" t="s">
        <v>895</v>
      </c>
      <c r="B8" s="5" t="n">
        <v>9371</v>
      </c>
      <c r="C8" s="5" t="n">
        <v>21077</v>
      </c>
      <c r="D8" s="5" t="n">
        <v>12041</v>
      </c>
    </row>
    <row r="9" spans="1:4">
      <c r="A9" s="4" t="s">
        <v>896</v>
      </c>
      <c r="B9" s="5" t="n">
        <v>-3164</v>
      </c>
      <c r="C9" s="5" t="n">
        <v>0</v>
      </c>
      <c r="D9" s="5" t="n">
        <v>0</v>
      </c>
    </row>
    <row r="10" spans="1:4">
      <c r="A10" s="4" t="s">
        <v>897</v>
      </c>
      <c r="B10" s="5" t="n">
        <v>-3401</v>
      </c>
      <c r="C10" s="5" t="n">
        <v>11150</v>
      </c>
      <c r="D10" s="5" t="n">
        <v>-405</v>
      </c>
    </row>
    <row r="11" spans="1:4">
      <c r="A11" s="4" t="s">
        <v>845</v>
      </c>
      <c r="B11" s="6" t="n">
        <v>312881</v>
      </c>
      <c r="C11" s="6" t="n">
        <v>386220</v>
      </c>
      <c r="D11" s="6" t="n">
        <v>465531</v>
      </c>
    </row>
    <row r="12" spans="1:4">
      <c r="A12" s="4" t="s">
        <v>898</v>
      </c>
      <c r="B12" s="4" t="s">
        <v>899</v>
      </c>
      <c r="C12" s="4" t="s">
        <v>900</v>
      </c>
      <c r="D12" s="4" t="s">
        <v>901</v>
      </c>
    </row>
    <row r="13" spans="1:4">
      <c r="A13" s="4" t="s">
        <v>902</v>
      </c>
    </row>
    <row r="14" spans="1:4">
      <c r="A14" s="3" t="s">
        <v>892</v>
      </c>
    </row>
    <row r="15" spans="1:4">
      <c r="A15" s="4" t="s">
        <v>903</v>
      </c>
      <c r="B15" s="6" t="n">
        <v>-37138</v>
      </c>
      <c r="C15" s="6" t="n">
        <v>-28670</v>
      </c>
      <c r="D15" s="6" t="n">
        <v>-133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905</v>
      </c>
    </row>
    <row r="4" spans="1:4">
      <c r="A4" s="4" t="s">
        <v>906</v>
      </c>
      <c r="B4" s="6" t="n">
        <v>58681</v>
      </c>
      <c r="C4" s="6" t="n">
        <v>60576</v>
      </c>
      <c r="D4" s="6" t="n">
        <v>45126</v>
      </c>
    </row>
    <row r="5" spans="1:4">
      <c r="A5" s="4" t="s">
        <v>907</v>
      </c>
      <c r="B5" s="5" t="n">
        <v>3930</v>
      </c>
      <c r="C5" s="5" t="n">
        <v>14119</v>
      </c>
      <c r="D5" s="5" t="n">
        <v>14916</v>
      </c>
    </row>
    <row r="6" spans="1:4">
      <c r="A6" s="4" t="s">
        <v>908</v>
      </c>
      <c r="B6" s="5" t="n">
        <v>4786</v>
      </c>
      <c r="C6" s="5" t="n">
        <v>13215</v>
      </c>
      <c r="D6" s="5" t="n">
        <v>2653</v>
      </c>
    </row>
    <row r="7" spans="1:4">
      <c r="A7" s="4" t="s">
        <v>909</v>
      </c>
      <c r="B7" s="5" t="n">
        <v>-12417</v>
      </c>
      <c r="C7" s="5" t="n">
        <v>-14774</v>
      </c>
      <c r="D7" s="5" t="n">
        <v>-1616</v>
      </c>
    </row>
    <row r="8" spans="1:4">
      <c r="A8" s="4" t="s">
        <v>910</v>
      </c>
      <c r="B8" s="5" t="n">
        <v>-5098</v>
      </c>
      <c r="C8" s="5" t="n">
        <v>-1527</v>
      </c>
      <c r="D8" s="5" t="n">
        <v>-402</v>
      </c>
    </row>
    <row r="9" spans="1:4">
      <c r="A9" s="4" t="s">
        <v>911</v>
      </c>
      <c r="B9" s="5" t="n">
        <v>-5215</v>
      </c>
      <c r="C9" s="5" t="n">
        <v>-12928</v>
      </c>
      <c r="D9" s="5" t="n">
        <v>-101</v>
      </c>
    </row>
    <row r="10" spans="1:4">
      <c r="A10" s="4" t="s">
        <v>912</v>
      </c>
      <c r="B10" s="6" t="n">
        <v>44667</v>
      </c>
      <c r="C10" s="6" t="n">
        <v>58681</v>
      </c>
      <c r="D10" s="6" t="n">
        <v>605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421</v>
      </c>
      <c r="J1" s="2" t="s">
        <v>1</v>
      </c>
    </row>
    <row r="2" spans="1:12">
      <c r="B2" s="2" t="s">
        <v>2</v>
      </c>
      <c r="C2" s="2" t="s">
        <v>914</v>
      </c>
      <c r="D2" s="2" t="s">
        <v>4</v>
      </c>
      <c r="E2" s="2" t="s">
        <v>915</v>
      </c>
      <c r="F2" s="2" t="s">
        <v>30</v>
      </c>
      <c r="G2" s="2" t="s">
        <v>916</v>
      </c>
      <c r="H2" s="2" t="s">
        <v>917</v>
      </c>
      <c r="I2" s="2" t="s">
        <v>918</v>
      </c>
      <c r="J2" s="2" t="s">
        <v>2</v>
      </c>
      <c r="K2" s="2" t="s">
        <v>30</v>
      </c>
      <c r="L2" s="2" t="s">
        <v>31</v>
      </c>
    </row>
    <row r="3" spans="1:12">
      <c r="A3" s="3" t="s">
        <v>224</v>
      </c>
    </row>
    <row r="4" spans="1:12">
      <c r="A4" s="4" t="s">
        <v>919</v>
      </c>
      <c r="B4" s="6" t="n">
        <v>151059</v>
      </c>
      <c r="C4" s="6" t="n">
        <v>162006</v>
      </c>
      <c r="D4" s="6" t="n">
        <v>97921</v>
      </c>
      <c r="E4" s="6" t="n">
        <v>174744</v>
      </c>
      <c r="F4" s="6" t="n">
        <v>60666</v>
      </c>
      <c r="G4" s="6" t="n">
        <v>185873</v>
      </c>
      <c r="H4" s="6" t="n">
        <v>172676</v>
      </c>
      <c r="I4" s="6" t="n">
        <v>186713</v>
      </c>
      <c r="J4" s="6" t="n">
        <v>585730</v>
      </c>
      <c r="K4" s="6" t="n">
        <v>605928</v>
      </c>
      <c r="L4" s="6" t="n">
        <v>768996</v>
      </c>
    </row>
    <row r="5" spans="1:12">
      <c r="A5" s="4" t="s">
        <v>920</v>
      </c>
      <c r="J5" s="5" t="n">
        <v>-2005</v>
      </c>
      <c r="K5" s="5" t="n">
        <v>-2383</v>
      </c>
      <c r="L5" s="5" t="n">
        <v>-2823</v>
      </c>
    </row>
    <row r="6" spans="1:12">
      <c r="A6" s="4" t="s">
        <v>921</v>
      </c>
      <c r="J6" s="5" t="n">
        <v>-2678</v>
      </c>
      <c r="K6" s="5" t="n">
        <v>-3044</v>
      </c>
      <c r="L6" s="5" t="n">
        <v>-4735</v>
      </c>
    </row>
    <row r="7" spans="1:12">
      <c r="A7" s="4" t="s">
        <v>922</v>
      </c>
      <c r="J7" s="5" t="n">
        <v>581047</v>
      </c>
      <c r="K7" s="5" t="n">
        <v>600501</v>
      </c>
      <c r="L7" s="5" t="n">
        <v>761438</v>
      </c>
    </row>
    <row r="8" spans="1:12">
      <c r="A8" s="4" t="s">
        <v>923</v>
      </c>
      <c r="J8" s="5" t="n">
        <v>2678</v>
      </c>
      <c r="K8" s="5" t="n">
        <v>3044</v>
      </c>
      <c r="L8" s="5" t="n">
        <v>4735</v>
      </c>
    </row>
    <row r="9" spans="1:12">
      <c r="A9" s="4" t="s">
        <v>924</v>
      </c>
      <c r="J9" s="5" t="n">
        <v>-2663</v>
      </c>
      <c r="K9" s="5" t="n">
        <v>-3023</v>
      </c>
      <c r="L9" s="5" t="n">
        <v>-4692</v>
      </c>
    </row>
    <row r="10" spans="1:12">
      <c r="A10" s="4" t="s">
        <v>925</v>
      </c>
      <c r="J10" s="6" t="n">
        <v>581062</v>
      </c>
      <c r="K10" s="6" t="n">
        <v>600522</v>
      </c>
      <c r="L10" s="6" t="n">
        <v>761481</v>
      </c>
    </row>
    <row r="11" spans="1:12">
      <c r="A11" s="4" t="s">
        <v>926</v>
      </c>
      <c r="J11" s="5" t="n">
        <v>57674977</v>
      </c>
      <c r="K11" s="5" t="n">
        <v>60430892</v>
      </c>
      <c r="L11" s="5" t="n">
        <v>65156864</v>
      </c>
    </row>
    <row r="12" spans="1:12">
      <c r="A12" s="4" t="s">
        <v>927</v>
      </c>
      <c r="J12" s="5" t="n">
        <v>308190</v>
      </c>
      <c r="K12" s="5" t="n">
        <v>409038</v>
      </c>
      <c r="L12" s="5" t="n">
        <v>608257</v>
      </c>
    </row>
    <row r="13" spans="1:12">
      <c r="A13" s="4" t="s">
        <v>928</v>
      </c>
      <c r="J13" s="5" t="n">
        <v>57983167</v>
      </c>
      <c r="K13" s="5" t="n">
        <v>60839930</v>
      </c>
      <c r="L13" s="5" t="n">
        <v>65765121</v>
      </c>
    </row>
    <row r="14" spans="1:12">
      <c r="A14" s="4" t="s">
        <v>50</v>
      </c>
      <c r="B14" s="7" t="n">
        <v>2.64</v>
      </c>
      <c r="C14" s="7" t="n">
        <v>2.8</v>
      </c>
      <c r="D14" s="7" t="n">
        <v>1.68</v>
      </c>
      <c r="E14" s="7" t="n">
        <v>2.95</v>
      </c>
      <c r="F14" s="7" t="n">
        <v>1.02</v>
      </c>
      <c r="G14" s="7" t="n">
        <v>3.07</v>
      </c>
      <c r="H14" s="7" t="n">
        <v>2.81</v>
      </c>
      <c r="I14" s="6" t="n">
        <v>3</v>
      </c>
      <c r="J14" s="7" t="n">
        <v>10.07</v>
      </c>
      <c r="K14" s="7" t="n">
        <v>9.94</v>
      </c>
      <c r="L14" s="7" t="n">
        <v>11.69</v>
      </c>
    </row>
    <row r="15" spans="1:12">
      <c r="A15" s="4" t="s">
        <v>51</v>
      </c>
      <c r="B15" s="7" t="n">
        <v>2.63</v>
      </c>
      <c r="C15" s="7" t="n">
        <v>2.79</v>
      </c>
      <c r="D15" s="7" t="n">
        <v>1.67</v>
      </c>
      <c r="E15" s="7" t="n">
        <v>2.93</v>
      </c>
      <c r="F15" s="7" t="n">
        <v>1.01</v>
      </c>
      <c r="G15" s="7" t="n">
        <v>3.05</v>
      </c>
      <c r="H15" s="7" t="n">
        <v>2.79</v>
      </c>
      <c r="I15" s="7" t="n">
        <v>2.98</v>
      </c>
      <c r="J15" s="7" t="n">
        <v>10.02</v>
      </c>
      <c r="K15" s="7" t="n">
        <v>9.869999999999999</v>
      </c>
      <c r="L15" s="7" t="n">
        <v>11.5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9</v>
      </c>
      <c r="B1" s="2" t="s">
        <v>421</v>
      </c>
      <c r="J1" s="2" t="s">
        <v>1</v>
      </c>
    </row>
    <row r="2" spans="1:12">
      <c r="B2" s="2" t="s">
        <v>406</v>
      </c>
      <c r="C2" s="2" t="s">
        <v>510</v>
      </c>
      <c r="D2" s="2" t="s">
        <v>930</v>
      </c>
      <c r="E2" s="2" t="s">
        <v>931</v>
      </c>
      <c r="F2" s="2" t="s">
        <v>407</v>
      </c>
      <c r="G2" s="2" t="s">
        <v>932</v>
      </c>
      <c r="H2" s="2" t="s">
        <v>933</v>
      </c>
      <c r="I2" s="2" t="s">
        <v>934</v>
      </c>
      <c r="J2" s="2" t="s">
        <v>935</v>
      </c>
      <c r="K2" s="2" t="s">
        <v>407</v>
      </c>
      <c r="L2" s="2" t="s">
        <v>408</v>
      </c>
    </row>
    <row r="3" spans="1:12">
      <c r="A3" s="3" t="s">
        <v>423</v>
      </c>
    </row>
    <row r="4" spans="1:12">
      <c r="A4" s="4" t="s">
        <v>936</v>
      </c>
      <c r="J4" s="5" t="n">
        <v>2</v>
      </c>
    </row>
    <row r="5" spans="1:12">
      <c r="A5" s="4" t="s">
        <v>937</v>
      </c>
      <c r="J5" s="4" t="s">
        <v>375</v>
      </c>
    </row>
    <row r="6" spans="1:12">
      <c r="A6" s="3" t="s">
        <v>938</v>
      </c>
    </row>
    <row r="7" spans="1:12">
      <c r="A7" s="4" t="s">
        <v>33</v>
      </c>
      <c r="B7" s="6" t="n">
        <v>2632461</v>
      </c>
      <c r="C7" s="6" t="n">
        <v>2635999</v>
      </c>
      <c r="D7" s="6" t="n">
        <v>2615269</v>
      </c>
      <c r="E7" s="6" t="n">
        <v>2541129</v>
      </c>
      <c r="F7" s="6" t="n">
        <v>2470710</v>
      </c>
      <c r="G7" s="6" t="n">
        <v>2596288</v>
      </c>
      <c r="H7" s="6" t="n">
        <v>2563668</v>
      </c>
      <c r="I7" s="6" t="n">
        <v>2506538</v>
      </c>
      <c r="J7" s="6" t="n">
        <v>10424858</v>
      </c>
      <c r="K7" s="6" t="n">
        <v>10137204</v>
      </c>
      <c r="L7" s="6" t="n">
        <v>9973384</v>
      </c>
    </row>
    <row r="8" spans="1:12">
      <c r="A8" s="4" t="s">
        <v>37</v>
      </c>
      <c r="B8" s="5" t="n">
        <v>239939</v>
      </c>
      <c r="C8" s="6" t="n">
        <v>281170</v>
      </c>
      <c r="D8" s="6" t="n">
        <v>232065</v>
      </c>
      <c r="E8" s="6" t="n">
        <v>295488</v>
      </c>
      <c r="F8" s="5" t="n">
        <v>174229</v>
      </c>
      <c r="G8" s="6" t="n">
        <v>322587</v>
      </c>
      <c r="H8" s="6" t="n">
        <v>305589</v>
      </c>
      <c r="I8" s="6" t="n">
        <v>317092</v>
      </c>
      <c r="J8" s="5" t="n">
        <v>1048662</v>
      </c>
      <c r="K8" s="5" t="n">
        <v>1119497</v>
      </c>
      <c r="L8" s="5" t="n">
        <v>1300320</v>
      </c>
    </row>
    <row r="9" spans="1:12">
      <c r="A9" s="4" t="s">
        <v>939</v>
      </c>
      <c r="B9" s="5" t="n">
        <v>5804254</v>
      </c>
      <c r="F9" s="5" t="n">
        <v>5694307</v>
      </c>
      <c r="J9" s="5" t="n">
        <v>5804254</v>
      </c>
      <c r="K9" s="5" t="n">
        <v>5694307</v>
      </c>
      <c r="L9" s="5" t="n">
        <v>5857755</v>
      </c>
    </row>
    <row r="10" spans="1:12">
      <c r="A10" s="4" t="s">
        <v>122</v>
      </c>
      <c r="J10" s="5" t="n">
        <v>240662</v>
      </c>
      <c r="K10" s="5" t="n">
        <v>222645</v>
      </c>
      <c r="L10" s="5" t="n">
        <v>206841</v>
      </c>
    </row>
    <row r="11" spans="1:12">
      <c r="A11" s="4" t="s">
        <v>940</v>
      </c>
      <c r="J11" s="5" t="n">
        <v>261996</v>
      </c>
      <c r="K11" s="5" t="n">
        <v>271661</v>
      </c>
      <c r="L11" s="5" t="n">
        <v>360827</v>
      </c>
    </row>
    <row r="12" spans="1:12">
      <c r="A12" s="4" t="s">
        <v>941</v>
      </c>
      <c r="B12" s="5" t="n">
        <v>1543903</v>
      </c>
      <c r="F12" s="5" t="n">
        <v>1556353</v>
      </c>
      <c r="J12" s="5" t="n">
        <v>1543903</v>
      </c>
      <c r="K12" s="5" t="n">
        <v>1556353</v>
      </c>
      <c r="L12" s="5" t="n">
        <v>1599793</v>
      </c>
    </row>
    <row r="13" spans="1:12">
      <c r="A13" s="4" t="s">
        <v>942</v>
      </c>
    </row>
    <row r="14" spans="1:12">
      <c r="A14" s="3" t="s">
        <v>938</v>
      </c>
    </row>
    <row r="15" spans="1:12">
      <c r="A15" s="4" t="s">
        <v>33</v>
      </c>
      <c r="J15" s="5" t="n">
        <v>7948291</v>
      </c>
      <c r="K15" s="5" t="n">
        <v>7834361</v>
      </c>
      <c r="L15" s="5" t="n">
        <v>7866300</v>
      </c>
    </row>
    <row r="16" spans="1:12">
      <c r="A16" s="4" t="s">
        <v>941</v>
      </c>
      <c r="B16" s="5" t="n">
        <v>1097543</v>
      </c>
      <c r="F16" s="5" t="n">
        <v>1134817</v>
      </c>
      <c r="J16" s="5" t="n">
        <v>1097543</v>
      </c>
      <c r="K16" s="5" t="n">
        <v>1134817</v>
      </c>
      <c r="L16" s="5" t="n">
        <v>1231083</v>
      </c>
    </row>
    <row r="17" spans="1:12">
      <c r="A17" s="4" t="s">
        <v>943</v>
      </c>
    </row>
    <row r="18" spans="1:12">
      <c r="A18" s="3" t="s">
        <v>938</v>
      </c>
    </row>
    <row r="19" spans="1:12">
      <c r="A19" s="4" t="s">
        <v>33</v>
      </c>
      <c r="J19" s="5" t="n">
        <v>761065</v>
      </c>
      <c r="K19" s="5" t="n">
        <v>739687</v>
      </c>
      <c r="L19" s="5" t="n">
        <v>897431</v>
      </c>
    </row>
    <row r="20" spans="1:12">
      <c r="A20" s="4" t="s">
        <v>941</v>
      </c>
      <c r="B20" s="5" t="n">
        <v>199660</v>
      </c>
      <c r="F20" s="5" t="n">
        <v>210931</v>
      </c>
      <c r="J20" s="5" t="n">
        <v>199660</v>
      </c>
      <c r="K20" s="5" t="n">
        <v>210931</v>
      </c>
      <c r="L20" s="5" t="n">
        <v>215202</v>
      </c>
    </row>
    <row r="21" spans="1:12">
      <c r="A21" s="4" t="s">
        <v>944</v>
      </c>
    </row>
    <row r="22" spans="1:12">
      <c r="A22" s="3" t="s">
        <v>938</v>
      </c>
    </row>
    <row r="23" spans="1:12">
      <c r="A23" s="4" t="s">
        <v>33</v>
      </c>
      <c r="J23" s="5" t="n">
        <v>1715502</v>
      </c>
      <c r="K23" s="5" t="n">
        <v>1563156</v>
      </c>
      <c r="L23" s="5" t="n">
        <v>1209653</v>
      </c>
    </row>
    <row r="24" spans="1:12">
      <c r="A24" s="4" t="s">
        <v>941</v>
      </c>
      <c r="B24" s="5" t="n">
        <v>246700</v>
      </c>
      <c r="F24" s="5" t="n">
        <v>210605</v>
      </c>
      <c r="J24" s="5" t="n">
        <v>246700</v>
      </c>
      <c r="K24" s="5" t="n">
        <v>210605</v>
      </c>
      <c r="L24" s="5" t="n">
        <v>153508</v>
      </c>
    </row>
    <row r="25" spans="1:12">
      <c r="A25" s="4" t="s">
        <v>945</v>
      </c>
    </row>
    <row r="26" spans="1:12">
      <c r="A26" s="3" t="s">
        <v>938</v>
      </c>
    </row>
    <row r="27" spans="1:12">
      <c r="A27" s="4" t="s">
        <v>33</v>
      </c>
      <c r="J27" s="5" t="n">
        <v>10833278</v>
      </c>
      <c r="K27" s="5" t="n">
        <v>10488897</v>
      </c>
      <c r="L27" s="5" t="n">
        <v>10259696</v>
      </c>
    </row>
    <row r="28" spans="1:12">
      <c r="A28" s="4" t="s">
        <v>37</v>
      </c>
      <c r="J28" s="5" t="n">
        <v>1192233</v>
      </c>
      <c r="K28" s="5" t="n">
        <v>1250173</v>
      </c>
      <c r="L28" s="5" t="n">
        <v>1447045</v>
      </c>
    </row>
    <row r="29" spans="1:12">
      <c r="A29" s="4" t="s">
        <v>939</v>
      </c>
      <c r="B29" s="5" t="n">
        <v>3193819</v>
      </c>
      <c r="F29" s="5" t="n">
        <v>3055111</v>
      </c>
      <c r="J29" s="5" t="n">
        <v>3193819</v>
      </c>
      <c r="K29" s="5" t="n">
        <v>3055111</v>
      </c>
      <c r="L29" s="5" t="n">
        <v>3015665</v>
      </c>
    </row>
    <row r="30" spans="1:12">
      <c r="A30" s="4" t="s">
        <v>122</v>
      </c>
      <c r="J30" s="5" t="n">
        <v>218843</v>
      </c>
      <c r="K30" s="5" t="n">
        <v>201176</v>
      </c>
      <c r="L30" s="5" t="n">
        <v>187987</v>
      </c>
    </row>
    <row r="31" spans="1:12">
      <c r="A31" s="4" t="s">
        <v>940</v>
      </c>
      <c r="J31" s="5" t="n">
        <v>256713</v>
      </c>
      <c r="K31" s="5" t="n">
        <v>261119</v>
      </c>
      <c r="L31" s="5" t="n">
        <v>343915</v>
      </c>
    </row>
    <row r="32" spans="1:12">
      <c r="A32" s="4" t="s">
        <v>946</v>
      </c>
    </row>
    <row r="33" spans="1:12">
      <c r="A33" s="3" t="s">
        <v>938</v>
      </c>
    </row>
    <row r="34" spans="1:12">
      <c r="A34" s="4" t="s">
        <v>33</v>
      </c>
      <c r="J34" s="5" t="n">
        <v>-408420</v>
      </c>
      <c r="K34" s="5" t="n">
        <v>-351693</v>
      </c>
      <c r="L34" s="5" t="n">
        <v>-286312</v>
      </c>
    </row>
    <row r="35" spans="1:12">
      <c r="A35" s="4" t="s">
        <v>947</v>
      </c>
    </row>
    <row r="36" spans="1:12">
      <c r="A36" s="3" t="s">
        <v>938</v>
      </c>
    </row>
    <row r="37" spans="1:12">
      <c r="A37" s="4" t="s">
        <v>939</v>
      </c>
      <c r="B37" s="5" t="n">
        <v>2428074</v>
      </c>
      <c r="F37" s="5" t="n">
        <v>2464656</v>
      </c>
      <c r="J37" s="5" t="n">
        <v>2428074</v>
      </c>
      <c r="K37" s="5" t="n">
        <v>2464656</v>
      </c>
      <c r="L37" s="5" t="n">
        <v>2624966</v>
      </c>
    </row>
    <row r="38" spans="1:12">
      <c r="A38" s="4" t="s">
        <v>948</v>
      </c>
    </row>
    <row r="39" spans="1:12">
      <c r="A39" s="3" t="s">
        <v>938</v>
      </c>
    </row>
    <row r="40" spans="1:12">
      <c r="A40" s="4" t="s">
        <v>37</v>
      </c>
      <c r="J40" s="5" t="n">
        <v>-143571</v>
      </c>
      <c r="K40" s="5" t="n">
        <v>-130676</v>
      </c>
      <c r="L40" s="5" t="n">
        <v>-146725</v>
      </c>
    </row>
    <row r="41" spans="1:12">
      <c r="A41" s="4" t="s">
        <v>939</v>
      </c>
      <c r="B41" s="5" t="n">
        <v>182361</v>
      </c>
      <c r="F41" s="5" t="n">
        <v>174540</v>
      </c>
      <c r="J41" s="5" t="n">
        <v>182361</v>
      </c>
      <c r="K41" s="5" t="n">
        <v>174540</v>
      </c>
      <c r="L41" s="5" t="n">
        <v>217124</v>
      </c>
    </row>
    <row r="42" spans="1:12">
      <c r="A42" s="4" t="s">
        <v>122</v>
      </c>
      <c r="J42" s="5" t="n">
        <v>21819</v>
      </c>
      <c r="K42" s="5" t="n">
        <v>21469</v>
      </c>
      <c r="L42" s="5" t="n">
        <v>18854</v>
      </c>
    </row>
    <row r="43" spans="1:12">
      <c r="A43" s="4" t="s">
        <v>940</v>
      </c>
      <c r="J43" s="5" t="n">
        <v>5283</v>
      </c>
      <c r="K43" s="5" t="n">
        <v>10542</v>
      </c>
      <c r="L43" s="5" t="n">
        <v>16912</v>
      </c>
    </row>
    <row r="44" spans="1:12">
      <c r="A44" s="4" t="s">
        <v>447</v>
      </c>
    </row>
    <row r="45" spans="1:12">
      <c r="A45" s="3" t="s">
        <v>938</v>
      </c>
    </row>
    <row r="46" spans="1:12">
      <c r="A46" s="4" t="s">
        <v>33</v>
      </c>
      <c r="J46" s="5" t="n">
        <v>7556251</v>
      </c>
      <c r="K46" s="5" t="n">
        <v>7522637</v>
      </c>
      <c r="L46" s="5" t="n">
        <v>7681111</v>
      </c>
    </row>
    <row r="47" spans="1:12">
      <c r="A47" s="4" t="s">
        <v>949</v>
      </c>
    </row>
    <row r="48" spans="1:12">
      <c r="A48" s="3" t="s">
        <v>938</v>
      </c>
    </row>
    <row r="49" spans="1:12">
      <c r="A49" s="4" t="s">
        <v>33</v>
      </c>
      <c r="J49" s="5" t="n">
        <v>7960075</v>
      </c>
      <c r="K49" s="5" t="n">
        <v>7870105</v>
      </c>
      <c r="L49" s="5" t="n">
        <v>7963416</v>
      </c>
    </row>
    <row r="50" spans="1:12">
      <c r="A50" s="4" t="s">
        <v>37</v>
      </c>
      <c r="J50" s="5" t="n">
        <v>1213138</v>
      </c>
      <c r="K50" s="5" t="n">
        <v>1274851</v>
      </c>
      <c r="L50" s="5" t="n">
        <v>1371626</v>
      </c>
    </row>
    <row r="51" spans="1:12">
      <c r="A51" s="4" t="s">
        <v>939</v>
      </c>
      <c r="B51" s="5" t="n">
        <v>2309734</v>
      </c>
      <c r="F51" s="5" t="n">
        <v>2275009</v>
      </c>
      <c r="J51" s="5" t="n">
        <v>2309734</v>
      </c>
      <c r="K51" s="5" t="n">
        <v>2275009</v>
      </c>
      <c r="L51" s="5" t="n">
        <v>2191045</v>
      </c>
    </row>
    <row r="52" spans="1:12">
      <c r="A52" s="4" t="s">
        <v>122</v>
      </c>
      <c r="J52" s="5" t="n">
        <v>168862</v>
      </c>
      <c r="K52" s="5" t="n">
        <v>159334</v>
      </c>
      <c r="L52" s="5" t="n">
        <v>150654</v>
      </c>
    </row>
    <row r="53" spans="1:12">
      <c r="A53" s="4" t="s">
        <v>940</v>
      </c>
      <c r="J53" s="5" t="n">
        <v>187384</v>
      </c>
      <c r="K53" s="5" t="n">
        <v>153556</v>
      </c>
      <c r="L53" s="5" t="n">
        <v>302316</v>
      </c>
    </row>
    <row r="54" spans="1:12">
      <c r="A54" s="4" t="s">
        <v>950</v>
      </c>
    </row>
    <row r="55" spans="1:12">
      <c r="A55" s="3" t="s">
        <v>938</v>
      </c>
    </row>
    <row r="56" spans="1:12">
      <c r="A56" s="4" t="s">
        <v>33</v>
      </c>
      <c r="J56" s="5" t="n">
        <v>-403824</v>
      </c>
      <c r="K56" s="5" t="n">
        <v>-347468</v>
      </c>
      <c r="L56" s="5" t="n">
        <v>-282305</v>
      </c>
    </row>
    <row r="57" spans="1:12">
      <c r="A57" s="4" t="s">
        <v>431</v>
      </c>
    </row>
    <row r="58" spans="1:12">
      <c r="A58" s="3" t="s">
        <v>938</v>
      </c>
    </row>
    <row r="59" spans="1:12">
      <c r="A59" s="4" t="s">
        <v>33</v>
      </c>
      <c r="J59" s="5" t="n">
        <v>752865</v>
      </c>
      <c r="K59" s="5" t="n">
        <v>733719</v>
      </c>
      <c r="L59" s="5" t="n">
        <v>890425</v>
      </c>
    </row>
    <row r="60" spans="1:12">
      <c r="A60" s="4" t="s">
        <v>951</v>
      </c>
    </row>
    <row r="61" spans="1:12">
      <c r="A61" s="3" t="s">
        <v>938</v>
      </c>
    </row>
    <row r="62" spans="1:12">
      <c r="A62" s="4" t="s">
        <v>33</v>
      </c>
      <c r="J62" s="5" t="n">
        <v>752900</v>
      </c>
      <c r="K62" s="5" t="n">
        <v>733829</v>
      </c>
      <c r="L62" s="5" t="n">
        <v>890530</v>
      </c>
    </row>
    <row r="63" spans="1:12">
      <c r="A63" s="4" t="s">
        <v>37</v>
      </c>
      <c r="J63" s="5" t="n">
        <v>-76538</v>
      </c>
      <c r="K63" s="5" t="n">
        <v>-65362</v>
      </c>
      <c r="L63" s="5" t="n">
        <v>27368</v>
      </c>
    </row>
    <row r="64" spans="1:12">
      <c r="A64" s="4" t="s">
        <v>939</v>
      </c>
      <c r="B64" s="5" t="n">
        <v>278633</v>
      </c>
      <c r="F64" s="5" t="n">
        <v>286035</v>
      </c>
      <c r="J64" s="5" t="n">
        <v>278633</v>
      </c>
      <c r="K64" s="5" t="n">
        <v>286035</v>
      </c>
      <c r="L64" s="5" t="n">
        <v>317504</v>
      </c>
    </row>
    <row r="65" spans="1:12">
      <c r="A65" s="4" t="s">
        <v>122</v>
      </c>
      <c r="J65" s="5" t="n">
        <v>18965</v>
      </c>
      <c r="K65" s="5" t="n">
        <v>18050</v>
      </c>
      <c r="L65" s="5" t="n">
        <v>17334</v>
      </c>
    </row>
    <row r="66" spans="1:12">
      <c r="A66" s="4" t="s">
        <v>940</v>
      </c>
      <c r="J66" s="5" t="n">
        <v>7594</v>
      </c>
      <c r="K66" s="5" t="n">
        <v>12275</v>
      </c>
      <c r="L66" s="5" t="n">
        <v>20464</v>
      </c>
    </row>
    <row r="67" spans="1:12">
      <c r="A67" s="4" t="s">
        <v>952</v>
      </c>
    </row>
    <row r="68" spans="1:12">
      <c r="A68" s="3" t="s">
        <v>938</v>
      </c>
    </row>
    <row r="69" spans="1:12">
      <c r="A69" s="4" t="s">
        <v>33</v>
      </c>
      <c r="J69" s="5" t="n">
        <v>-35</v>
      </c>
      <c r="K69" s="5" t="n">
        <v>-110</v>
      </c>
      <c r="L69" s="5" t="n">
        <v>-105</v>
      </c>
    </row>
    <row r="70" spans="1:12">
      <c r="A70" s="4" t="s">
        <v>434</v>
      </c>
    </row>
    <row r="71" spans="1:12">
      <c r="A71" s="3" t="s">
        <v>938</v>
      </c>
    </row>
    <row r="72" spans="1:12">
      <c r="A72" s="4" t="s">
        <v>33</v>
      </c>
      <c r="J72" s="5" t="n">
        <v>2115742</v>
      </c>
      <c r="K72" s="5" t="n">
        <v>1880848</v>
      </c>
      <c r="L72" s="5" t="n">
        <v>1401848</v>
      </c>
    </row>
    <row r="73" spans="1:12">
      <c r="A73" s="4" t="s">
        <v>953</v>
      </c>
    </row>
    <row r="74" spans="1:12">
      <c r="A74" s="3" t="s">
        <v>938</v>
      </c>
    </row>
    <row r="75" spans="1:12">
      <c r="A75" s="4" t="s">
        <v>33</v>
      </c>
      <c r="J75" s="5" t="n">
        <v>2120303</v>
      </c>
      <c r="K75" s="5" t="n">
        <v>1884963</v>
      </c>
      <c r="L75" s="5" t="n">
        <v>1405750</v>
      </c>
    </row>
    <row r="76" spans="1:12">
      <c r="A76" s="4" t="s">
        <v>37</v>
      </c>
      <c r="J76" s="5" t="n">
        <v>55633</v>
      </c>
      <c r="K76" s="5" t="n">
        <v>40684</v>
      </c>
      <c r="L76" s="5" t="n">
        <v>48051</v>
      </c>
    </row>
    <row r="77" spans="1:12">
      <c r="A77" s="4" t="s">
        <v>939</v>
      </c>
      <c r="B77" s="6" t="n">
        <v>605452</v>
      </c>
      <c r="F77" s="6" t="n">
        <v>494067</v>
      </c>
      <c r="J77" s="5" t="n">
        <v>605452</v>
      </c>
      <c r="K77" s="5" t="n">
        <v>494067</v>
      </c>
      <c r="L77" s="5" t="n">
        <v>507116</v>
      </c>
    </row>
    <row r="78" spans="1:12">
      <c r="A78" s="4" t="s">
        <v>122</v>
      </c>
      <c r="J78" s="5" t="n">
        <v>31016</v>
      </c>
      <c r="K78" s="5" t="n">
        <v>23792</v>
      </c>
      <c r="L78" s="5" t="n">
        <v>19999</v>
      </c>
    </row>
    <row r="79" spans="1:12">
      <c r="A79" s="4" t="s">
        <v>940</v>
      </c>
      <c r="J79" s="5" t="n">
        <v>61735</v>
      </c>
      <c r="K79" s="5" t="n">
        <v>95288</v>
      </c>
      <c r="L79" s="5" t="n">
        <v>21135</v>
      </c>
    </row>
    <row r="80" spans="1:12">
      <c r="A80" s="4" t="s">
        <v>954</v>
      </c>
    </row>
    <row r="81" spans="1:12">
      <c r="A81" s="3" t="s">
        <v>938</v>
      </c>
    </row>
    <row r="82" spans="1:12">
      <c r="A82" s="4" t="s">
        <v>33</v>
      </c>
      <c r="J82" s="6" t="n">
        <v>-4561</v>
      </c>
      <c r="K82" s="6" t="n">
        <v>-4115</v>
      </c>
      <c r="L82" s="6" t="n">
        <v>-390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421</v>
      </c>
      <c r="J1" s="2" t="s">
        <v>1</v>
      </c>
    </row>
    <row r="2" spans="1:12">
      <c r="B2" s="2" t="s">
        <v>2</v>
      </c>
      <c r="C2" s="2" t="s">
        <v>914</v>
      </c>
      <c r="D2" s="2" t="s">
        <v>4</v>
      </c>
      <c r="E2" s="2" t="s">
        <v>915</v>
      </c>
      <c r="F2" s="2" t="s">
        <v>30</v>
      </c>
      <c r="G2" s="2" t="s">
        <v>916</v>
      </c>
      <c r="H2" s="2" t="s">
        <v>917</v>
      </c>
      <c r="I2" s="2" t="s">
        <v>918</v>
      </c>
      <c r="J2" s="2" t="s">
        <v>2</v>
      </c>
      <c r="K2" s="2" t="s">
        <v>30</v>
      </c>
      <c r="L2" s="2" t="s">
        <v>31</v>
      </c>
    </row>
    <row r="3" spans="1:12">
      <c r="A3" s="3" t="s">
        <v>233</v>
      </c>
    </row>
    <row r="4" spans="1:12">
      <c r="A4" s="4" t="s">
        <v>33</v>
      </c>
      <c r="B4" s="6" t="n">
        <v>2632461</v>
      </c>
      <c r="C4" s="6" t="n">
        <v>2635999</v>
      </c>
      <c r="D4" s="6" t="n">
        <v>2615269</v>
      </c>
      <c r="E4" s="6" t="n">
        <v>2541129</v>
      </c>
      <c r="F4" s="6" t="n">
        <v>2470710</v>
      </c>
      <c r="G4" s="6" t="n">
        <v>2596288</v>
      </c>
      <c r="H4" s="6" t="n">
        <v>2563668</v>
      </c>
      <c r="I4" s="6" t="n">
        <v>2506538</v>
      </c>
      <c r="J4" s="6" t="n">
        <v>10424858</v>
      </c>
      <c r="K4" s="6" t="n">
        <v>10137204</v>
      </c>
      <c r="L4" s="6" t="n">
        <v>9973384</v>
      </c>
    </row>
    <row r="5" spans="1:12">
      <c r="A5" s="4" t="s">
        <v>34</v>
      </c>
      <c r="B5" s="5" t="n">
        <v>1611232</v>
      </c>
      <c r="C5" s="5" t="n">
        <v>1618819</v>
      </c>
      <c r="D5" s="5" t="n">
        <v>1575313</v>
      </c>
      <c r="E5" s="5" t="n">
        <v>1521937</v>
      </c>
      <c r="F5" s="5" t="n">
        <v>1481017</v>
      </c>
      <c r="G5" s="5" t="n">
        <v>1556536</v>
      </c>
      <c r="H5" s="5" t="n">
        <v>1523609</v>
      </c>
      <c r="I5" s="5" t="n">
        <v>1461485</v>
      </c>
      <c r="J5" s="5" t="n">
        <v>6327301</v>
      </c>
      <c r="K5" s="5" t="n">
        <v>6022647</v>
      </c>
      <c r="L5" s="5" t="n">
        <v>5741956</v>
      </c>
    </row>
    <row r="6" spans="1:12">
      <c r="A6" s="4" t="s">
        <v>35</v>
      </c>
      <c r="B6" s="5" t="n">
        <v>1021229</v>
      </c>
      <c r="C6" s="5" t="n">
        <v>1017180</v>
      </c>
      <c r="D6" s="5" t="n">
        <v>1039956</v>
      </c>
      <c r="E6" s="5" t="n">
        <v>1019192</v>
      </c>
      <c r="F6" s="5" t="n">
        <v>989693</v>
      </c>
      <c r="G6" s="5" t="n">
        <v>1039752</v>
      </c>
      <c r="H6" s="5" t="n">
        <v>1040059</v>
      </c>
      <c r="I6" s="5" t="n">
        <v>1045053</v>
      </c>
      <c r="J6" s="5" t="n">
        <v>4097557</v>
      </c>
      <c r="K6" s="5" t="n">
        <v>4114557</v>
      </c>
      <c r="L6" s="5" t="n">
        <v>4231428</v>
      </c>
    </row>
    <row r="7" spans="1:12">
      <c r="A7" s="4" t="s">
        <v>36</v>
      </c>
      <c r="B7" s="5" t="n">
        <v>781290</v>
      </c>
      <c r="C7" s="5" t="n">
        <v>736010</v>
      </c>
      <c r="D7" s="5" t="n">
        <v>807891</v>
      </c>
      <c r="E7" s="5" t="n">
        <v>723704</v>
      </c>
      <c r="F7" s="5" t="n">
        <v>815464</v>
      </c>
      <c r="G7" s="5" t="n">
        <v>717165</v>
      </c>
      <c r="H7" s="5" t="n">
        <v>734470</v>
      </c>
      <c r="I7" s="5" t="n">
        <v>727961</v>
      </c>
      <c r="J7" s="5" t="n">
        <v>3048895</v>
      </c>
      <c r="K7" s="5" t="n">
        <v>2995060</v>
      </c>
      <c r="L7" s="5" t="n">
        <v>2931108</v>
      </c>
    </row>
    <row r="8" spans="1:12">
      <c r="A8" s="4" t="s">
        <v>37</v>
      </c>
      <c r="B8" s="5" t="n">
        <v>239939</v>
      </c>
      <c r="C8" s="5" t="n">
        <v>281170</v>
      </c>
      <c r="D8" s="5" t="n">
        <v>232065</v>
      </c>
      <c r="E8" s="5" t="n">
        <v>295488</v>
      </c>
      <c r="F8" s="5" t="n">
        <v>174229</v>
      </c>
      <c r="G8" s="5" t="n">
        <v>322587</v>
      </c>
      <c r="H8" s="5" t="n">
        <v>305589</v>
      </c>
      <c r="I8" s="5" t="n">
        <v>317092</v>
      </c>
      <c r="J8" s="5" t="n">
        <v>1048662</v>
      </c>
      <c r="K8" s="5" t="n">
        <v>1119497</v>
      </c>
      <c r="L8" s="5" t="n">
        <v>1300320</v>
      </c>
    </row>
    <row r="9" spans="1:12">
      <c r="A9" s="4" t="s">
        <v>48</v>
      </c>
      <c r="B9" s="6" t="n">
        <v>151059</v>
      </c>
      <c r="C9" s="6" t="n">
        <v>162006</v>
      </c>
      <c r="D9" s="6" t="n">
        <v>97921</v>
      </c>
      <c r="E9" s="6" t="n">
        <v>174744</v>
      </c>
      <c r="F9" s="6" t="n">
        <v>60666</v>
      </c>
      <c r="G9" s="6" t="n">
        <v>185873</v>
      </c>
      <c r="H9" s="6" t="n">
        <v>172676</v>
      </c>
      <c r="I9" s="6" t="n">
        <v>186713</v>
      </c>
      <c r="J9" s="6" t="n">
        <v>585730</v>
      </c>
      <c r="K9" s="6" t="n">
        <v>605928</v>
      </c>
      <c r="L9" s="6" t="n">
        <v>768996</v>
      </c>
    </row>
    <row r="10" spans="1:12">
      <c r="A10" s="4" t="s">
        <v>956</v>
      </c>
      <c r="B10" s="7" t="n">
        <v>2.64</v>
      </c>
      <c r="C10" s="7" t="n">
        <v>2.8</v>
      </c>
      <c r="D10" s="7" t="n">
        <v>1.68</v>
      </c>
      <c r="E10" s="7" t="n">
        <v>2.95</v>
      </c>
      <c r="F10" s="7" t="n">
        <v>1.02</v>
      </c>
      <c r="G10" s="7" t="n">
        <v>3.07</v>
      </c>
      <c r="H10" s="7" t="n">
        <v>2.81</v>
      </c>
      <c r="I10" s="6" t="n">
        <v>3</v>
      </c>
      <c r="J10" s="7" t="n">
        <v>10.07</v>
      </c>
      <c r="K10" s="7" t="n">
        <v>9.94</v>
      </c>
      <c r="L10" s="7" t="n">
        <v>11.69</v>
      </c>
    </row>
    <row r="11" spans="1:12">
      <c r="A11" s="4" t="s">
        <v>957</v>
      </c>
      <c r="B11" s="7" t="n">
        <v>2.63</v>
      </c>
      <c r="C11" s="7" t="n">
        <v>2.79</v>
      </c>
      <c r="D11" s="7" t="n">
        <v>1.67</v>
      </c>
      <c r="E11" s="7" t="n">
        <v>2.93</v>
      </c>
      <c r="F11" s="7" t="n">
        <v>1.01</v>
      </c>
      <c r="G11" s="7" t="n">
        <v>3.05</v>
      </c>
      <c r="H11" s="7" t="n">
        <v>2.79</v>
      </c>
      <c r="I11" s="7" t="n">
        <v>2.98</v>
      </c>
      <c r="J11" s="7" t="n">
        <v>10.02</v>
      </c>
      <c r="K11" s="7" t="n">
        <v>9.869999999999999</v>
      </c>
      <c r="L11" s="7" t="n">
        <v>11.5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5"/>
    <col customWidth="1" max="7" min="7" width="24"/>
    <col customWidth="1" max="8" min="8" width="33"/>
  </cols>
  <sheetData>
    <row r="1" spans="1:8">
      <c r="A1" s="1" t="s">
        <v>160</v>
      </c>
      <c r="B1" s="2" t="s">
        <v>161</v>
      </c>
      <c r="C1" s="2" t="s">
        <v>162</v>
      </c>
      <c r="D1" s="2" t="s">
        <v>163</v>
      </c>
      <c r="E1" s="2" t="s">
        <v>164</v>
      </c>
      <c r="F1" s="2" t="s">
        <v>165</v>
      </c>
      <c r="G1" s="2" t="s">
        <v>166</v>
      </c>
      <c r="H1" s="2" t="s">
        <v>167</v>
      </c>
    </row>
    <row r="2" spans="1:8">
      <c r="A2" s="4" t="s">
        <v>168</v>
      </c>
      <c r="C2" s="6" t="n">
        <v>54830</v>
      </c>
      <c r="D2" s="6" t="n">
        <v>948340</v>
      </c>
      <c r="E2" s="6" t="n">
        <v>6335990</v>
      </c>
      <c r="F2" s="6" t="n">
        <v>-96673</v>
      </c>
      <c r="G2" s="6" t="n">
        <v>-4032615</v>
      </c>
      <c r="H2" s="6" t="n">
        <v>74229</v>
      </c>
    </row>
    <row r="3" spans="1:8">
      <c r="A3" s="4" t="s">
        <v>169</v>
      </c>
      <c r="B3" s="6" t="n">
        <v>61863</v>
      </c>
      <c r="C3" s="5" t="n">
        <v>0</v>
      </c>
      <c r="D3" s="5" t="n">
        <v>-22781</v>
      </c>
      <c r="E3" s="5" t="n">
        <v>0</v>
      </c>
      <c r="F3" s="5" t="n">
        <v>0</v>
      </c>
      <c r="G3" s="5" t="n">
        <v>62835</v>
      </c>
      <c r="H3" s="5" t="n">
        <v>460</v>
      </c>
    </row>
    <row r="4" spans="1:8">
      <c r="A4" s="4" t="s">
        <v>170</v>
      </c>
      <c r="C4" s="5" t="n">
        <v>0</v>
      </c>
      <c r="D4" s="5" t="n">
        <v>42643</v>
      </c>
      <c r="E4" s="5" t="n">
        <v>0</v>
      </c>
      <c r="F4" s="5" t="n">
        <v>0</v>
      </c>
      <c r="G4" s="5" t="n">
        <v>0</v>
      </c>
      <c r="H4" s="5" t="n">
        <v>163</v>
      </c>
    </row>
    <row r="5" spans="1:8">
      <c r="A5" s="4" t="s">
        <v>171</v>
      </c>
      <c r="C5" s="5" t="n">
        <v>0</v>
      </c>
      <c r="D5" s="5" t="n">
        <v>31614</v>
      </c>
      <c r="E5" s="5" t="n">
        <v>0</v>
      </c>
      <c r="F5" s="5" t="n">
        <v>0</v>
      </c>
      <c r="G5" s="5" t="n">
        <v>0</v>
      </c>
      <c r="H5" s="5" t="n">
        <v>0</v>
      </c>
    </row>
    <row r="6" spans="1:8">
      <c r="A6" s="4" t="s">
        <v>150</v>
      </c>
      <c r="C6" s="4" t="s">
        <v>172</v>
      </c>
      <c r="D6" s="5" t="n">
        <v>0</v>
      </c>
      <c r="E6" s="5" t="n">
        <v>0</v>
      </c>
      <c r="F6" s="4" t="s">
        <v>172</v>
      </c>
      <c r="G6" s="5" t="n">
        <v>-1399931</v>
      </c>
      <c r="H6" s="5" t="n">
        <v>-140</v>
      </c>
    </row>
    <row r="7" spans="1:8">
      <c r="A7" s="4" t="s">
        <v>48</v>
      </c>
      <c r="B7" s="5" t="n">
        <v>768996</v>
      </c>
      <c r="C7" s="5" t="n">
        <v>0</v>
      </c>
      <c r="D7" s="5" t="n">
        <v>0</v>
      </c>
      <c r="E7" s="5" t="n">
        <v>768996</v>
      </c>
      <c r="F7" s="5" t="n">
        <v>0</v>
      </c>
      <c r="G7" s="5" t="n">
        <v>0</v>
      </c>
    </row>
    <row r="8" spans="1:8">
      <c r="A8" s="4" t="s">
        <v>173</v>
      </c>
      <c r="B8" s="5" t="n">
        <v>16178</v>
      </c>
      <c r="H8" s="5" t="n">
        <v>16178</v>
      </c>
    </row>
    <row r="9" spans="1:8">
      <c r="A9" s="4" t="s">
        <v>174</v>
      </c>
      <c r="C9" s="5" t="n">
        <v>0</v>
      </c>
      <c r="D9" s="5" t="n">
        <v>0</v>
      </c>
      <c r="E9" s="5" t="n">
        <v>0</v>
      </c>
      <c r="F9" s="5" t="n">
        <v>-124418</v>
      </c>
      <c r="G9" s="5" t="n">
        <v>0</v>
      </c>
      <c r="H9" s="5" t="n">
        <v>-532</v>
      </c>
    </row>
    <row r="10" spans="1:8">
      <c r="A10" s="4" t="s">
        <v>151</v>
      </c>
      <c r="C10" s="5" t="n">
        <v>0</v>
      </c>
      <c r="D10" s="5" t="n">
        <v>660</v>
      </c>
      <c r="E10" s="5" t="n">
        <v>-302856</v>
      </c>
      <c r="F10" s="5" t="n">
        <v>0</v>
      </c>
      <c r="G10" s="5" t="n">
        <v>0</v>
      </c>
      <c r="H10" s="5" t="n">
        <v>-4278</v>
      </c>
    </row>
    <row r="11" spans="1:8">
      <c r="A11" s="4" t="s">
        <v>175</v>
      </c>
      <c r="C11" s="5" t="n">
        <v>54830</v>
      </c>
      <c r="D11" s="5" t="n">
        <v>1000476</v>
      </c>
      <c r="E11" s="5" t="n">
        <v>6802130</v>
      </c>
      <c r="F11" s="5" t="n">
        <v>-221091</v>
      </c>
      <c r="G11" s="5" t="n">
        <v>-5369711</v>
      </c>
      <c r="H11" s="5" t="n">
        <v>86080</v>
      </c>
    </row>
    <row r="12" spans="1:8">
      <c r="A12" s="4" t="s">
        <v>169</v>
      </c>
      <c r="B12" s="5" t="n">
        <v>34573</v>
      </c>
      <c r="C12" s="5" t="n">
        <v>0</v>
      </c>
      <c r="D12" s="5" t="n">
        <v>-18137</v>
      </c>
      <c r="E12" s="5" t="n">
        <v>0</v>
      </c>
      <c r="F12" s="5" t="n">
        <v>0</v>
      </c>
      <c r="G12" s="5" t="n">
        <v>41307</v>
      </c>
      <c r="H12" s="5" t="n">
        <v>58</v>
      </c>
    </row>
    <row r="13" spans="1:8">
      <c r="A13" s="4" t="s">
        <v>170</v>
      </c>
      <c r="C13" s="5" t="n">
        <v>0</v>
      </c>
      <c r="D13" s="5" t="n">
        <v>34915</v>
      </c>
      <c r="E13" s="5" t="n">
        <v>0</v>
      </c>
      <c r="F13" s="5" t="n">
        <v>0</v>
      </c>
      <c r="G13" s="5" t="n">
        <v>0</v>
      </c>
      <c r="H13" s="5" t="n">
        <v>441</v>
      </c>
    </row>
    <row r="14" spans="1:8">
      <c r="A14" s="4" t="s">
        <v>171</v>
      </c>
      <c r="C14" s="5" t="n">
        <v>0</v>
      </c>
      <c r="D14" s="5" t="n">
        <v>12284</v>
      </c>
      <c r="E14" s="5" t="n">
        <v>0</v>
      </c>
      <c r="F14" s="5" t="n">
        <v>0</v>
      </c>
      <c r="G14" s="5" t="n">
        <v>0</v>
      </c>
      <c r="H14" s="5" t="n">
        <v>0</v>
      </c>
    </row>
    <row r="15" spans="1:8">
      <c r="A15" s="4" t="s">
        <v>150</v>
      </c>
      <c r="C15" s="4" t="s">
        <v>172</v>
      </c>
      <c r="D15" s="5" t="n">
        <v>0</v>
      </c>
      <c r="E15" s="5" t="n">
        <v>0</v>
      </c>
      <c r="F15" s="4" t="s">
        <v>172</v>
      </c>
      <c r="G15" s="5" t="n">
        <v>-800012</v>
      </c>
      <c r="H15" s="5" t="n">
        <v>-130</v>
      </c>
    </row>
    <row r="16" spans="1:8">
      <c r="A16" s="4" t="s">
        <v>48</v>
      </c>
      <c r="B16" s="5" t="n">
        <v>605928</v>
      </c>
      <c r="C16" s="5" t="n">
        <v>0</v>
      </c>
      <c r="D16" s="5" t="n">
        <v>0</v>
      </c>
      <c r="E16" s="5" t="n">
        <v>605928</v>
      </c>
      <c r="F16" s="5" t="n">
        <v>0</v>
      </c>
      <c r="G16" s="5" t="n">
        <v>0</v>
      </c>
    </row>
    <row r="17" spans="1:8">
      <c r="A17" s="4" t="s">
        <v>173</v>
      </c>
      <c r="B17" s="5" t="n">
        <v>26910</v>
      </c>
      <c r="H17" s="5" t="n">
        <v>26910</v>
      </c>
    </row>
    <row r="18" spans="1:8">
      <c r="A18" s="4" t="s">
        <v>174</v>
      </c>
      <c r="C18" s="5" t="n">
        <v>0</v>
      </c>
      <c r="D18" s="5" t="n">
        <v>0</v>
      </c>
      <c r="E18" s="5" t="n">
        <v>0</v>
      </c>
      <c r="F18" s="5" t="n">
        <v>-51203</v>
      </c>
      <c r="G18" s="5" t="n">
        <v>0</v>
      </c>
      <c r="H18" s="5" t="n">
        <v>3664</v>
      </c>
    </row>
    <row r="19" spans="1:8">
      <c r="A19" s="4" t="s">
        <v>151</v>
      </c>
      <c r="C19" s="5" t="n">
        <v>0</v>
      </c>
      <c r="D19" s="5" t="n">
        <v>718</v>
      </c>
      <c r="E19" s="5" t="n">
        <v>-294499</v>
      </c>
      <c r="F19" s="5" t="n">
        <v>0</v>
      </c>
      <c r="G19" s="5" t="n">
        <v>0</v>
      </c>
      <c r="H19" s="5" t="n">
        <v>-9190</v>
      </c>
    </row>
    <row r="20" spans="1:8">
      <c r="A20" s="4" t="s">
        <v>176</v>
      </c>
      <c r="B20" s="5" t="n">
        <v>1905768</v>
      </c>
      <c r="C20" s="5" t="n">
        <v>54830</v>
      </c>
      <c r="D20" s="5" t="n">
        <v>1030256</v>
      </c>
      <c r="E20" s="5" t="n">
        <v>7113559</v>
      </c>
      <c r="F20" s="5" t="n">
        <v>-272294</v>
      </c>
      <c r="G20" s="5" t="n">
        <v>-6128416</v>
      </c>
      <c r="H20" s="5" t="n">
        <v>107833</v>
      </c>
    </row>
    <row r="21" spans="1:8">
      <c r="A21" s="4" t="s">
        <v>169</v>
      </c>
      <c r="B21" s="5" t="n">
        <v>47181</v>
      </c>
      <c r="C21" s="5" t="n">
        <v>0</v>
      </c>
      <c r="D21" s="5" t="n">
        <v>-22906</v>
      </c>
      <c r="E21" s="5" t="n">
        <v>0</v>
      </c>
      <c r="F21" s="5" t="n">
        <v>0</v>
      </c>
      <c r="G21" s="5" t="n">
        <v>60273</v>
      </c>
      <c r="H21" s="5" t="n">
        <v>206</v>
      </c>
    </row>
    <row r="22" spans="1:8">
      <c r="A22" s="4" t="s">
        <v>170</v>
      </c>
      <c r="C22" s="5" t="n">
        <v>0</v>
      </c>
      <c r="D22" s="5" t="n">
        <v>32514</v>
      </c>
      <c r="E22" s="5" t="n">
        <v>0</v>
      </c>
      <c r="F22" s="5" t="n">
        <v>0</v>
      </c>
      <c r="G22" s="5" t="n">
        <v>0</v>
      </c>
      <c r="H22" s="5" t="n">
        <v>137</v>
      </c>
    </row>
    <row r="23" spans="1:8">
      <c r="A23" s="4" t="s">
        <v>150</v>
      </c>
      <c r="C23" s="4" t="s">
        <v>172</v>
      </c>
      <c r="D23" s="5" t="n">
        <v>0</v>
      </c>
      <c r="E23" s="5" t="n">
        <v>0</v>
      </c>
      <c r="F23" s="4" t="s">
        <v>172</v>
      </c>
      <c r="G23" s="5" t="n">
        <v>-607566</v>
      </c>
      <c r="H23" s="5" t="n">
        <v>-114</v>
      </c>
    </row>
    <row r="24" spans="1:8">
      <c r="A24" s="4" t="s">
        <v>48</v>
      </c>
      <c r="B24" s="5" t="n">
        <v>585730</v>
      </c>
      <c r="C24" s="5" t="n">
        <v>0</v>
      </c>
      <c r="D24" s="5" t="n">
        <v>0</v>
      </c>
      <c r="E24" s="5" t="n">
        <v>585730</v>
      </c>
      <c r="F24" s="5" t="n">
        <v>0</v>
      </c>
      <c r="G24" s="5" t="n">
        <v>0</v>
      </c>
    </row>
    <row r="25" spans="1:8">
      <c r="A25" s="4" t="s">
        <v>173</v>
      </c>
      <c r="B25" s="5" t="n">
        <v>36713</v>
      </c>
      <c r="H25" s="5" t="n">
        <v>36713</v>
      </c>
    </row>
    <row r="26" spans="1:8">
      <c r="A26" s="4" t="s">
        <v>174</v>
      </c>
      <c r="C26" s="5" t="n">
        <v>0</v>
      </c>
      <c r="D26" s="5" t="n">
        <v>0</v>
      </c>
      <c r="E26" s="5" t="n">
        <v>0</v>
      </c>
      <c r="F26" s="5" t="n">
        <v>137620</v>
      </c>
      <c r="G26" s="5" t="n">
        <v>0</v>
      </c>
      <c r="H26" s="5" t="n">
        <v>3831</v>
      </c>
    </row>
    <row r="27" spans="1:8">
      <c r="A27" s="4" t="s">
        <v>151</v>
      </c>
      <c r="C27" s="5" t="n">
        <v>0</v>
      </c>
      <c r="D27" s="5" t="n">
        <v>629</v>
      </c>
      <c r="E27" s="5" t="n">
        <v>-294097</v>
      </c>
      <c r="F27" s="5" t="n">
        <v>0</v>
      </c>
      <c r="G27" s="5" t="n">
        <v>0</v>
      </c>
      <c r="H27" s="5" t="n">
        <v>-11005</v>
      </c>
    </row>
    <row r="28" spans="1:8">
      <c r="A28" s="4" t="s">
        <v>177</v>
      </c>
      <c r="B28" s="6" t="n">
        <v>1827733</v>
      </c>
      <c r="C28" s="6" t="n">
        <v>54830</v>
      </c>
      <c r="D28" s="6" t="n">
        <v>1040493</v>
      </c>
      <c r="E28" s="6" t="n">
        <v>7405192</v>
      </c>
      <c r="F28" s="6" t="n">
        <v>-134674</v>
      </c>
      <c r="G28" s="6" t="n">
        <v>-6675709</v>
      </c>
      <c r="H28" s="6" t="n">
        <v>1376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8</v>
      </c>
      <c r="B1" s="2" t="s">
        <v>1</v>
      </c>
    </row>
    <row r="2" spans="1:4">
      <c r="B2" s="2" t="s">
        <v>2</v>
      </c>
      <c r="C2" s="2" t="s">
        <v>30</v>
      </c>
      <c r="D2" s="2" t="s">
        <v>31</v>
      </c>
    </row>
    <row r="3" spans="1:4">
      <c r="A3" s="3" t="s">
        <v>179</v>
      </c>
    </row>
    <row r="4" spans="1:4">
      <c r="A4" s="4" t="s">
        <v>180</v>
      </c>
      <c r="B4" s="7" t="n">
        <v>5.06</v>
      </c>
      <c r="C4" s="7" t="n">
        <v>4.83</v>
      </c>
      <c r="D4" s="7" t="n">
        <v>4.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02:24Z</dcterms:created>
  <dcterms:modified xmlns:dcterms="http://purl.org/dc/terms/" xmlns:xsi="http://www.w3.org/2001/XMLSchema-instance" xsi:type="dcterms:W3CDTF">2018-02-26T17:02:24Z</dcterms:modified>
</cp:coreProperties>
</file>